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Convertible Prefe" sheetId="5" r:id="rId5"/>
    <s:sheet name="Statements of Convertible Pref6" sheetId="6" r:id="rId6"/>
    <s:sheet name="Statement of Cash Flows" sheetId="7" r:id="rId7"/>
    <s:sheet name="Background and Organization" sheetId="8" r:id="rId8"/>
    <s:sheet name="Summary of Significant Accounti" sheetId="9" r:id="rId9"/>
    <s:sheet name="Balance Sheet Components" sheetId="10" r:id="rId10"/>
    <s:sheet name="Fair value financial measuremen" sheetId="11" r:id="rId11"/>
    <s:sheet name="Debt" sheetId="12" r:id="rId12"/>
    <s:sheet name="Commitments and Contingencies" sheetId="13" r:id="rId13"/>
    <s:sheet name="License Agreement" sheetId="14" r:id="rId14"/>
    <s:sheet name="Grant Revenue" sheetId="15" r:id="rId15"/>
    <s:sheet name="Distribution Agreement" sheetId="16" r:id="rId16"/>
    <s:sheet name="Common Stock Reserved for Issua" sheetId="17" r:id="rId17"/>
    <s:sheet name="Convertible Preferred Stock" sheetId="18" r:id="rId18"/>
    <s:sheet name="Convertible Preferred Stock War" sheetId="19" r:id="rId19"/>
    <s:sheet name="Stock based Compensation" sheetId="20" r:id="rId20"/>
    <s:sheet name="Income Taxes" sheetId="21" r:id="rId21"/>
    <s:sheet name="Net Loss per Share" sheetId="22" r:id="rId22"/>
    <s:sheet name="Employee Benefits" sheetId="23" r:id="rId23"/>
    <s:sheet name="Related Party Transactions" sheetId="24" r:id="rId24"/>
    <s:sheet name="Subseqent Events" sheetId="25" r:id="rId25"/>
    <s:sheet name="Going Concern" sheetId="26" r:id="rId26"/>
    <s:sheet name="Summary of Significant Accoun27" sheetId="27" r:id="rId27"/>
    <s:sheet name="Summary of Significant Accoun28" sheetId="28" r:id="rId28"/>
    <s:sheet name="Balance Sheet Components (Table" sheetId="29" r:id="rId29"/>
    <s:sheet name="Fair value financial measurem30" sheetId="30" r:id="rId30"/>
    <s:sheet name="Debt (Tables)" sheetId="31" r:id="rId31"/>
    <s:sheet name="Commitments and Contingencies (" sheetId="32" r:id="rId32"/>
    <s:sheet name="Common Stock Reserved for Iss33" sheetId="33" r:id="rId33"/>
    <s:sheet name="Convertible Preferred Stock (Ta" sheetId="34" r:id="rId34"/>
    <s:sheet name="Convertible Preferred Stock W35" sheetId="35" r:id="rId35"/>
    <s:sheet name="Stock based Compensation (Table" sheetId="36" r:id="rId36"/>
    <s:sheet name="Income Taxes (Tables)" sheetId="37" r:id="rId37"/>
    <s:sheet name="Net Loss per Share (Tables)" sheetId="38" r:id="rId38"/>
    <s:sheet name="Background and Organization - A" sheetId="39" r:id="rId39"/>
    <s:sheet name="Summary of Significant Accoun40" sheetId="40" r:id="rId40"/>
    <s:sheet name="Summary of Significant Accoun41" sheetId="41" r:id="rId41"/>
    <s:sheet name="Summary of Significant Accoun42" sheetId="42" r:id="rId42"/>
    <s:sheet name="Balance Sheet Components - Sche" sheetId="43" r:id="rId43"/>
    <s:sheet name="Balance Sheet Components - Addi" sheetId="44" r:id="rId44"/>
    <s:sheet name="Balance Sheet Components - Summ" sheetId="45" r:id="rId45"/>
    <s:sheet name="Balance Sheet Components - Su46" sheetId="46" r:id="rId46"/>
    <s:sheet name="Balance Sheet Components - Sc47" sheetId="47" r:id="rId47"/>
    <s:sheet name="Balance Sheet Components - Sc48" sheetId="48" r:id="rId48"/>
    <s:sheet name="Fair Value Financial Measurem49" sheetId="49" r:id="rId49"/>
    <s:sheet name="Fair Value Financial Measurem50" sheetId="50" r:id="rId50"/>
    <s:sheet name="Debt - Additional Information (" sheetId="51" r:id="rId51"/>
    <s:sheet name="Debt - Scheduled Future Payment" sheetId="52" r:id="rId52"/>
    <s:sheet name="Commitments and Contingencies -" sheetId="53" r:id="rId53"/>
    <s:sheet name="Commitments and Contingencies54" sheetId="54" r:id="rId54"/>
    <s:sheet name="Licensing - Additional Informat" sheetId="55" r:id="rId55"/>
    <s:sheet name="Grant Revenue - Additional Info" sheetId="56" r:id="rId56"/>
    <s:sheet name="Distribution Agreement - Additi" sheetId="57" r:id="rId57"/>
    <s:sheet name="Common Stock Reserved for Iss58" sheetId="58" r:id="rId58"/>
    <s:sheet name="Convertible Preferred Stock - A" sheetId="59" r:id="rId59"/>
    <s:sheet name="Changes in Shares of Convertibl" sheetId="60" r:id="rId60"/>
    <s:sheet name="Components of Convertible Prefe" sheetId="61" r:id="rId61"/>
    <s:sheet name="Convertible Preferred Stock W62" sheetId="62" r:id="rId62"/>
    <s:sheet name="Convertible Preferred Stock W63" sheetId="63" r:id="rId63"/>
    <s:sheet name="Convertible Preferred Stock W64" sheetId="64" r:id="rId64"/>
    <s:sheet name="Stock-Based Compensation - Addi" sheetId="65" r:id="rId65"/>
    <s:sheet name="Stock Based Compensation - Summ" sheetId="66" r:id="rId66"/>
    <s:sheet name="Stock Based Compensation - Sche" sheetId="67" r:id="rId67"/>
    <s:sheet name="Stock Based Compensation - Su68" sheetId="68" r:id="rId68"/>
    <s:sheet name="Income Tax Reconciliation (Deta" sheetId="69" r:id="rId69"/>
    <s:sheet name="Defered Income Tax (Detail)" sheetId="70" r:id="rId70"/>
    <s:sheet name="Income Tax - Additional Informa" sheetId="71" r:id="rId71"/>
    <s:sheet name="Net Loss Per Share - Computatio" sheetId="72" r:id="rId72"/>
    <s:sheet name="Net Loss Per Share - Anti-Dilut"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844">
  <si>
    <t>Document and Entity Information</t>
  </si>
  <si>
    <t>6 Months Ended</t>
  </si>
  <si>
    <t>Jun. 30, 2015</t>
  </si>
  <si>
    <t>Document And Entity Information [Abstract]</t>
  </si>
  <si>
    <t>Document Type</t>
  </si>
  <si>
    <t>S1</t>
  </si>
  <si>
    <t>Amendment Flag</t>
  </si>
  <si>
    <t>false</t>
  </si>
  <si>
    <t>Document Period End Date</t>
  </si>
  <si>
    <t>Jun. 30,
		2015</t>
  </si>
  <si>
    <t>Trading Symbol</t>
  </si>
  <si>
    <t>VRAY</t>
  </si>
  <si>
    <t>Entity Registrant Name</t>
  </si>
  <si>
    <t>VIEWRAY, INC.</t>
  </si>
  <si>
    <t>Entity Central Index Key</t>
  </si>
  <si>
    <t>Entity Filer Category</t>
  </si>
  <si>
    <t>Non-accelerated Filer</t>
  </si>
  <si>
    <t>Balance Sheets - USD ($) $ in Thousands</t>
  </si>
  <si>
    <t>Dec. 31, 2014</t>
  </si>
  <si>
    <t>Dec. 31, 2013</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Deferred offering costs</t>
  </si>
  <si>
    <t>Other assets</t>
  </si>
  <si>
    <t>TOTAL ASSETS</t>
  </si>
  <si>
    <t>Current liabilities:</t>
  </si>
  <si>
    <t>Notes payable</t>
  </si>
  <si>
    <t>Accounts payable</t>
  </si>
  <si>
    <t>Accrued liabilities</t>
  </si>
  <si>
    <t>Customer deposits</t>
  </si>
  <si>
    <t>Deferred revenue, current portion</t>
  </si>
  <si>
    <t>Long-term debt, current portion</t>
  </si>
  <si>
    <t>Total current liabilities</t>
  </si>
  <si>
    <t>Deferred revenue, net of current portion</t>
  </si>
  <si>
    <t>Long-term debt, net of current portion</t>
  </si>
  <si>
    <t>Convertible preferred stock warrant liability</t>
  </si>
  <si>
    <t>Other long-term liabilities</t>
  </si>
  <si>
    <t>TOTAL LIABILITIES</t>
  </si>
  <si>
    <t>Commitments and contingencies</t>
  </si>
  <si>
    <t xml:space="preserve"> </t>
  </si>
  <si>
    <t>Convertible preferred stock</t>
  </si>
  <si>
    <t>Stockholders' deficit:</t>
  </si>
  <si>
    <t>Common stock</t>
  </si>
  <si>
    <t>Additional paid-in capital</t>
  </si>
  <si>
    <t>Accumulated deficit</t>
  </si>
  <si>
    <t>TOTAL STOCKHOLDERS' DEFICIT</t>
  </si>
  <si>
    <t>TOTAL LIABILITIES, CONVERTIBLE PREFERRED STOCK AND STOCKHOLDERS' DEFICIT</t>
  </si>
  <si>
    <t>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Common stock, par value</t>
  </si>
  <si>
    <t>Common stock, shares authorized</t>
  </si>
  <si>
    <t>Common stock, shares issued</t>
  </si>
  <si>
    <t>Common stock, shares outstanding</t>
  </si>
  <si>
    <t>Statement of Operations - USD ($) $ in Thousands</t>
  </si>
  <si>
    <t>12 Months Ended</t>
  </si>
  <si>
    <t>Jun. 30, 2014</t>
  </si>
  <si>
    <t>Revenue:</t>
  </si>
  <si>
    <t>Product</t>
  </si>
  <si>
    <t>Service</t>
  </si>
  <si>
    <t>Grant</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income (expense), net</t>
  </si>
  <si>
    <t>Loss before provision for income taxes</t>
  </si>
  <si>
    <t>Provision for income taxes</t>
  </si>
  <si>
    <t>Net loss</t>
  </si>
  <si>
    <t>Cumulative dividends on convertible preferred stock</t>
  </si>
  <si>
    <t>Deemed capital contribution on conversion of Series C convertible preferred stock into common stock</t>
  </si>
  <si>
    <t>Deemed dividend on convertible preferred stock extinguishment</t>
  </si>
  <si>
    <t>Deemed capital contribution on repurchase of Series A convertible preferred stock</t>
  </si>
  <si>
    <t>Net loss attributable to common stockholders</t>
  </si>
  <si>
    <t>Net loss per share attributable to common stockholders, basic and diluted</t>
  </si>
  <si>
    <t>Weighted-average common shares used in computing net loss per share attributable to common stockholders, basic and diluted</t>
  </si>
  <si>
    <t>Statements of Convertible Preferred Stock and Stockholders Deficit - USD ($) $ in Thousands</t>
  </si>
  <si>
    <t>Total</t>
  </si>
  <si>
    <t>Series C Convertible Preferred Stock</t>
  </si>
  <si>
    <t>Series C Convertible Preferred Stock2014 Convertible Promissory Notes</t>
  </si>
  <si>
    <t>Series B Convertible Preferred Stock [Member]</t>
  </si>
  <si>
    <t>Convertible Preferred Stock</t>
  </si>
  <si>
    <t>Convertible Preferred StockSeries D-1 Convertible Preferred Stock</t>
  </si>
  <si>
    <t>Convertible Preferred StockSeries D-2 Convertible Preferred Stock</t>
  </si>
  <si>
    <t>Convertible Preferred StockSeries C Convertible Preferred Stock</t>
  </si>
  <si>
    <t>Convertible Preferred StockSeries C Convertible Preferred Stock2014 Convertible Promissory Notes</t>
  </si>
  <si>
    <t>Convertible Preferred StockSeries B Convertible Preferred Stock [Member]</t>
  </si>
  <si>
    <t>Common Stock</t>
  </si>
  <si>
    <t>Common StockSeries C Convertible Preferred Stock</t>
  </si>
  <si>
    <t>Additional Paid-in Capital</t>
  </si>
  <si>
    <t>Additional Paid-in CapitalSeries C Convertible Preferred Stock</t>
  </si>
  <si>
    <t>Accumulated Deficit</t>
  </si>
  <si>
    <t>Accumulated DeficitSeries C Convertible Preferred Stock</t>
  </si>
  <si>
    <t>Accumulated DeficitSeries B Convertible Preferred Stock [Member]</t>
  </si>
  <si>
    <t>Balance (in shares) at Dec. 31, 2012</t>
  </si>
  <si>
    <t>Balance at Dec. 31, 2012</t>
  </si>
  <si>
    <t>Temporary equity balance at Dec. 31, 2012</t>
  </si>
  <si>
    <t>Temporary equity balance , shares at Dec. 31, 2012</t>
  </si>
  <si>
    <t>Issuance of common stock from option exercises</t>
  </si>
  <si>
    <t>Issuance of common stock from option exercises, shares</t>
  </si>
  <si>
    <t>Accrued dividends</t>
  </si>
  <si>
    <t>Extinguishment of Series B-1, Series C, Series D-1 and Series D-2 convertible preferred stock</t>
  </si>
  <si>
    <t>Conversion of Securities</t>
  </si>
  <si>
    <t>Extinguishment of Series B-1, Series C, Series D-1 and Series D-2 convertible preferred stock, shares</t>
  </si>
  <si>
    <t>Conversion of Securities, shares</t>
  </si>
  <si>
    <t>Stock-based compensation</t>
  </si>
  <si>
    <t>Issuance of convertible preferred stock</t>
  </si>
  <si>
    <t>Issuance of convertible preferred stock, shares</t>
  </si>
  <si>
    <t>Balance (in shares) at Dec. 31, 2013</t>
  </si>
  <si>
    <t>Balance at Dec. 31, 2013</t>
  </si>
  <si>
    <t>Temporary equity balance at Dec. 31, 2013</t>
  </si>
  <si>
    <t>Temporary equity balance , shares at Dec. 31, 2013</t>
  </si>
  <si>
    <t>Repurchase of Series A convertible preferred stock and deemed capital contribution</t>
  </si>
  <si>
    <t>Repurchase of Series A convertible preferred stock and deemed capital contribution, shares</t>
  </si>
  <si>
    <t>Balance (in shares) at Dec. 31, 2014</t>
  </si>
  <si>
    <t>Balance at Dec. 31, 2014</t>
  </si>
  <si>
    <t>Temporary equity balance at Dec. 31, 2014</t>
  </si>
  <si>
    <t>Temporary equity balance , shares at Dec. 31, 2014</t>
  </si>
  <si>
    <t>Balance (in shares) at Jun. 30, 2015</t>
  </si>
  <si>
    <t>Balance at Jun. 30, 2015</t>
  </si>
  <si>
    <t>Temporary equity balance at Jun. 30, 2015</t>
  </si>
  <si>
    <t>Temporary equity balance , shares at Jun. 30, 2015</t>
  </si>
  <si>
    <t>Statements of Convertible Preferred Stock and Stockholders Deficit (Parenthetical) - USD ($)</t>
  </si>
  <si>
    <t>Accrued interest</t>
  </si>
  <si>
    <t>Series D-1 Convertible Preferred Stock</t>
  </si>
  <si>
    <t>Issuance cost</t>
  </si>
  <si>
    <t>Series D-2 Convertible Preferred Stock</t>
  </si>
  <si>
    <t>2014 Convertible Promissory Notes | Series C Convertible Preferred Stock</t>
  </si>
  <si>
    <t>Unamortized debt discount</t>
  </si>
  <si>
    <t>Statement of Cash Flows - USD ($) $ in Thousands</t>
  </si>
  <si>
    <t>CASH FLOWS FROM OPERATING ACTIVITIES:</t>
  </si>
  <si>
    <t>Adjustments to reconcile net loss to net cash used in operating activities:</t>
  </si>
  <si>
    <t>Depreciation and amortization</t>
  </si>
  <si>
    <t>Change in fair value of convertible preferred stock warrant liability</t>
  </si>
  <si>
    <t>Inventory lower of cost and market adjustment</t>
  </si>
  <si>
    <t>Loss on disposal of property and equipment</t>
  </si>
  <si>
    <t>Write-off of deferred offering cost</t>
  </si>
  <si>
    <t>Amortization of debt discount and interest accrual</t>
  </si>
  <si>
    <t>Changes in operating assets and liabilities:</t>
  </si>
  <si>
    <t>Deferred costs</t>
  </si>
  <si>
    <t>Accrued expenses and other long-term liabilities</t>
  </si>
  <si>
    <t>Customer deposits and deferred revenue</t>
  </si>
  <si>
    <t>Net cash used in operating activities</t>
  </si>
  <si>
    <t>CASH FLOWS FROM INVESTING ACTIVITIES:</t>
  </si>
  <si>
    <t>Purchase of property and equipment</t>
  </si>
  <si>
    <t>Purchase of intellectual property license</t>
  </si>
  <si>
    <t>Change in restricted cash</t>
  </si>
  <si>
    <t>Net cash used in investing activities</t>
  </si>
  <si>
    <t>CASH FLOWS FROM FINANCING ACTIVITIES:</t>
  </si>
  <si>
    <t>Proceeds from issuance of convertible preferred stock, net</t>
  </si>
  <si>
    <t>Proceeds from the exercise of stock options</t>
  </si>
  <si>
    <t>Proceeds from draw down of long-term debt, net</t>
  </si>
  <si>
    <t>Proceeds from issuance of convertible promissory notes, net</t>
  </si>
  <si>
    <t>Payments on long-term debt, net</t>
  </si>
  <si>
    <t>Repurchase of Series A convertible preferred stock</t>
  </si>
  <si>
    <t>Payments of costs related to the initial public offering</t>
  </si>
  <si>
    <t>Net cash provided by (used in) financing activities</t>
  </si>
  <si>
    <t>NET INCREASE (DECREASE) IN CASH</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Conversion of convertible notes into new Series C convertible preferred stock</t>
  </si>
  <si>
    <t>Purchase of equipment in accounts payable</t>
  </si>
  <si>
    <t>Costs related to the initial public offering included in accounts payable and accrued liabilities</t>
  </si>
  <si>
    <t>Issuance of convertible preferred stock warrant</t>
  </si>
  <si>
    <t>Conversion convertible preferred stock</t>
  </si>
  <si>
    <t>Background and Organization</t>
  </si>
  <si>
    <t>Accounting Policies [Abstract]</t>
  </si>
  <si>
    <t>1. Background and
Organization
On July 21, 2015, the Company has filed a change of name in
its state of incorporation from ViewRay, Inc. to ViewRay
Technologies, Inc.
ViewRay Technologies, Inc., or the Company, designs, manufactures
and markets MRIdian, the first and only MRI-guided radiation
therapy system to image and treat cancer patients
simultaneously.
Since inception, the Company has devoted substantially all of its
efforts towards research and development, initial selling and
marketing activities, raising capital and preparing for the
manufacturing and shipment of MRIdian systems. In May 2012, the
Company was granted clearance from the U.S. Food and Drug
Administration, or FDA, to sell MRIdian. In November 2013, the
Company received its first clinical acceptance of a MRIdian at a
customer site, and the first patient was treated with that system
in January 2014. The Company received permission to affix the CE
mark in November 2014.</t>
  </si>
  <si>
    <t>1. BACKGROUND AND
ORGANIZATION
ViewRay Incorporated, or the Company, designs, manufactures and
markets MRIdian, the first and only MRI-guided radiation therapy
system to image and treat cancer patients simultaneously.
Since inception, the Company has devoted substantially all of its
efforts towards research and development, initial selling and
marketing activities, raising capital and preparing for the
manufacturing and shipment of MRIdian systems. In May 2012, the
Company was granted clearance from the U.S. Food and Drug
Administration, or FDA, to sell MRIdian. In November 2013, the
Company received its first clinical acceptance of a MRIdian at a
customer site, and the first patient was treated with that system
in January 2014. The Company received permission to affix the CE
mark in November 2014.
The Company has incurred losses and negative cash flows from
operations since inception and has an accumulated deficit of
$152.0 million at December 31, 2014. The Company
anticipates incurring additional losses until such time that it can
generate significant revenues from MRIdian systems. The
Company’s primary source of liquidity to date has been
through sales of convertible preferred stock, proceeds from various
debt arrangements, initial sales of MRIdian systems and customer
deposits received on future orders. In 2014, the Company raised a
total of $14.9 million net proceeds through issuance of
convertible promissory notes and Series C convertible
preferred stock. In January and February 2015, the Company raised a
total of $15.6 million net proceeds through issuance of
Series C convertible preferred stock. The Company is involved
in active financing negotiations; however, if a financing event
does not occur, the Company is expected to exhaust its cash and
cash equivalents during 2015. Substantial additional financing will
be needed by the Company to fund its operations and research and
development efforts. There is no assurance that such financing will
be available when needed or on acceptable terms. The Company is
also subject to those risks associated with any early stage
operating company that has working capital requirements and
substantial expenditures for research and development. There can be
no assurance that MRIdian will be commercially viable. In addition,
the Company operates in an environment of rapid technological
change, and is largely dependent on the services of its employees.
These factors raise substantial doubt about the Company’s
ability to continue as a going concern.
Management is currently evaluating different strategies to obtain
the required funding of future operations. These strategies may
include, but are not limited to: additional funding from current or
new investors, refinancing existing debt obligations, and/or
obtaining additional debt financing, and/or an initial public
offering of the Company’s common stock. There can be no
assurance that these future funding efforts will be successful.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2. Summary of Significant Accounting
Policies
The accompanying financial statements reflect the application of
certain significant accounting policies, as described below and
elsewhere in the accompanying notes to the financial
statements.
Basis of Presentation
The financial statements have been prepared in conformity with
accounting principles generally accepted in the United States of
America, or GAAP, and pursuant to the rules and regulation of the
Securities and Exchanges Commission, or SEC. In the opinion of
management, all adjustments, including normal recurring
adjustments, considered necessary for a fair presentation of the
Company’s unaudited financial statements have been included.
The results of operations for the six months ended June 30,
2015 are not necessarily indicative of the results that may be
expected for the year ending December 31, 2015 or any future
period. These unaudited financial statements and notes thereto
should be read in conjunction with the audited financial statements
and notes thereto for the year ended December 31, 2014.
Use of Estimates
The preparation of financial statements in conformity with GAAP
requires management to make estimates and assumptions that affect
the amounts reported and disclosed in the financial statements and
accompanying notes. Such estimates include, but are not limited to,
allocation of revenue to its multiple deliverable elements,
inventory write-downs to reflect net realizable value, assumptions
used in the valuation of stock-based awards, accrued losses from
purchase commitments, and valuation allowances against deferred tax
assets. Actual results could differ from those estimates.
Inventory
Inventory consists of purchased components for assembling MRIdian
systems and other direct and indirect costs associated with MRIdian
system installation. Inventory is stated at the lower of cost or
market value. All inventories expected to be placed in service
during the Company’s normal operating cycle for the delivery
and assembly of MRIdian systems, including items expected to be on
hand for more than one year, are classified as current assets.
Effective January 1, 2015, the Company made a voluntary change
to its accounting policy for inventory cost basis. Under the
previous accounting policy, the Company recorded inventory items on
a first-in, first-out basis through specific identification.
Purchased components were assigned to each MRIdian system at
original cost. Under the new accounting policy, the Company records
inventory at weighted average cost basis.
The Company believes that this change is preferable because it will
be more efficient for the Company to keep track of its inventory
cost. The first-in, first-out cost basis through specific
identification accounting policy was manageable at the time since
the Company had limited MRIdian system installations (one MRIdian
system installation during the year ended December 31, 2013,
and another two MRIdian system installation during the year ended
December 31, 2014). However, due to the Company’s
growing business and sales, the number of planned MRIdian system
installation has been increasing. Purchased components are no
longer assigned to specific MRIdian system installation. Along with
the Company’s increased components purchasing activities, the
new accounting policy will significantly reduce the Company’s
burden and cost of inventory management.
In accordance with applicable accounting literature, a change in
inventory cost basis is treated as a change in accounting principle
and requires retrospective application. The accounting policy
change has no cumulative effect on the Company’s annual
statements of operations prior to January 1, 2015, and
immaterial effect on the Company’s interim statements of
operations for the year ended December 31, 2014. Therefore, no
retrospective adjustment of the Company’s annual financial
statements are required, and the Company’s statements of
operations for the six months ended June 30, 2014 is not
revised for the immaterial impact from the accounting policy
change.</t>
  </si>
  <si>
    <t>2. SUMMARY OF SIGNIFICANT ACCOUNTING
POLICIES
The accompanying financial statements reflect the application of
certain significant accounting policies, as described below and
elsewhere in the accompanying notes to the financial
statements.
Basis of Presentation
The financial statements have been prepared in conformity with
accounting principles generally accepted in the United States of
America, or GAAP, and pursuant to the rules and regulation of the
Securities and Exchanges Commission, or SEC.
Use of Estimates
The preparation of the accompanying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expenses during the reporting period. Such management estimates
include those relating to the allocation of revenue to its multiple
deliverable elements, inventory write-downs to reflect net
realizable value, assumptions used in the valuation of stock-based
awards and a convertible preferred stock warrant, accrued losses
from purchase commitments and valuation allowances against deferred
tax assets. Actual results could differ from those estimates.
Cash and Cash Equivalents
The Company considers all highly liquid investments purchased with
an original maturity of three months or less to be cash
equivalents. The Company deposits its cash primarily in checking
and money market accounts.
Restricted Cash
At December 31, 2013, the Company had irrevocable standby
letters of credit of $453 thousand to a governmental agency in
connection with certain regulatory requirements for the
Company’s radiation therapy product and to a customer in
connection with the Company’s contractual obligations with
such customer.
In February 2014, $350 thousand in outstanding irrevocable
letters of credit were cancelled upon the satisfaction of the
Company’s contractual obligations with such customer. In July
2014, the Company issued an irrevocable standby letter of credit in
the amount of $450 thousand as a guarantee to a new lease agreement
signed in 2014. In December 2014, as a performance guarantee in
connection with the Company’s contractual obligations with a
distributor, the Company issued another irrevocable standby letter
of credit for $500 thousand.
At December 31, 2014, the Company had an aggregate of $1.1
million of outstanding letters of credit. The letters of credit are
collateralized by a restricted cash deposit account, which is
presented as part of noncurrent assets on the balance sheets
because the Company is not certain when the restriction will be
lifted on the collateralized letters of credit. As of
December 31, 2013 and 2014, no amounts were drawn on the
letters of credit.
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at one financial
institution. At times, cash balances may be in excess of the
amounts insured by the Federal Deposit Insurance Corporation.
Management believes the financial risk associated with these
balances is minimal and has not experienced any losses to date. The
Company performs periodic credit evaluations of its
customers’ financial condition and generally requires
deposits from its customers. The Company’s accounts
receivable was derived from grant revenue earned from the State of
Ohio at December 31, 2013 (see Note 8), and from billing to a
customer at December 31, 2014. The Company’s customers
representing greater than 10% of accounts receivable and revenue
for the periods presented were as follows:
Revenue Accounts Receivable
Year Ended December 31,
Customers 2013 2014 2013 2014
State of Ohio 28 % * 100 % *
Customer A 72 % * * *
Customer B * 52 % * *
Customer C * 40 % * *
Customer D * * * 100 %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their ability to meet
demand.
Accounts Receivables and Allowance for Doubtful
Accounts
Accounts receivable are recorded at the invoiced amount, net of any
allowance for doubtful accounts, and do not bear interest. The
allowance for doubtful accounts, if any, is based on the assessment
of the collectability of customer accounts.
Based on the specific customer and the current economic conditions,
there was no allowance for doubtful accounts recorded at
December 31, 2013 and 2014.
Fair Value of Financial Instruments
Financial instruments consist of cash and cash equivalents,
accounts receivable, restricted cash, prepaid expenses and other
current assets, accounts payable, accrued liabilities, notes
payable, convertible preferred stock warrant liability and
long-term debt. Cash equivalents are stated at amortized cost,
which approximates fair value at the balance sheet dates, due to
the short period of time to maturity. Accounts receivable, prepaid
expenses and other current assets, accounts payable, accrued
liabilities and notes payable are stated at their carrying value,
which approximates fair value due to the short time to the expected
receipt or payment date. The convertible preferred stock warrant
liability is carried at fair value. The carrying amount of the
Company’s long-term debt approximates fair value as the
stated interest rate approximates market rates currently available
to the Company.
Inventory and Deposits on Purchased Inventory
Inventory consists of purchased components for assembling MRIdian
systems and other direct and indirect costs associated with MRIdian
system installation. Inventory is stated at the lower of cost (on a
first-in, first-out basis) or market value. All
inventories expected to be placed in service during the
Company’s normal operating cycle for the delivery and
assembly of MRIdian systems, including items expected to be on
hand for more than one year, are classified as current assets. The
Company reduces the carrying value of its inventory for the
difference between cost and net realizable value and records a
charge to cost of product revenues for the amount required to
reduce the carrying value of inventory to net realizable value. The
Company recorded an inventory lower of cost and market adjustment
of $4.6 million and $598 thousand during the years ended
December 31, 2013 and 2014, respectively.
The Company records inventory items which have been paid for but
not yet received and titles have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14, the Company did not have
any instances whereby deposits for purchased inventory were written
off or the purchased inventory was not delivered.
Shipping and Handling Costs
Shipping and handling costs for product shipments to customers are
included in cost of product revenue. Shipping and handling costs
incurred for inventory purchases are capitalized in inventory and
expensed in cost of product revenue. These costs are not passed on
to customers.
Property and Equipment
Property and equipment are recorded at cost. Depreciation is
computed over estimated useful lives, ranging from two to 15 years
of the related assets using the straight-line method. Acquired
software is recorded at cost. Amortization of acquired software
generally occurs over three years using the straight-line method.
Leasehold improvements are amortized on a straight-line basis over
the shorter of the useful life or term of the lease. Upon
retirement or sale, the cost and related accumulated depreciation
are removed from the balance sheet and the resulting gain or loss
is recorded to general and administrative expense in the
accompanying statements of operations. Routine expenditures for
maintenance and repairs are expensed as incurred.
Depreciation and amortization periods for property and equipment
are as follows:
Property and Equipment
Estimated Useful Life
Prototype 2 years
Machinery and equipment 5 – 15 years
Furniture and fixture 5 – 10 years
Software 3 years
Leasehold improvements Lesser of estimated useful life or remaining
lease term
Intangible Assets
The Company capitalizes the costs incurred in obtaining certain
licenses. During the year ended December 31, 2013, the Company
acquired a license to intellectual property associated with certain
technology components incorporated into the Company’s systems
for $500 thousand. The license cost is being amortized on a
straight-line basis over its estimated useful life of three
years.
Impairment of Long-Lived Assets
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 There was no impairment loss recognized during the years
ended December 31, 2013 and 2014.
Deferred Offering Costs
The Company capitalizes qualified legal, accounting and other
direct costs related to its efforts to raise capital through a
public sale of its common stock in its planned IPO. These costs are
recorded in deferred offering costs in the accompanying balance
sheets and will be deferred until the completion of the IPO, at
which time they will be reclassified to additional paid-in capital
as a reduction of the IPO proceeds. If the Company terminates its
plan for an IPO or significantly delays such plan, any deferred
costs will be expensed at that time. At December 31, 2014, the
Company capitalized $1.4 million of deferred IPO costs. No
amounts were deferred as of December 31, 2013.
Comprehensive Loss
Comprehensive loss is the change in equity of a company during a
period from transactions and other events and circumstances,
excluding transactions resulting from investment owners and
distribution to owners. For the periods presented, comprehensive
loss did not differ from net loss.
Revenue Recognition
The Company derives revenue primarily from the sale of the systems
and related services, which are predominantly sales of MRIdian, as
well as support and maintenance services on purchased systems. In
all sales arrangements, the Company recognizes revenues when there
is persuasive evidence of an arrangement, the fee is fixed or
determinable, collection of the fee is reasonably assured and
delivery has occurred. For sales of MRIdian systems, the Company
currently recognizes product revenue upon receipt of customer
acceptance. For sales of the related support and maintenance
services, the Company recognizes service revenue on a straight-line
basis over the service contract term, which is typically 12
months.
Multiple Elements
Based on the nature of the Company’s business, it frequently
enters into sales arrangements with customers that contain multiple
elements or deliverables. In situations where a deliverable in a
multi-element arrangement has value to the customer on a
stand-alone basis, the Company is required to allocate the fair
value of the various elements based on the selling price of each
element. The principal deliverables consist of (i) sale of
MRIdian systems, which generally includes installation, site
preparation and software, and (ii) product support, which
includes extended service and maintenance.
The Company determines selling prices using vendor specific
objective evidence, or VSOE, if it exists, or third party evidence,
or TPE. If neither VSOE nor TPE exists for a deliverable, the
Company uses best estimated selling price, or BESP. The Company
allocates revenue to its multiple elements generally using the
relative fair values as determined by BESP. The Company regularly
reviews VSOE, TPE and BESP for all of its MRIdian systems and
services.
Product Revenue
Product revenue is derived primarily from the sales of MRIdian. The
system contains both software and non-software components that
together deliver essential functionality. However, because MRIdian
includes hardware products as well as software components that
function together with the hardware components to deliver
MRIdian’s essential functionality, the revenue from the sale
of MRIdian systems does not fall within the scope of the software
revenue recognition rules.
The related customer contracts currently call for on-site assembly
of the system components and system integration. Once the system
installation is completed, the Company performs a detailed
demonstration with the customer showing that MRIdian meets the
standard product specifications. After successful demonstration,
the customer signs a document indicating customer acceptance. All
contracts include customer deposits upon signing of the agreement
with final payment generally due upon customer acceptance.
Revenue recognition for MRIdian systems generally occurs when the
customer acknowledges that the system operates in accordance with
standard product specifications, the customer accepts the installed
unit and title and risk of loss are transferred to the
customer.
Service Revenue
Service revenue is derived primarily from maintenance services.
Service revenue is deferred and recognized ratably over the service
period.
Grant Revenue
The Company receives payments for the achievement of certain
milestones under government grants over a contractually defined
period. These payments are nonrefundable. Government grants
generally provide the Company with fixed payments and a
contractually defined period. Grant revenues are recognized as
milestones under the grant program are achieved and is earned
through reimbursements for the qualifying expenses incurred by the
Company.
The Company retains ownership and exclusive rights to all
inventions made under these arrangements. Upon the completion of
the Company’s government grants, no further obligations exist
under these arrangements. The Company retains the rights to
commercialize the technology it developed under government grants
without any royalty obligations.
Customer Deposits
Customer deposits represent payments received in advance of system
installation. For domestic sales, advance payments received prior
to customer acceptance are recorded as customer deposits. For
international sales, advance payments are initially recorded as
customer deposits and are subsequently reclassified to deferred
revenue upon inventory shipment when the title and risk of loss of
inventory items transferred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and Deferred Cost of Revenue
Deferred revenue consists of deferred product revenue and deferred
service revenue. Deferred product revenue arises from timing
differences between the fulfillment of other contract deliverables
and satisfaction of all revenue recognition criteria consistent
with the Company’s revenue recognition policy. Deferred
service revenue results from the advance billing for services to be
delivered over a period of time. Deferred revenues expected to be
realized within one year are classified as current liabilities.
Deferred cost of revenue consists of cost for inventory items that
have been shipped with title and risk of loss transferred to
customer but the customer acceptance has not been received.
Deferred cost of revenue is included as part of current assets as
the corresponding deferred product revenue are expected to be
realized within one year. The inventories recorded in deferred cost
of revenue are also included in the inventory lower of cost or
market analysis. At December 31, 2014, no reserve was required
for deferred cost of revenue.
Research and Development Costs
Expenditures, including payroll, contractor expenses and supplies,
for research and development of products and manufacturing
processes are expensed as incurred.
Software development costs incurred subsequent to establishing
technological feasibility are capitalized through the general
release of MRIdian systems that contain the embedded software
elements. Technological feasibility is demonstrated by the
completion of a working model. The Company has not capitalized any
software development costs at December 31, 2013 or 2014, since
the costs incurred subsequent to achieving technological
feasibility and completing the research and development for the
software components were immaterial.
Stock-Based Compensation
The Company uses the Black-Scholes option-pricing model as the
method for estimating the fair value of stock options. The
Black-Scholes option-pricing model requires the use of highly
subjective and complex assumptions that determine the fair value of
share-based awards, including the options’ expected term and
the price volatility of the underlying stock. The fair value of the
portion of the award that is ultimately expected to vest is
recognized as compensation expense over the awards’ requisite
service periods in the statements of operations. The Company
attributes the value of share-based compensation to expense using
the straight-line method.
Medical Device Excise Tax
Medical Device Excise Tax, or MDET, Section 4191 of the
Internal Revenue Code enacted by the Health Care and Education
Reconciliation Act of 2010, in conjunction with the Patient
Protection and Affordable Care Act, established a 2.3% excise tax
on medical devices sold domestically beginning on January 1,
2013. The Company included the cost of MDET in cost of product
revenue during the year ended December 31, 2014, net of
amounts directly billed to the customer for this tax, if any.
Deferred Commissions
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 At
December 31, 2014, the Company had $221 thousand deferred
commissions recorded as part of prepaid expenses and other current
assets on the balance sheet.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
Convertible Preferred Stock Warrant Liability
The Company’s warrant to purchase convertible preferred stock
is classified as a liability on the balance sheets at fair value
upon issuance because the warrant is exercisable for contingently
redeemable preferred stock which is classified outside of
stockholders’ deficit. The warrant is subject to
re-measurement to fair value at each balance sheet date, and any
change in fair value is recognized in the statements of operations
as other income (expense), net. The Company will continue to adjust
the liability for changes in fair value until the earlier of the
exercise or expiration of the warrant, the conversion of the
underlying shares of convertible preferred stock or the completion
of a liquidation event or the completion of an IPO. Upon the
exercise, expiration or the completion of the liquidation event,
the related warrant liability will be reclassified to additional
paid-in capital.
Accrued Purchase Commitments
The Company has certain non-cancellable purchase commitments from
outstanding purchase orders related to the manufacture of MRIdian
systems. As part of the inventory lower of cost and market
adjustment charged to cost of product revenue, the Company accrued
the total purchase commitments of $1.5 million at
December 31, 2013 as it relates to the determination of the
total cost to complete a MRIdian system. The accrued purchase
commitments are recorded as part of accrued liabilities in the
accompanying balance sheets as the Company expects to receive the
inventory within its normal operating cycle.
The Company did not have any outstanding non-cancellable purchase
commitments at December 31, 2014.
Segment and Geographic Information
The Company has one business activity, which is radiation therapy
technology combined with magnetic resonance imaging, and operates
in one reportable segment. The Company’s chief operating
decision-maker, its chief executive officer, reviews its operating
results on an aggregate basis for purposes of allocating resources
and evaluating financial performance. Also, the Company does not
have segment managers as the Company manages its operations as a
single operating segment, and all of the Company’s revenues
have been derived from customers located in the United States for
the years ended December 31, 2013 and 2014. At
December 31, 2013 and 2014, all long-lived assets are located
in the United States.
Net Loss per Share
The Company’s basic net loss per share attributable to common
stockholders is calculated by dividing the net loss attributable to
common stockholders by the weighted-average number of shares of
common stock outstanding for the period. The net loss attributable
to common stockholders was not allocated to the convertible
preferred stock under the two-class method as the convertible
preferred stock do not have a contractual obligation to share in
the net loss attributable to common stockholders. The diluted net
loss per share attributable to common stockholders is computed by
giving effect to all potential common stock equivalents outstanding
for the period determined using the treasury stock method. For
purposes of this calculation, convertible preferred stock, stock
options and a warrant to purchase convertible preferred stock are
considered to be common stock equivalents but have been excluded
from the calculation of diluted net loss per share attributable to
common stockholders as their effect is anti-dilutive.
Recent Accounting Pronouncements
In July 2013, the Financial Accounting Standards Board, or FASB,
issued authoritative guidance that addresses the presentation of an
unrecognized tax benefit when a net operating loss carryforward, a
similar tax loss or a tax credit carryforward exists. This new
standard requires the netting of unrecognized tax benefits, or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This new
guidance is effective for the Company beginning January 1,
2014, with early adoption permitted. The Company adopted this
guidance in 2014 and it did not have a material impact on the
Company’s financial statements.
In May 2014, the FASB issued an update to supersede nearly all
existing revenue recognition guidance under GAAP. This new standard
requires an entity to recognize the amount of revenue to which it
expects to be entitled for the transfer of promised goods or
services to customers. The new guidance is effective for the
Company on January 1, 2017. Early adoption is not permitted.
The new standard permits the use of either the retrospective or
cumulative effect transition method. The Company is evaluating the
effect that the new guidance will have on its financial statements
and related disclosures. The Company has not yet selected a
transition method nor has it determined the effect of the standard
on its ongoing financial reporting.
In June 2014, the FASB issued an amendment to eliminate the
accounting and reporting differences in GAAP between development
stage entities and other operating entities, including the
presentation of inception-to-date financial statement information
and the development stage entity financial statement label. The
amendment also clarified that the guidance related to Risks and
Uncertainties is applicable to entities that have not commenced
planned principal operations. These changes will provide more
consistent consolidation analysis and decisions among reporting
entities. While these amendments are retrospectively effective for
annual reporting periods beginning after December 15, 2014,
early adoption is permitted for any annual reporting period or
interim period for which the entity’s financial statements
have not yet been issued. The Company elected early adoption in the
year ended December 31, 2013. The Company’s adoption of
this standard did not have a significant impact on its financial
position, results of operations or cash flows.
In August 2014, the FASB issued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financial statement issuance date. Disclosures are required if
conditions give rise to substantial doubt. The new standard is
effective for all entities in the first annual period ending after
December 15, 2016. The Company has not elected to early adopt
this accounting pronouncement.</t>
  </si>
  <si>
    <t>Balance Sheet Components</t>
  </si>
  <si>
    <t>Organization, Consolidation and Presentation of Financial Statements [Abstract]</t>
  </si>
  <si>
    <t>4. Balance Sheet Components
Property and Equipment
Property and equipment consisted of the following (in
thousands):
June 30, December 31,
(Unaudited)
Prototype $ 6,451 $ 6,342
Machinery and equipment 4,996 4,214
Leasehold improvements 1,274 1,270
Furniture and fixtures 322 263
Software 768 647
Property and equipment, gross 13,811 12,736
Less: accumulated depreciation and amortization (10,313 ) (9,805 )
Property and equipment, net $ 3,498 $ 2,931
Depreciation and amortization expense related to property and
equipment was $508 thousand and $405 thousand during the six months
ended June 30, 2015 and 2014.
Intangible Assets
Intangible assets consisted of the following (in thousands):
June 30, December 31,
(Unaudited)
Intangible assets—license cost $ 500 $ 500
Accumulated amortization (319 ) (236 )
Intangible assets, net $ 181 $ 264
Intangible amortization expense was $83 thousand in both periods
during the six months ended June 30, 2015 and 2014, which were
recorded in general and administrative expenses in the statements
of operations.
At June 30, 2015, the estimated future amortization expense of
purchased intangible assets was as follows (in thousands):
Year Ending December 31, Estimated Future
The remainder of 2015 $ 83
2016 98
Total amortization expense $ 181
Accrued Liabilities
Accrued liabilities consisted of the following (in thousands):
June 30, December 31,
(Unaudited)
Accrued payroll and related benefits $ 1,337 $ 1,652
Accrued accounts payable 465 946
Sales tax and medical device excise tax payable 37 499
Accrued legal and accounting 744 901
Accrued interest 49 142
Accrued debt facility fee 1,509
—
Other 447 296
Total accrued liabilities $ 4,588 $ 4,436
Deferred Revenue
Deferred revenue consisted of the following (in thousands):
June 30, December 31,
(Unaudited)
Deferred revenue:
Product $ 9,750 $ 6,919
Services 80 442
Total deferred revenue 9,830 7,361
Less: current portion of deferred revenue (9,830 ) (7,361 )
Noncurrent portion of deferred revenue $
— $
—</t>
  </si>
  <si>
    <t>3. BALANCE SHEET COMPONENTS
Property and Equipment
Property and equipment consist of the following (in thousands):
December 31,
2013 2014
Prototype $ 6,053 $ 6,342
Machine and equipment 2,714 4,214
Leasehold improvements 1,154 1,270
Furniture and fixtures 232 263
Software 595 647
Property and equipment, gross 10,748 12,736
Less: accumulated depreciation and amortization (8,962 ) (9,805 )
Property and equipment, net $ 1,786 $ 2,931
Depreciation and amortization expense related to property and
equipment was $1.1 million and $853 thousand during the years ended
December 31, 2013 and 2014, respectively.
Intangible Assets
Intangible assets consist of the following (in thousands):
December 31,
2013 2014
Intangible assets—license cost $ 500 $ 500
Accumulated amortization (69 ) (236 )
Intangible assets, net $ 431 $ 264
Intangible asset amortization was $69 thousand and $167 thousand
during the years ended December 31, 2013 and 2014,
respectively.
The estimated future amortization expense of purchased intangible
assets at December 31, 2014 was as follows
(in thousands):
Year Ending December 31, Estimated
2015 $ 167
2016 97
Total $ 264
Accrued Liabilities
Accrued liabilities consist of the following (in thousands):
December 31,
2013 2014
Accrued payroll and related benefits $ 1,233 $ 1,652
Accrued non-cancellable purchase commitments 1,502
—
Accrued accounts payable 517 946
Sales tax and medical device excise tax payable 98 499
Accrued legal and accounting 84 901
Accrued interest 78 142
Other 536 296
Total accrued liabilities $ 4,048 $ 4,436
Deferred Revenue
Deferred revenue consists of the following (in thousands):
December 31,
2013 2014
Deferred revenue:
Products $ 286 $ 6,919
Service 267 442
Total deferred revenue 553 7,361
Less: current portion of deferred revenue (425 ) (7,361 )
Noncurrent portion of deferred revenue $ 128 $
—</t>
  </si>
  <si>
    <t>Fair value financial measurements</t>
  </si>
  <si>
    <t>Fair Value Disclosures [Abstract]</t>
  </si>
  <si>
    <t>5. Fair Value of Financial
Instruments
The Company’s financial instruments that are carried at fair
value consist of Level 1 assets and Level 3 liabilities. Level 1
assets include highly liquid bank deposits and money market funds,
which were not material at June 30, 2015 and December 31,
2014. Level 3 liabilities consist of the convertible preferred
stock warrant liability. The convertible preferred stock warrant
liability was valued using the Black-Scholes option-pricing model.
Generally, increases (decreases) in the fair value of the
underlying stock and estimated term would result in a directionally
similar impact to the fair value of the warrant (see Note 9).
The convertible preferred stock warrant was issued in December 2013
and, was still outstanding at June 30, 2015 and
December 31, 2014. The following table sets forth the fair
value of the Company’s financial liabilities by level within
the fair value hierarchy (in thousands):
At June 30, 2015
Level 1 Level 2 Level 3 Total
(Unaudited)
Convertible preferred stock warrant liability $
— $
— $ 87 $ 87
At December 31, 2014
Level 1 Level 2 Level 3 Total
(Unaudited)
Convertible preferred stock warrant liability $
— $
— $ 138 $ 138
The following table sets forth a summary of the changes in the fair
value of the Company’s Level 3 financial liabilities (in
thousands):
Six Months
(Unaudited)
Fair value, beginning of period $ 138
Change in fair value of Level 3 financial liabilities (51 )
Fair value, end of period $ 87
The gains and losses from re-measurement of Level 3 financial
liabilities are recorded as part of other income (expense), net in
the statements of operations.</t>
  </si>
  <si>
    <t>4. FAIR VALUE FINANCIAL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Company’s financial instruments that are carried at fair
value consist of Level 1 assets and Level 3 liabilities. Level 1
assets include highly liquid bank deposits and money market funds,
which were not material at December 31, 2013 or 2014. Level 3
liabilities consist of the convertible preferred stock warrant
liability. The convertible preferred stock warrant liability was
valued using the Black-Scholes option-pricing model. Generally,
increases (decreases) in the fair value of the underlying stock and
estimated term would result in a directionally similar impact to
the fair value of the warrant (see Note 13).
The convertible preferred stock warrant was issued in December 2013
and, therefore, was outstanding at December 31, 2013 and 2014.
The following table sets forth the fair value of the
Company’s financial liabilities by level within the fair
value hierarchy (in thousands):
December 31, 2013
Fair Value Level 1 Level 2 Level 3
Convertible preferred stock warrant liability $ 158 $
— $
— $ 158
December 31, 2013
Fair Value Level 1 Level 2 Level 3
Convertible preferred stock warrant liability $ 138 $
— $
— $ 138
The following table sets forth a summary of the changes in the fair
value of the Company’s Level 3 financial liabilities (in
thousands):
Year ended
2013 2014
Fair value, beginning of period $
— $ 158
Issuance of convertible preferred stock warrant 158
—
Change in fair value of Level 3 financial liabilities
— (20 )
Fair value, end of period 158 138
The gains and losses from re-measurement of Level 3 financial
liabilities are recorded as part of other income (expense), net in
the statements of operations.</t>
  </si>
  <si>
    <t>Debt</t>
  </si>
  <si>
    <t>Debt Disclosure [Abstract]</t>
  </si>
  <si>
    <t>6. Term Loan
2015 Term Loan
On June 26, 2015, the Company entered into a Term Loan
Agreement, or the Term Loan, with Capital Royalty Partners II L.P
and Parallel Investment Opportunities Partners II L.P or together,
CRG, for up to $50.0 million of which $30.0 million was made
available to us upon closing with the remaining $20.0 million to be
available on or before June 30, 2016 at our option upon
achieving certain milestones. We drew down the first $30.0 million
on the closing date. The Term Loan has a maturity date of
June 26, 2020 and bears cash interest at a rate of
12.5% per annum to be paid quarterly during the first 3 years.
After the first 3 years of interest only payment, we have the
option to pay cash interest at a rate of 8% and deferred payment
in-kind interest at 4.5% per annum. Principal payment and any
deferred payment in-kind interest will be paid quarterly in equal
installments following the third year through maturity date.
The Term Loan is subject to a prepayment penalty of 3% on the
outstanding balance during the first 12 months following the
funding of the Term Loan, 2% on the outstanding balance after year
1 but on or before year 2, 1% on the outstanding balance after year
2 but on or before year 3, and 0% on the outstanding loan if
prepaid after year 3 thereafter until maturity. The Term Loan is
also subject to a facility fee of 5% based on the sum of the Term
Loan drawn and any outstanding payment in-kind payable on maturity
date or the date such Term Loan becomes due for whatever reason.
All direct financing costs were accounted for as a discount on the
Term Loan and will be amortized to interest expense during the life
of the Term Loan using the effective interest method. The Term Loan
is subject to financial covenants and is collateralized by
essentially all our assets and limits the Company’s ability
with respect to additional indebtedness, investments or dividends,
among other things, subject to customary exceptions.
On June 26, 2015, the Company paid off in full the $13.0
million outstanding term debt with Hercules and the related
interest and other penalty fee using part of the proceeds received
from the CRG Term Loan.</t>
  </si>
  <si>
    <t>5. DEBT
Notes Payable
On December 15, 2008, the Company entered into an agreement
with the county redevelopment fund in the State of Ohio for a loan
of up to $800 thousand to fund the renovation of the
Company’s Ohio headquarters. The loan, which bore interest at
6% annually through the maturity date of December 31, 2009, is
secured by the Company’s leasehold improvements. Under the
terms of the loan agreement, the lender may forgive
$240 thousand if the Company meets certain permanent job
creation requirements within the State of Ohio. In July 2010,
$560 thousand of principal and accrued interest through the
loan maturity date were repaid. At December 31, 2013 and 2014,
the Company had not met the permanent job creation requirements and
as such the $240 thousand was not forgiven and remains a
current liability. The notes payable of $240 thousand are due
and demandable at any time and do not bear interest.
Term Loan
In December 2013, the Company entered into a Loan and Security
Agreement, or the Term Loan, with Hercules Technology Growth
Capital, Inc. and Hercules Technology III, L.P., or together,
Hercules, for $15.0 million that was outstanding at
December 31, 2013 and 2014. Borrowings under the Term Loan
bear cash interest at the greater of the annual prime rate plus
7.0% or 10.25%, which was 10.25% at December 31, 2013 and
2014. In addition, borrowings under the Term Loan bear deferred
payment in-kind interest at 1.5% per annum. Interest only
payments began in January 2014, with monthly principal and interest
payments beginning on January 1, 2015 and the entire balance
of the Term Loan are to be paid in full by the June 1, 2017
maturity date. The Term Loan is subject to a prepayment penalty of
5% on the outstanding balance during the first 12 months
following the funding of the Term Loan and 1% on the outstanding
balance thereafter until maturity. The Term Loan was issued at a
discount of $466 thousand, which will be amortized to interest
expense during the life of the Term Loan using the effective
interest method. The discount included the fair value of a
convertible preferred stock warrant that was issued with the Term
Loan, as discussed in the following paragraph, and the related
transaction costs. The Term Loan is collateralized by essentially
all the Company’s assets and limits the Company’s
ability with respect to additional indebtedness, investments or
dividends, among other things, subject to customary exceptions.
In connection with the issuance of the Term Loan, the Company
entered into a Warrant Agreement with Hercules to issue a fully
vested and exercisable warrant to purchase128,231 shares of
Series C convertible preferred stock with an exercise price of
$5.84 per share. The warrant is exercisable any time before the
later of 10 years from issuance or five years after an IPO.
The warrant will be automatically exercised immediately prior to
expiration if the fair market value of one share of Series C
convertible preferred stock is greater than the exercise price at
the time of expiration. The warrant provides for anti-dilution
rights on the Series C convertible preferred stock, which
includes one-time down-round protection. The fair value of the
warrant upon issuance of $158 thousand was recorded as
convertible preferred stock warrant liability and a discount to the
carrying value of the Term Loan. The fair value of the warrant at
the time of issuance was estimated using the Black-Scholes
option-pricing model with the following assumptions: expected term
of two years, expected volatility of 30%, risk-free interest rate
of 0.4% and expected dividend yield of 0%. See Note 12 for
assumptions used to estimate the fair value of convertible
preferred stock warrant liability at December 31, 2013 and
2014.
The Company’s scheduled future payments on the Term Loan at
December 31, 2013 are as follows (in thousands):
Year Ending December 31,
2015 $ 6,827
2016 6,827
2017 4,118
Total future payments 17,772
Less: amount representing interest (2,772 )
Total principal amount 15,000
Less: unamortized debt discount (358 )
Carrying value of long-term debt 14,642
Less: current portion (5,493 )
Long-term portion $ 9,149
2014 Convertible Promissory Notes
In August 2014, the Company entered into a Convertible Promissory
Note Agreement, or the Convertible Note Agreement, with a majority
of its current investors to sell convertible promissory notes in an
aggregate principal amount of $10.0 million with the option to
raise an additional $1.5 million, or 2014 Notes. The Company
received gross proceeds of $3.9 million in August 2014 and
$6.1 million in November 2014 under the Convertible Note
Agreement. The 2014 Notes carried a simple interest rate of
8% per annum and were subordinated in right of payment to all
of the Company’s other indebtedness. The 2014 Notes were to
mature in November 2015 unless previously converted. The
Convertible Note Agreement provided for the conversion of the 2014
Notes at the option of the majority investors, and at any time,
into shares of Series C convertible preferred stock at the
then applicable conversion price. In December 2014, the holders of
the 2014 Notes opted to convert the outstanding principal and
accrued interest of $10.2 million into 1,739,405 shares
of Series C convertible preferred stock at a price of $5.84
per share in accordance with the terms of the Convertible Note
Agreement. As of December 31, 2014, the 2014 Notes are no
longer outstanding. In addition, the option to raise an additional
$1.5 million under the Convertible Note Agreement expired
unexercised in December 2014 and no more 2014 Notes will be issued
under this agreement.</t>
  </si>
  <si>
    <t>Commitments and Contingencies</t>
  </si>
  <si>
    <t>Commitments and Contingencies Disclosure [Abstract]</t>
  </si>
  <si>
    <t>7. Commitments and
Contingencies
Operating Leases
The Company leases office space in Oakwood Village, Ohio and
Mountain View, California under non-cancellable operating leases.
At December 31, 2014, the future minimum payments for the
operating leases are as follows (in thousands):
Year Ending December 31, Future Minimum
2015 $ 1,086
2016 1,113
2017 1,106
2018 963
2019 and thereafter 823
Total future minimum payments $ 5,091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t June 30, 2015 and
December 31, 2014, the Company was not involved in any
material legal proceedings.
Purchase Commitments
At June 30, 2015, the Company had no outstanding firm purchase
commitments.</t>
  </si>
  <si>
    <t>6. COMMITMENTS AND
CONTINGENCIES
Operating Leases
The Company leases office space in Oakwood Village, Ohio and
Mountain View, California under non-cancellable operating leases.
At December 31, 2014, the future minimum payments for the
operating leases are as follows (in thousands):
At December 31, 2014 Operating Leases
2015 $ 1,086
2016 1,113
2017 1,106
2018 963
2019 and thereafter 823
Total future minimum payments $ 5,091
Rent expense incurred under operating leases was $308 thousand and
$683 thousand during the years ended December 31, 2013 and
2014, respectively.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t December 31, 2014, the Company was
not involved in any material legal proceedings.
Purchase Commitments
At December 31, 2014, the Company had no outstanding firm
purchase commitments.</t>
  </si>
  <si>
    <t>License Agreement</t>
  </si>
  <si>
    <t>Text Block [Abstract]</t>
  </si>
  <si>
    <t>7. LICENSING AGREEMENT
In December 2004, the Company entered into a licensing agreement
with the University of Florida Research Foundation, Inc., or
UFRF, whereby UFRF granted the Company a worldwide exclusive
license to certain of UFRF’s patents in exchange for
33,652 shares of common stock and a royalty from sales of
products developed and sold by the Company utilizing the licensed
patents. The Company was obligated to meet certain product
development and commercialization milestones by various dates
through December 31, 2014. The significant milestones met
prior to December 31, 2013 included: (i) completion of a
business plan and Small Business Technology Transfer grant
application; (ii) securing a minimum of $20.0 million venture
financing; (iii) successful relocation and build out of
Company headquarters; (iv) receipt of the first magnet from an
OEM partner; (v) hiring of a chief executive officer with
industry experience in developing and commercializing similar
products; and (vi) filing for FDA approval. The final
milestone, which required the Company to recognize the first
commercial sale of the MRIdian system to retail customers by
December 31, 2014, was met during the year ended
December 31, 2013. If these milestones had not been
accomplished, UFRF would have had the right to terminate the
licensing agreement. Royalty payments are based on 1% of net sales,
defined as the amount collected on sales of licensed products
and/or licensed processes after deducting trade and/or quantity
discounts, credits on returns and allowances, outbound
transportation costs paid and sales tax. Minimum quarterly royalty
payments of $50 thousand commenced with the quarter ended
March 31, 2014 and are payable in advance. Minimum
royalties paid in any calendar year will be credited against earned
royalties for such calendar year. The royalty payments
continue until the earlier of (i) the date that no licensed
patents remain enforceable or (ii) the payment of earned
royalties, once begun in 2014, cease for more than four consecutive
calendars quarters. Royalty expenses based on 1% of net sales were
$26 thousand and $137 thousand during the years ended
December 31, 2013 and 2014, respectively, and were recorded as
product cost of revenue in the accompanying statements of
operations. The minimum royalty payments in excess of 1% of net
sales were nil and $63 thousand during the years ended
December 31, 2013 and 2014, respectively, and were recorded as
general and administrative expenses in the accompanying statements
of operations.</t>
  </si>
  <si>
    <t>Grant Revenue</t>
  </si>
  <si>
    <t>8. GRANT REVENUE
In April 2009, the Company and other collaborators were
awarded a grant from the State of Ohio of up to $5.0 million
in total support pursuant to the Third Frontier Biomedical Research
Commercialization Program. The Company’s portion of this
grant is $2.8 million. Consistent with the grant agreement,
the funds become due to the Company upon written request to the
grantor subsequent to the achievement of milestone and qualifying
expenditures being incurred. The terms of the grant obligate the
Company to develop and commercialize MRIdian primarily at its
headquarters in the State of Ohio, to raise certain amounts of new
equity investment and to incur certain levels of expenditures to
develop and market MRIdian. The grant revenue from this arrangement
was recognized as these milestones were achieved during the years
ended December 31, 2012 and 2013, before the arrangement
expired in April 2013.</t>
  </si>
  <si>
    <t>Distribution Agreement</t>
  </si>
  <si>
    <t>Other Industries [Abstract]</t>
  </si>
  <si>
    <t>9. DISTRIBUTION AGREEMENT
In December 2014, the Company entered into a distribution agreement
with ltochu Corporation, or ltochu, a Japanese entity, pursuant to
which the Company appointed ltochu as its exclusive distributor for
the sale and delivery of the Company’s MRIdian products
within Japan. In consideration of the exclusive distribution rights
granted, ltochu agreed to pay a distribution fee of
$4.0 million in three installments: (i) the first
installment of $1.0 million was due upon execution of the
distribution agreement; (ii) the second installment of
$1.0 million is due within 10 business days following
submission of the application for regulatory approval of the
Company’s product to the Japan regulatory authority; and
(iii) the final installment of $2.0 million is due within 10
business days following receipt of approval for the Company’s
product from the Japan regulatory authority. The distribution fee
paid by ltochu is refundable if the Company fails to obtain the
approval from the Japan regulatory authority before
December 31, 2017. The first installment of $1.0 million
was received in December 2014 and was recorded as customer deposits
in the accompanying balance sheets at December 31, 2014.
The exclusive distribution agreement has an initial term of
10 years, and contains features customary in such distribution
agreements. Under this distribution agreement, the Company will
supply its products and services to ltochu based upon the
Company’s then-current pricing. In conjunction with the
distribution agreement, Itochu also purchased $5.2 million of
Series C convertible preferred stock in December 2014 at a price of
$5.84 per share and became a stockholder of the Company (see
Note 11).</t>
  </si>
  <si>
    <t>Common Stock Reserved for Issuance</t>
  </si>
  <si>
    <t>Equity [Abstract]</t>
  </si>
  <si>
    <t>10. COMMON STOCK RESERVED FOR
ISSUANCE
The common stock reserved for future issuance at December 31,
2013 and 2014 was as follows:
December 31,
2013 2014
Conversion of outstanding convertible preferred stock 25,036,330 27,654,928
Shares underlying outstanding stock options 2,723,406 4,248,504
Shares available for future stock option grants 1,848,367 295,101
Warrant to purchase convertible preferred stock 128,231 128,231
Total shares of common stock reserved 29,736,334 32,326,764</t>
  </si>
  <si>
    <t>8. Convertible Preferred
Stock
In January 2015, the Company issued an aggregate of 162,407 shares
of Series C convertible preferred stock to a new investor at a
price of $5.85 per share for a total gross consideration of $950
thousand.
In February 2015, the Company issued 2,564,652 shares of Series C
convertible preferred stock to another investor at a price of $5.85
per share for total gross consideration of $15.0 million.
The rights, privileges and preferences of the issued Series C
convertible preferred stock in January and February 2015 are the
same as the Series C convertible preferred stock outstanding as of
December 31, 2014.
Convertible preferred stock as of June 30, 2015 and
December 31, 2014 consisted of the following
(in thousands, except share data):
June 30, 2015
Shares Shares Issued Aggregate Net Carrying
(Unaudited)
Series A 398,500 162,109 $ 3,004 $ 3,003
Series B 60,500,000 22,308,230 113,405 112,080
Series C 19,812,497 7,911,648 46,273 45,756
Total 80,710,997 30,381,987 $ 162,682 $ 160,839
December 31, 2014
Shares Shares Issued Aggregate Net Carrying
(Unaudited)
Series A 398,500 162,109 $ 3,004 $ 3,003
Series B 60,500,000 22,308,230 113,405 112,080
Series C 13,562,497 5,184,589 30,323 30,027
Total 74,460,997 27,654,928 $ 146,732 $ 145,110</t>
  </si>
  <si>
    <t>11. CONVERTIBLE PREFERRED
STOCK
In February 2013, the Company raised $5.0 million through the sale
and issuance of 983,558 shares of Series D-1 convertible
preferred stock for $5.08 per share.
Recapitalization
In May and June 2013, the Company effected a recapitalization in
connection with a Series D-2 convertible preferred stock
financing, or the Series D-2 Offering. The Series D-2
Offering consisted of (i) the sale and issuance of
3,013,797 shares of Series D-2 convertible preferred
stock for $15.3 million, or $5.08 per share, and (ii) the
issuance of 3,196,417 shares of Series D-2 convertible
preferred stock to participating investors in exchange for all
then-outstanding dividends accrued on shares of Series B-1,
Series C and Series D-1 convertible preferred stock at an
exchange rate equal to the sales price of the Series D-2
Offering of $5.08 per share. Non-participating holders of
1,470,485 shares of Series C convertible preferred stock
received 147,051 shares of common stock, on a 10:1 basis, in
exchange for these shares and accrued dividends of $1.4 million, or
the Non-participating Exchange. At the closing of the
Series D-2 Offering, all then-outstanding shares of Senior
Convertible Preferred Stock (defined as all outstanding shares of
Series B-1, Series C, Series D-1 and Series D-2
convertible preferred stock) were exchanged for an equal number of
newly-issued shares of Series B convertible preferred stock,
or the Participating Exchange, containing substantially similar
rights to those contained in the Senior Convertible Preferred Stock
except that (i) rights to dividends are no longer cumulative
and therefore dividends accrue to holders of Series B
convertible preferred stock only when declared and (ii) the
liquidation preference for the prior shares of Series B-1
convertible preferred stock was increased. All shares of Senior
Convertible Preferred Stock were surrendered and cancelled after
the recapitalization.
The recapitalization was accounted for as an extinguishment of the
Senior Convertible Preferred Stock which resulted in the
following:
• For the Non-participating Exchange,
the Company recognized a gain on extinguishment of Series C
convertible preferred stock in the amount $8.8 million as the
difference between the carrying value of the securities surrendered
(i.e., carrying value of non-participating Series C
convertible preferred stock and the related accrued dividends) and
the fair value of the common stock issued in exchange. The
$8.8 million gain was a deemed capital contribution to the
holders of the common stock that was recognized as a decrease to
net loss attributable to common stockholders and a decrease to
accumulated deficit.
• For the Participating Exchange, the
Company recognized a charge on extinguishment of participating
Senior Convertible Preferred Stock as the difference between the
carrying value of the securities surrendered (i.e., carrying value
of the participating Senior Convertible Preferred Stock) and the
fair value of the Series B convertible preferred stock issued
in exchange. The $6.9 million charge was a deemed dividend
that was recognized as an increase to net loss attributable to
common stockholders and an increase to accumulated deficit.
In November 2013, the Company raised $15.0 million through the
sale and issuance of 2,564,638 shares of Series C
convertible preferred stock for $5.84 per share.
In December 2014, the Company issued 2,619,951 shares of
Series C convertible preferred stock, consisting of
(i) the issuance of 880,546 shares for $5.2 million,
or $5.84 per share, to Itochu in conjunction with the distribution
agreement, and (ii) the issuance of 1,739,405 shares upon
conversion of the outstanding principal and accrued interest of the
2014 Notes (see Note 5).
The changes in the shares of convertible preferred stock and common
stock during the years ended December 31, 2013 and 2014 were
as follows:
Series A Convertible Preferred Stock Extinguished Series B-1 Convertible Preferred Stock Extinguished Series C Convertible Preferred Stock Extinguished Series D-1 Convertible Preferred Stock Extinguished Series D-2 Convertible Preferred Stock New Series B Convertible Preferred Stock New Series C Convertible Preferred Stock Total Convertible Preferred Stock Common Stock
Balance at December 31, 2012 163,462 6,321,238 9,108,533 1,155,172
—
— 16,748,405 730,203
Issuance of Series D-1 convertible preferred stock
—
—
— 983,558
—
— 983,558
—
Issuance of Series D-2 convertible preferred stock
—
—
—
— 3,013,797
—
— 3,013,797
—
Conversion of Series C convertible preferred stock and related
dividends into common stock and deemed capital contribution
—
— (1,470,485 )
—
—
—
— (1,470,485 ) 147,051
Conversion of accrued dividends into Series D-2 convertible
preferred stock
—
—
—
— 3,196,417
—
— 3,196,417
—
Extinguishment of Series B-1, Series C, Series D-1 and Series D-2
convertible preferred stock
— (6,321,238 ) (7,638,048 ) (2,138,730 ) (6,210,214 )
—
— (22,308,230 )
—
Exchange of new Series B convertible preferred stock and deemed
dividend
—
—
—
—
— 22,308,230
— 22,308,230
—
Issuance of new Series C convertible preferred stock
—
—
—
—
—
— 2,564,638 2,564,638
—
Issuance of common stock from option exercises
—
—
—
—
—
—
— 1,463
Balance at December 31, 2013 163,462
—
—
—
— 22,308,230 2,564,638 25,036,330 878,717
Repurchase of Series A convertible preferred stock and deemed
capital contribution (1,353 )
—
—
—
—
—
— (1,353 )
—
Issuance of Series C convertible preferred stock
—
—
—
—
—
— 880,546 880,546
—
Conversion of convertible promissory notes into Series C
convertible preferred stock
—
—
—
—
—
— 1,739,405 1,739,405
—
Issuance of common stock from option exercises
—
—
—
—
—
—
—
— 28,320
Balance at December 31, 2014 162,109
—
—
—
— 22,308,230 5,184,589 27,654,928 907,037
Prior to the completion of the recapitalization in June 2013, the
rights, privileges and preferences of Series A, Series B-1, Series
C and Series D-1 convertible preferred stock were as follows:
Voting Rights
Each share of Series A, Series B-1, Series C and Series D-1
convertible preferred stock was entitled to voting rights equal to
the number of shares of common stock into which each share could be
converted. The shares possessed contain certain customary rights
and protective provisions including anti-dilution protection,
pre-emptive and protective rights in the event of future issuances
of equity securities by the Company, rights to limit the ability of
the Company to incur indebtedness without prior approval of a
majority of the Series D-1 convertible preferred stock holders,
registration rights in the event of a public offering of the
Company’s common stock, right of first refusal and co-sale
rights in the event of certain transfers of shares by or among
shareholders, the ability of a majority of holders of convertible
preferred stock to require the tender of all shares in the event of
a sale of the Company and information rights.
The Company’s board of directors should consist of 11
members. The holders of Series A, voting as a separate class, are
entitled to elect one member of the board of directors. The holders
of Series B-1, voting as a separate class, are entitled to elect
seven members of the board of directors. The holders of Series C,
voting as a separate class, are entitled to elect one member of the
board of directors. The holders of common stock, voting as a
separate class, are entitled to elect two members of the board of
directors.
Conversion Rights
Each share of Series A, Series B-1, Series C and
Series D-1 convertible preferred stock was convertible by any
holder at any time into common stock. The conversion rate was
determined by dividing the purchase price applicable to such shares
of convertible preferred stock ($3.99 for Series A and Series
B-1 and $5.08 for Series C and Series D-1 convertible preferred
stock) by the conversion price ($3.99 for Series A and Series
B-1 and $5.08 for Series C and Series D-1 convertible preferred
stock). Conversion of such shares was automatic upon the closing of
an underwritten public offering with proceeds equal to or exceeding
$15.25 per share, and in which the net proceeds received by the
Company equal or exceed $50.0 million or the affirmative vote of
holders of shares of convertible preferred stock representing at
least a majority of the voting power of the then outstanding shares
of Series A, Series B-1, Series C and Series D-1 convertible
preferred stock, voting together as a single class.
Adjustment of Conversion Price for Qualifying Dilutive
Issuances
In the event the Company issued additional shares of common stock
after the Series D-1 convertible preferred stock original issue
date without consideration or for a consideration per share less
than the conversion price in effect immediately prior to such
issuance, then and in each such event the conversion price would
have been reduced to a price equal to such conversion price
multiplied by the following fraction:
• the numerator of which is equal to
the sum of (i) the product of the number of shares of common
stock outstanding or deemed to be outstanding immediately prior to
such issuance and the conversion price in effect immediately prior
to such issuance) and (ii) the product of the number of
additional shares of common stock so issued and the average price
per share received by the Company for the additional shares of
common stock so issued); and
• the denominator of which is equal to
the number of shares of common stock outstanding or deemed to be
outstanding immediately prior to such issuance plus the number of
additional shares of common stock so issued.
Dividends
Holders of Series B-1, Series C and Series D-1 convertible
preferred stock, in preference to the holders of Series A
convertible preferred stock and common stock, were entitled to
receive cash dividends at the per annum rate of 8% of the
convertible preferred stock purchase price. Such payments were to
be paid in order of preference (Series D-1, Series C, Series B-1
convertible preferred stock). Dividends were cumulative from the
date of issuance of the respective convertible preferred stock
until paid. Holders of Series B-1 convertible preferred stock
were entitled to receive, when, as and if declared by the board of
directors, cash dividends at the per annum rate of 8% of the Series
B-1 convertible preferred stock original issue price of $3.99 per
share and such dividend was cumulative. Holders of Series C
and Series D-1 convertible preferred stock were entitled to
receive, when, as and if declared by the board of directors, cash
dividends at the per annum rate of 8% of the Series C and Series
D-1 convertible preferred stock original issue price of $5.08 per
share and such dividend was cumulative.
So long as 20% of the Series D-1 convertible preferred stock
remained outstanding, the Company would not pay or declare any
dividend on shares other than Series D-1 convertible preferred
stock without the consent of the Series D-1 convertible preferred
stockholders. In the event dividends were paid on any share of
common stock, the Company would have paid an additional dividend on
all outstanding shares of Series A, Series B-1,
Series C and Series D-1 convertible preferred stock in a
per share amount equal (on an
as-if-converted-to-common-stock-basis) to the amount paid or set
aside for each share of common stock.
Liquidation Preferences
Upon any liquidation, dissolution or winding-up of the Company,
whether voluntary or involuntary, or a corporate organization, the
holders of Series B-1, Series C and Series D-1
convertible preferred stock were entitled to be paid out of Company
assets before any payment was to be made to the holders of
Series A convertible preferred stock and common stock. Holders
of Series A convertible preferred stock were entitled to be
paid out of any remaining assets in the event of a liquidation
event before any payment was to be made to the holders of common
stock. Upon the completion of distributions required to satisfy the
convertible preferred stock liquidation preferences, any remaining
assets were to be distributed pro rata among the holders of
convertible preferred stock and common stock, treating all
convertible preferred stock as if it were converted to common
stock.
The Series C and D-1 convertible preferred stock liquidation
preference was equal to the sum of $5.08 per share plus any accrued
but unpaid dividends, whether or not declared and any declared but
unpaid dividends on such shares. The Series B-1 convertible
preferred stock liquidation preference was equal to the sum of
$3.99 per share plus any declared but unpaid dividends on such
shares. The Series A convertible preferred stock liquidation
preference was $18.52 per share plus any declared but unpaid
dividends on such shares. The liquidation preference of the
convertible preferred stock was subject to appropriate adjustment
in the event of any stock dividend, stock split, combination or
other recapitalization affecting such shares.
Redemption
The Series A, Series B-1, Series C and
Series D-1 convertible preferred stock was not redeemable at
the option of the holder. The convertible preferred stock was
classified outside of stockholders’ deficit because, in the
event of certain “liquidation events” that are not
solely within the Company’s control (including a dissolution,
change of control, acquisition, asset sale or winding up of the
Company), the shares would become redeemable at the option of the
holders. The Company did not adjust the carrying values of the
convertible preferred stock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Convertible preferred stock at December 31, 2013 and 2014
consisted of the following (in thousands, except share
data):
December 31,
2013
Shares Authorized Shares Issued and Outstanding Aggregate Liquidation Preference Net Carrying Value
Series A 398,500 163,462 $ 3,029 $ 3,028
Series B 60,500,000 22,308,230 113,405 112,080
Series C 6,562,497 2,564,638 15,000 14,929
67,460,997 25,036,330 $ 131,434 $ 130,037
December 31,
2014
Shares Authorized Shares Issued and Outstanding Aggregate Liquidation Preference Net Carrying Value
Series A 398,500 162,109 $ 3,004 $ 3,003
Series B 60,500,000 22,308,230 113,405 112,080
Series C 13,562,497 5,184,589 30,323 30,027
74,460,997 27,654,928 $ 146,732 $ 145,110
At December 31, 2013 and 2014, the rights, privileges and
preferences of Series A, Series B and Series C convertible
preferred stock (collectively, convertible preferred stock) are as
follows:
Voting Rights
Each share of convertible preferred stock is entitled to voting
rights equal to the number of shares of common stock into which
each share can be converted.
The convertible preferred stock terms contain certain customary
rights and protective provisions including anti-dilution
protection, pre-emptive and protective rights in the event of
future issuances of equity securities by the Company, rights to
limit the ability of the Company to incur indebtedness without
prior approval of a majority of the convertible preferred stock
holders, registration rights in the event of a public offering of
the Company’s common stock, right of first refusal and
co-sale rights in the event of certain transfers of shares by or
among shareholders, the ability of a majority of holders of
convertible preferred stock to require the tender of all shares in
the event of a sale of the Company and information rights.
The Company’s board of directors consists of 10 members. The
holders of Series A convertible preferred stock, voting as a
separate class, are entitled to elect one member of the board of
directors. The holders of Series B convertible preferred stock,
voting as a separate class, are entitled to elect eight members of
the board of directors. The holders of Series C convertible
preferred stock, voting as a separate class, are entitled to elect
one member of the board of directors. The holders of common stock,
voting as a separate class, are entitled to elect two member of the
board of directors.
Conversion Rights
Each share of convertible preferred stock is convertible by any
holder at any time into common stock. The conversion rate is
determined by dividing the purchase price applicable to such shares
of convertible preferred stock ($3.99 for Series A, $5.08 for
Series B and $5.84 for Series C convertible preferred
stock) by the conversion price ($3.99 for Series A, $5.08 for
Series B and $5.84 for Series C convertible preferred
stock). Conversion of convertible preferred stock is automatic upon
the closing of an underwritten public offering with proceeds equal
to or exceeding $18.55 per share, and in which the net proceeds
received by the Company equal or exceed $50.0 million or the
affirmative vote of holders of shares of convertible preferred
stock representing at least a majority of the voting power of the
then outstanding shares of Series A, Series B and Series C
convertible preferred stock, voting together as a single class.
Adjustment of Conversion Price for Qualifying Dilutive
Issuances
In the event the Company issues additional shares of common stock
after the Series C convertible preferred stock original issue date
without consideration or for a consideration per share less than
the conversion price in effect immediately prior to such issuance,
then and in each such event the conversion price will be reduced to
a price equal to such conversion price multiplied by the following
fraction:
• the numerator of which is equal to
the sum of (i) the product of the number of shares of common
stock outstanding or deemed to be outstanding immediately prior to
such issuance and the conversion price in effect immediately prior
to such issuance) and (ii) the product of the number of
additional shares of common stock so issued and the average price
per share received by the Company for the additional shares of
common stock so issued); and
• the denominator of which is equal to
the number of shares of common stock outstanding or deemed to be
outstanding immediately prior to such issuance plus the number of
additional shares of common stock so issued.
Dividends
Holders of Series B and Series C convertible preferred stock, in
preference to the holders of Series A convertible preferred stock
and common stock, are entitled to receive, when, as and if declared
by the board of directors, cash dividends at the per annum rate of
8% of the convertible preferred stock purchase price and such
dividend is noncumulative. Holders of Series B convertible
preferred stock are entitled to receive, when, as and if declared
by the board of directors, cash dividends at the per annum rate of
8% of the Series B convertible preferred stock original issue price
of $5.08 per share. Holders of Series C convertible preferred
stock are entitled to receive, when, as and if declared by the
board of directors, cash dividends at the per annum rate of 8% of
the Series C convertible preferred stock original issue price of
$5.84 per share and such dividend is noncumulative.
So long as any senior shares of convertible preferred stock are
outstanding, the Company will not pay or declare any dividend on
Series A convertible preferred stock or common stock until all
dividends on the Series B and Series C convertible preferred stock
have been declared and paid. In the event dividends are paid on any
share of Series A convertible preferred stock or common stock, the
Company will pay an additional dividend on all outstanding shares
of convertible preferred stock in a per share amount equal (on an
as-if-converted-to-common-stock-basis) to the amount paid or set
aside for each share of common stock.
Liquidation Preferences
Upon any liquidation, dissolution or winding-up of the Company,
whether voluntary or involuntary, or corporate reorganization,
holders of Series B and Series C convertible preferred
stock are entitled to be paid out of Company assets before any
payment will be made to the holders of Series A convertible
preferred stock and common stock. Holders of Series A
convertible preferred stock are entitled to be paid out of any
remaining assets in the event of a liquidation event before any
payment will be made to the holders of common stock. Upon the
completion of distributions required to satisfy the convertible
preferred stock liquidation preferences, any remaining assets will
be distributed pro rata among the holders of convertible preferred
stock and common stock, treating all convertible preferred stock as
if it were converted to common stock.
The Series C convertible preferred stock liquidation
preference is equal to the sum of $5.84 per share plus any declared
but unpaid dividends on such shares. The Series B convertible
preferred stock liquidation preference is equal to the sum of $5.08
per share plus any declared but unpaid dividends on such shares.
The Series A convertible preferred stock liquidation
preference is $18.52 per share plus any declared but unpaid
dividends on such shares. The liquidation preference of the
convertible preferred stock is subject to appropriate adjustment in
the event of any stock dividend, stock split, combination or other
recapitalization affecting such shares.
Redemption
The convertible preferred stock is not redeemable at the option of
the holder. The convertible preferred stock was classified outside
of stockholders’ deficit because, in the event of certain
“liquidation events” that are not solely within the
Company’s control (including a dissolution, change of
control, acquisition, asset sale or winding up of the Company), the
shares would become redeemable at the option of the holders. The
Company did not adjust the carrying values of the convertible
preferred stock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t>
  </si>
  <si>
    <t>Convertible Preferred Stock Warrant</t>
  </si>
  <si>
    <t>Derivative Instruments and Hedging Activities Disclosure [Abstract]</t>
  </si>
  <si>
    <t xml:space="preserve">9. Convertible Preferred Stock
Warrant
The Company has an outstanding convertible preferred stock warrant
related to a 2013 debt financing whereby the Company issued a
warrant to purchase 128,231 shares of Series C convertible
preferred stock. The convertible preferred stock warrant was
recorded as a liability and is adjusted to fair value at each
balance sheet date, with the change in fair value being recorded as
a component of other income (expense), net in the statements of
operations. Upon issuance, the fair value of the warrant was
estimated to be $158 thousand. The Company recorded a gain of $51
thousand related to the change in fair value of preferred stock
warrant liability as part of other income (expense), net in the
accompanying statements of operations for the six months ended
June 30, 2015. The change in fair value of the preferred stock
warrant liability was immaterial during the six months ended
June 30, 2014.
The key terms of the outstanding convertible preferred stock
warrant and the convertible preferred stock warrant liability at
June 30, 2015 and December 31, 2014 were as follows (in
thousands):
Issuance Date
Expiration Date Exercise Shares Fair Value of Warrant
June 30, December 31,
(Unaudited)
Series C Warrant December 2013 The later of December 2023 or five years after an
IPO $ 5.84 128,231 $ 87 $ 138
The Company used the Black-Scholes option-pricing model to estimate
the fair value of the convertible preferred stock warrant with the
following assumptions:
June 30, December 31,
(Unaudited)
Series C Warrant:
Expected term (in years) 5.04 5.3
Expected volatility 30.0 % 30.0 %
Risk-free interest rate 1.6 % 1.7 %
Expected dividend yield 0 % 0 % </t>
  </si>
  <si>
    <t xml:space="preserve">12. CONVERTIBLE PREFERRED STOCK
WARRANT
The Company has an outstanding convertible preferred stock warrant
related to a 2013 debt financing (see Note 5) whereby the Company
issued a warrant to purchase 128,231 shares of Series C convertible
preferred stock. The convertible preferred stock warrant was
recorded as a liability and is adjusted to fair value at each
balance sheet date, with the change in fair value being recorded as
a component of other income (expense), net in the statements of
operations. Upon issuance, the fair value of the warrant was
estimated to be $158 thousand. Due to the close proximity of the
issuance date in December 2013 to the year end, no mark to market
adjustment was recognized during the year ended December 31,
2013. The Company recorded a gain of $20 thousand related to the
change in fair value of preferred stock warrant liability as part
of other income (expense), net in the accompanying statements of
operations for the year ended December 31, 2014.
The key terms of the outstanding convertible preferred stock
warrant and the convertible preferred stock warrant liability at
December 31, 2013 and 2014 were as follows (in thousands):
Issuance Date Expiration Date Exercise Price per Share Shares Fair Value of Warrant
December 31, 2013
December 31, 2014
Series C Warrant December The later of $ 5.84 128,231 $ 158 $ 138
The Company used the Black-Scholes option-pricing model to estimate
the fair value of the convertible preferred stock warrant with the
following assumptions:
December 31,
2013 2014
Series C Warrant:
Expected term (in years) 2.0 5.3
Expected volatility 30.0 % 30.0 %
Risk-free interest rate 0.4 % 1.7 %
Expected dividend yield 0 % 0 % </t>
  </si>
  <si>
    <t>Stock based Compensation</t>
  </si>
  <si>
    <t>Disclosure of Compensation Related Costs, Share-based Payments [Abstract]</t>
  </si>
  <si>
    <t>10. Stock-Based Compensation
A summary of the Company’s stock option activity and related
information is as follows:
Options Outstanding
Shares Number Weighted- Weighted- Aggregate
(In thousands)
Balance at December 31, 2014 295,101 4,248,519 $ 0.76 7.7 $ 8,343
Granted (unaudited) (104,808 ) 104,808 2.72
Exercised (unaudited)
— (13,814 ) 0.74
Cancelled (unaudited) 83,210 (83,210 ) 1.12
Balance at June 30, 2015 (unaudited) 273,503 4,256,303 $ 0.80 7.2 $ 17,888
Vested and exercisable at June 30, 2015 (unaudited) 2,695,883 $ 0.72 6.5 $ 11,540
Vested and expected to vest at June 30, 2015 (unaudited) 3,914,636 $ 0.78 7.2 $ 16,516
The weighted-average grant date fair value of options granted to
employees during the six months ended June 30, 2015 and 2014
was $1.37 and $0.36 per share. There were 1,461,759 options granted
during the six months ended June 30, 2014. The grant date fair
value of options vested during the six months ended June 30,
2015 and 2014 was $61 thousand and $100 thousand.
Aggregate intrinsic value represents the difference between the
estimated fair value of the underlying common stock and the
exercise price of outstanding, in-the-money options.
At June 30, 2015, total unrecognized compensation cost related
to stock-based awards granted to employees, net of estimated
forfeitures, was $639 thousand which is expected to be recognized
over a weighted-average period of 2.6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The fair value of the common stock underlying the stock-based
awards was determined by the Company’s board of directors,
with input from management and third-party valuations.
Expected Term
The expected term represents the period that the Company’s
option awards are expected to be outstanding. The Company considers
several factors in estimating the expected term of options granted,
including the expected lives used by a peer group of companies
within the Company’s industry that the Company considers to
be comparable to its business and the historical option exercise
behavior of its employees, which the Company believes is
representative of future behavior.
Expected Volatility
As the Company does not have a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 coupon U.S.
Treasury notes, with maturities similar to the expected term of the
options.
Expected Dividend Yield
The Company does not anticipate paying any dividends in the
foreseeable future and, therefore, uses an expected dividend yield
of zero in the Black-Scholes option-valuation model.
In addition to the Black-Scholes assumptions discussed immediately
above, the estimated forfeiture rate also has a significant impact
on the related stock-based compensation. The forfeiture rate of
stock options is estimated at the time of grant and revised in
subsequent periods if actual forfeitures differ from those
estimates. The Company uses historical data to estimate pre-vesting
option forfeitures and records stock-based compensation expense
only for those awards that are expected to vest.
For the six months ended June 30, 2015, the weighted average
fair value of employee stock options was estimated at the date of
grant using a Black-Scholes option-pricing model with the following
assumptions. There were no option grants during the six months
ended June 30, 2014.
June 30,
(Unaudited)
Expected term (in years) 5.98
Expected volatility 52.3 %
Risk-free interest rate 1.6 %
Expected dividend yield 0 %
Stock-Based Compensation Expense
Total stock-based compensation expense recognized in the
Company’s statements of operations is classified as follows
(in thousands):
Six Months Ended June 30,
2015
2014
(Unaudited)
Research and development $ 48 $ 56
Selling and marketing 10 8
General and administrative 90 140
Total stock-based compensation expense $ 148 $ 204
During the six months ended June 30, 2015 and 2014, there were
no stock-based compensation expenses capitalized as a component of
inventory or recognized in cost of revenue. Stock-based
compensation relating to stock-based awards granted to consultants
was insignificant for the six months ended June 30, 2015 and
2014.</t>
  </si>
  <si>
    <t>13. STOCK-BASED COMPENSATION
2008 Stock Option and Incentive Plan
The Company’s 2008 Stock Option and Incentive Plan, or the
2008 Plan, provides for the grant of stock and stock-based awards
to employees, officers, directors, advisors and consultants,
including stock options, nonqualified stock options, restricted
stock awards, restricted stock units and stock appreciation rights.
The purpose of the 2008 Plan is to promote the interests of the
Company by providing the opportunity to purchase or receive shares
or to receive compensation that is based upon appreciation in the
value of the shares to eligible recipients, as defined, in order to
attract and retain employees and provide additional incentive to
work to increase the value of shares and a stake in the future of
the Company. During 2008, the Company issued to an officer a stock
option for 38,059 shares outside of the 2008 Plan with an exercise
price of $0.80 per share which vested over three years. These
options were unexercised and expired in September 2014. The
compensation expense related to stock options outside of the 2008
Plan were insignificant during the years ended December 31,
2013 and 2014.
Options granted may be either incentive stock options or
nonstatutory stock options. Incentive stock options may be granted
to employees with exercise prices of no less than the fair value of
the common stock on the grant date and nonstatutory options may be
granted to employees or consultants at exercise prices of no less
than 85% of the fair value of the common stock on the grant date,
as determined by the board of directors. If, at the time of grant,
the optionee owns stock representing more than 10% of the voting
power of all classes of stock of the Company, a 10% shareholder,
the exercise price must be at least 110% of the fair value of the
common stock on the grant date as determined by the board of
directors. Options become exercisable generally ratably over four
years. Options granted under the 2008 Plan expire in 10 years from
the date of grant, or five years from the date of grant for 10%
shareholders.
A summary of the Company’s stock option activity and related
information is as follows:
Options
Outstanding
Shares Available for Grant Number of Stock Options Outstanding Weighted-Average Exercise Price Weighted-Average Remaining Contractual Life (Years) Aggregate Intrinsic Value
(in thousands)
Balance at January 1, 2013 306,097 1,907,644 $ 0.71 6.3 $ 28
Additional shares authorized 2,359,662
Granted (1,190,349 ) 1,190,349 0.70
Exercised
— (1,463 ) 0.68
Cancelled 372,957 (372,957 ) 0.69
Balance at December 31, 2013 1,848,367 2,723,573 0.71 7.7 138
Granted (1,642,799 ) 1,642,799 0.84
Exercised
— (28,320 ) 0.73
Cancelled 89,533 (89,533 ) 0.74
Balance at December 31, 2014 295,101 4,248,519 $ 0.76 7.7 $ 8,343
Vested and exercisable at December 31, 2013 1,360,757 $ 0.71 6.4 $ 67
Vested and expected to vest at December 31, 2013 2,333,655 $ 0.71 7.4 $ 118
Vested and exercisable at December 31, 2014 2,379,076 $ 0.72 6.8 $ 4,764
Vested and expected to vest at December 31, 2014 3,777,913 $ 0.78 7.5 $ 7,452
The weighted-average grant date fair value of options granted to
employees for the years ended December 31, 2013 and 2014 was
$0.35 and $0.42 per share, respectively. The grant date fair value
of options vested during the years ended December 31, 2013 and
2014 was $72 thousand and $339 thousand, respectively.
Aggregate intrinsic value represents the difference between the
estimated fair value of the underlying common stock and the
exercise price of outstanding, in-the-money options. The aggregate
intrinsic value of options exercised was insignificant during the
years ended December 31, 2013 and 2014.
At December 31, 2014, total unrecognized compensation cost
related to stock-based awards granted to employees, net of
estimated forfeitures, was $682 thousand, which is expected to be
recognized over a weighted-average period of 2.9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The fair value of the common stock underlying the stock-based
awards was determined by the Company’s board of directors,
with input from management and third-party valuations.
Expected Term
The expected term represents the period that the Company’s
option awards are expected to be outstanding. The Company considers
several factors in estimating the expected term of options granted,
including the expected lives used by a peer group of companies
within the Company’s industry that the Company considers to
be comparable to its business and the historical option exercise
behavior of its employees, which the Company believes is
representative of future behavior.
Expected Volatility
As the Company does not have a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 coupon U.S.
Treasury notes, with maturities similar to the expected term of the
options.
Expected Dividend Yield
The Company does not anticipate paying any dividends in the
foreseeable future and, therefore, uses an expected dividend yield
of zero in the Black-Scholes option-valuation model.
In addition to the Black-Scholes assumptions discussed immediately
above, the estimated forfeiture rate also has a significant impact
on the related stock-based compensation. The forfeiture rate of
stock options is estimated at the time of grant and revised in
subsequent periods if actual forfeitures differ from those
estimates. The Company uses historical data to estimate pre-vesting
option forfeitures and records stock-based compensation expense
only for those awards that are expected to vest.
The fair value of employee stock options was estimated at the date
of grant using a Black-Scholes option-pricing model with the
following weighted-average assumptions:
December 31,
2013 2014
Expected term (in years) 6.2 5.7
Expected volatility 52.4 % 50.7 %
Risk-free interest rate 1.2 % 1.8 %
Expected dividend yield 0 % 0 %
Stock-Based Compensation Expense
Total stock-based compensation expense recognized in the
Company’s statements of operations is classified as follows
(in thousands):
Year Ended December 31,
2013 2014
Research and development $ 29 $ 85
Selling and marketing 9 15
General and administrative 181 218
Total stock-based compensation expense $ 219 $ 318
During the years ended December 31, 2013 and 2014, there were
no stock-based compensation expenses capitalized as a component of
inventory or recognized in cost of revenue. Stock-based
compensation relating to stock-based awards granted to consultants
was insignificant for the years ended December 31, 2013 and
2014.</t>
  </si>
  <si>
    <t>Income Taxes</t>
  </si>
  <si>
    <t>Income Tax Disclosure [Abstract]</t>
  </si>
  <si>
    <t>14. INCOME TAXES
The following reconciles the differences between income taxes
computed at the federal income tax rate and the provision for
income taxes:
Year Ended December 31,
2013
2014
Expected income tax benefit at the federal statutory rate 34.0 % 34.0 %
State taxes, net of federal benefit 1.5 3.7
Change in effective tax rate 0.0 1.3
Non-deductible items and other (2.1 ) 0.4
Federal and state credits 2.0 1.2
Change in valuation allowance (35.4 ) (40.6 )
Total 0.0 % 0.0 %
Deferred income taxes reflect the net effects of temporary
differences between the carrying amounts of assets and liabilities
for financial reporting purposes and the amounts used for income
tax purposes. The principal components of the Company’s net
deferred tax assets consisted of the following at December 31,
2013 and 2014 (in thousands):
December 31,
2013 2014
Net operating loss carryforwards $ 33,248 $ 46,024
Research and development tax credits 2,041 2,441
Reserves and accruals 2,728 724
Other 376 2,948
38,393 52,137
Total deferred tax assets (38,393 ) (52,137 )
Net deferred tax assets $
— $
—
The Company maintains a valuation allowance related to its deferred
tax asset position when management believes it is more likely than
not that the net deferred tax assets will not be realized in the
future. The Company’s valuation allowance increased by $13.7
million during the year ended December 31, 2014.
At December 31, 2014, the Company had federal net operating
loss carryforwards of $125.3 million, which begin to expire in
the year ended December 31, 2024, and a tax benefit of
$1.5 million related to state net operating loss
carryforwards, which begin to expire in the year ending
December 31, 2019. The Company had federal research and
development tax credit carryforwards of $2.4 million at the year
ended December 31, 2014. These credits expire at various dates
through the year ending December 31, 2024.
Under the provisions of the Internal Revenue Code, or IRC, net
operating loss and credit carryforwards and other tax attributes
may be subject to limitation if there has been a significant change
in ownership of the Company, as defined by the IRC. The Company
believes it has experienced at least one ownership change in the
past. The Company is currently analyzing the tax impact of such
ownership change on its federal net operating loss and credit
carryforwards. Future owner or equity shifts, including an IPO,
could result in limitations on net operating loss and credit
carryforwards.
Because of the net operating loss and credit carryforwards, all of
the Company’s federal tax returns and state returns since the
year ended December 31, 2004 remain subject to federal and
California examination.
The Company accounts for uncertain tax positions using a
“more-likely-than-not”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In
addition, the Company also accrues for potential interest and
penalties related to unrecognized tax benefits in income tax
expense. At December 31, 2013 and 2014, the Company had no
unrecognized tax benefits.</t>
  </si>
  <si>
    <t>Net Loss per Share</t>
  </si>
  <si>
    <t>Earnings Per Share [Abstract]</t>
  </si>
  <si>
    <t>Net Loss Per Share</t>
  </si>
  <si>
    <t xml:space="preserve">11. Net Loss per Share
The following table sets forth the computation of the
Company’s basic and diluted net loss per share for the
periods presented (in thousands, except share and per share
data):
Six Months Ended June 30,
2015 2014
(Unaudited)
Net loss $ (20,629 ) $ (16,611 )
Gain due to repurchase of Series A preferred stock
— 9
Net loss attributable to common stockholders $ (20,629 ) $ (16,602 )
Weighted-average common shares used in computing net loss per
share, basic and diluted 916,017 880,708
Net loss per share, basic and diluted $ (22.52 ) $ (18.85 )
The following weighted-average common stock equivalents were
excluded from the calculation of diluted net loss per share for the
periods presented because including them would have had an
anti-dilutive effect:
Six Months Ended June 30,
2015 2014
(Unaudited)
Convertible preferred stock (if converted) 29,698,312 25,035,381
Options to purchase common stock 4,269,189 3,999,228
Convertible preferred stock warrant (if converted) 128,231 128,231 </t>
  </si>
  <si>
    <t xml:space="preserve">15. NET LOSS PER SHARE
The following table sets forth the computation of the
Company’s basic and diluted net loss per share for the
periods presented (in thousands, except share and per share
data):
Year Ended December 31,
2013 2014
Net loss attributable to common stockholders $ (28,200 ) $ (33,791 )
Weighted-average common shares used in computing net loss per share
attributable to common stockholders, basic and diluted 815,340 892,315
Net loss per share attributable to common stockholders, basic and
diluted $ (34.59 ) $ (37.87 )
The following weighted-average common stock equivalents were
excluded from the calculation of diluted net loss per share for the
periods presented because including them would have had an
anti-dilutive effect:
Year Ended
December 31,
2013 2014
Convertible preferred stock (if converted) 20,901,591 25,078,396
Options to purchase common stock 2,799,118 3,766,704
Convertible preferred stock warrant (if converted) 5,619 128,231 </t>
  </si>
  <si>
    <t>Employee Benefits</t>
  </si>
  <si>
    <t>Postemployment Benefits [Abstract]</t>
  </si>
  <si>
    <t>16. EMPLOYEE BENEFITS
The Company has a 401(k) Plan, 401(k) Plan, which covers its
eligible employees. The 401(k) Plan permits the participants to
defer a portion of their compensation in accordance with the
provisions of Section 401(k) of the IRC. At its
discretion, the Company can match a portion of the
participants’ contributions or make profit-sharing
contributions. There was no matching or profit-sharing
contributions during the years ended December 31, 2013 or
2014.</t>
  </si>
  <si>
    <t>Related Party Transactions</t>
  </si>
  <si>
    <t>Related Party Transactions [Abstract]</t>
  </si>
  <si>
    <t>17. RELATED PARTY
TRANSACTIONS
As discussed in Note 7, the Company pays a royalty to UFRF, a
common stockholder, related to a licensing agreement.</t>
  </si>
  <si>
    <t>Subseqent Events</t>
  </si>
  <si>
    <t>Subsequent Events [Abstract]</t>
  </si>
  <si>
    <t>12. Subsequent Events
On July 21, 2015, the Company has filed a change of name in
its state of incorporation from ViewRay, Inc. to ViewRay
Technologies, Inc.
On July 23, 2015, Vesuvius Acquisition Corp., a corporation
formed in the State of Delaware on July 16, 2015, or the
Acquisition Sub, merged with and into ViewRay Technologies, Inc., a
corporation incorporated in 2004 in the state of Florida originally
under the name of ViewRay Incorporated, subsequently reincorporated
in Delaware in 2007, referred to as ViewRay. Pursuant to this
transaction, or the Merger, ViewRay was the surviving corporation
and became a wholly-owned subsidiary. All of the outstanding stock
of ViewRay was converted into shares of the surviving
corporation’s common stock.
In connection with the Merger and pursuant to the Split-Off
Agreement, the former shell company transferred its pre-Merger
assets and liabilities to the former shell company’s
pre-Merger majority stockholder, in exchange for the surrender by
her and cancellation of 4,150,171 shares of the surviving
corporation.
As a result of the Merger and Split-Off, the former shell company
discontinued its pre-Merger business and acquired the business of
ViewRay and will continue the existing business operations of
ViewRay as a publicly-traded company under the name ViewRay
Technologies, Inc.
At July 23, 2015, the Company effected a 2.975-for-1 stock
split of the Company’s then outstanding common stock and
convertible preferred stock (collectively referred to as
“Capital Stock”) and convertible preferred stock
warrants, in which (i) each share of outstanding Capital Stock
was increased into 2.975 shares of Capital Stock;
(ii) the number of outstanding options to purchase each
Capital Stock was proportionately increased on a 2.975-for-1 basis;
(iii) number of shares reserved for future option grants under
the 2008 Plan were proportionately increased on a 2.975-for-1
basis; (iv) the exercise price of each such outstanding option
was proportionately decreased on a 2.975-for-1 basis; and
(v) each share of outstanding convertible preferred stock
warrant was increased into 2.975 shares of convertible preferred
stock warrant. All of the share and per share amounts have been
adjusted, on a retroactive basis, to reflect this 2.975-for-1 stock
split.
The Company has evaluated subsequent events through October 8,
2015, the date on which these consolidated financial statements
were issued. No significant subsequent events to this date would
have had material impact on the Company’s consolidated
financial statements as of and for the six months ended
June 30, 2015.</t>
  </si>
  <si>
    <t>18. SUBSEQUENT EVENTS
The Company has evaluated subsequent events through the date the
financial statements were issued.
In January 2015, the Company issued an aggregate of
162,407 shares of Series C convertible preferred stock to
Itochu and another new investor at a price of $5.84 per share for a
total gross consideration of $950 thousand (see Note 9).
In February 2015, the Company issued 2,564,652 shares of
Series C convertible preferred stock to a new investor at a
price of 5.84 per share for total gross consideration of
$15.0 million (see Note 11). The new investor will have the
right to appoint one director to serve on our board.
At March 25, 2015, the Company effected a 1-for-7.25 reverse
stock split of the Company’s then outstanding common stock
and convertible preferred stock (collectively referred to as
“Capital Stock”) and convertible preferred stock
warrants, in which (i) each 7.25 shares of outstanding
Capital Stock were combined into 1 share of Capital Stock;
(ii) the number of outstanding options to purchase each
Capital Stock was proportionately reduced on a 1-for-7.25 basis;
(iii) number of shares reserved for future option grants under
the 2008 Plan were proportionately reduced on a 1-for-7.25 basis;
(iv) the exercise price of each such outstanding option was
proportionately increased on a 1-for-7.25 basis; and (v) each
7.25 shares of outstanding convertible preferred stock warrant
were combined into 1 share of convertible preferred stock
warrant. All of the share and per share amounts have been adjusted,
on a retroactive basis, to reflect this 1-for-7.25 reverse stock
split (Notes 2, 5, 9, 10, 11, 12, 13 and 15).
At July 23, 2015, the Company effected a 2.975-for-1 stock
split of the Company’s then outstanding common stock and
convertible preferred stock (collectively referred to as
“Capital Stock”) and convertible preferred stock
warrants, in which (i) each share of outstanding Capital Stock
was increased into 2.975 shares of Capital Stock;
(ii) the number of outstanding options to purchase each
Capital Stock was proportionately increased on a 2.975-for-1 basis;
(iii) number of shares reserved for future option grants under
the 2008 Plan were proportionately increased on a 2.975-for-1
basis; (iv) the exercise price of each such outstanding option
was proportionately decreased on a 2.975-for-1 basis; and
(v) each share of outstanding convertible preferred stock
warrant was increased into 2.975 shares of convertible preferred
stock warrant. All of the share and per share amounts have been
adjusted, on a retroactive basis, to reflect this 2.975-for-1 stock
split (Notes 2, 5, 9, 10, 11, 12, 13 and 15).</t>
  </si>
  <si>
    <t>Going Concern</t>
  </si>
  <si>
    <t>3. Going Concern
The Company’s unaudited financial statements have been
prepared on a going concern basis, which contemplates the
realization of assets and the satisfaction of liabilities in the
normal course of business.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 (Policies)</t>
  </si>
  <si>
    <t>Basis of Presentation</t>
  </si>
  <si>
    <t>Basis of Presentation
The financial statements have been prepared in conformity with
accounting principles generally accepted in the United States of
America, or GAAP, and pursuant to the rules and regulation of the
Securities and Exchanges Commission, or SEC. In the opinion of
management, all adjustments, including normal recurring
adjustments, considered necessary for a fair presentation of the
Company’s unaudited financial statements have been included.
The results of operations for the six months ended June 30,
2015 are not necessarily indicative of the results that may be
expected for the year ending December 31, 2015 or any future
period. These unaudited financial statements and notes thereto
should be read in conjunction with the audited financial statements
and notes thereto for the year ended December 31, 2014.</t>
  </si>
  <si>
    <t>Basis of Presentation
The financial statements have been prepared in conformity with
accounting principles generally accepted in the United States of
America, or GAAP, and pursuant to the rules and regulation of the
Securities and Exchanges Commission, or SEC.</t>
  </si>
  <si>
    <t>Use of Estimates</t>
  </si>
  <si>
    <t>Use of Estimates
The preparation of financial statements in conformity with GAAP
requires management to make estimates and assumptions that affect
the amounts reported and disclosed in the financial statements and
accompanying notes. Such estimates include, but are not limited to,
allocation of revenue to its multiple deliverable elements,
inventory write-downs to reflect net realizable value, assumptions
used in the valuation of stock-based awards, accrued losses from
purchase commitments, and valuation allowances against deferred tax
assets. Actual results could differ from those estimates.</t>
  </si>
  <si>
    <t>Use of Estimates
The preparation of the accompanying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expenses during the reporting period. Such management estimates
include those relating to the allocation of revenue to its multiple
deliverable elements, inventory write-downs to reflect net
realizable value, assumptions used in the valuation of stock-based
awards and a convertible preferred stock warrant, accrued losses
from purchase commitments and valuation allowances against deferred
tax assets. Actual results could differ from those estimates.</t>
  </si>
  <si>
    <t>Cash and Cash Equivalents</t>
  </si>
  <si>
    <t>Cash and Cash Equivalents
The Company considers all highly liquid investments purchased with
an original maturity of three months or less to be cash
equivalents. The Company deposits its cash primarily in checking
and money market accounts.</t>
  </si>
  <si>
    <t>Restricted Cash</t>
  </si>
  <si>
    <t>Restricted Cash
At December 31, 2013, the Company had irrevocable standby
letters of credit of $453 thousand to a governmental agency in
connection with certain regulatory requirements for the
Company’s radiation therapy product and to a customer in
connection with the Company’s contractual obligations with
such customer.
In February 2014, $350 thousand in outstanding irrevocable
letters of credit were cancelled upon the satisfaction of the
Company’s contractual obligations with such customer. In July
2014, the Company issued an irrevocable standby letter of credit in
the amount of $450 thousand as a guarantee to a new lease agreement
signed in 2014. In December 2014, as a performance guarantee in
connection with the Company’s contractual obligations with a
distributor, the Company issued another irrevocable standby letter
of credit for $500 thousand.
At December 31, 2014, the Company had an aggregate of $1.1
million of outstanding letters of credit. The letters of credit are
collateralized by a restricted cash deposit account, which is
presented as part of noncurrent assets on the balance sheets
because the Company is not certain when the restriction will be
lifted on the collateralized letters of credit. As of
December 31, 2013 and 2014, no amounts were drawn on the
letters of credit.</t>
  </si>
  <si>
    <t>Concentration of Credit Risk, Other Risks and Uncertainties</t>
  </si>
  <si>
    <t>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at one financial
institution. At times, cash balances may be in excess of the
amounts insured by the Federal Deposit Insurance Corporation.
Management believes the financial risk associated with these
balances is minimal and has not experienced any losses to date. The
Company performs periodic credit evaluations of its
customers’ financial condition and generally requires
deposits from its customers. The Company’s accounts
receivable was derived from grant revenue earned from the State of
Ohio at December 31, 2013 (see Note 8), and from billing to a
customer at December 31, 2014. The Company’s customers
representing greater than 10% of accounts receivable and revenue
for the periods presented were as follows:
Revenue Accounts Receivable
Year Ended December 31,
Customers 2013 2014 2013 2014
State of Ohio 28 % * 100 % *
Customer A 72 % * * *
Customer B * 52 % * *
Customer C * 40 % * *
Customer D * * * 100 %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their ability to meet
demand.</t>
  </si>
  <si>
    <t>Accounts Receivables and Allowance for Doubtful Accounts</t>
  </si>
  <si>
    <t>Accounts Receivables and Allowance for Doubtful
Accounts
Accounts receivable are recorded at the invoiced amount, net of any
allowance for doubtful accounts, and do not bear interest. The
allowance for doubtful accounts, if any, is based on the assessment
of the collectability of customer accounts.
Based on the specific customer and the current economic conditions,
there was no allowance for doubtful accounts recorded at
December 31, 2013 and 2014.</t>
  </si>
  <si>
    <t>Fair Value of Financial Instruments</t>
  </si>
  <si>
    <t>Fair Value of Financial Instruments
Financial instruments consist of cash and cash equivalents,
accounts receivable, restricted cash, prepaid expenses and other
current assets, accounts payable, accrued liabilities, notes
payable, convertible preferred stock warrant liability and
long-term debt. Cash equivalents are stated at amortized cost,
which approximates fair value at the balance sheet dates, due to
the short period of time to maturity. Accounts receivable, prepaid
expenses and other current assets, accounts payable, accrued
liabilities and notes payable are stated at their carrying value,
which approximates fair value due to the short time to the expected
receipt or payment date. The convertible preferred stock warrant
liability is carried at fair value. The carrying amount of the
Company’s long-term debt approximates fair value as the
stated interest rate approximates market rates currently available
to the Company.</t>
  </si>
  <si>
    <t>Inventory
Inventory consists of purchased components for assembling MRIdian
systems and other direct and indirect costs associated with MRIdian
system installation. Inventory is stated at the lower of cost or
market value. All inventories expected to be placed in service
during the Company’s normal operating cycle for the delivery
and assembly of MRIdian systems, including items expected to be on
hand for more than one year, are classified as current assets.
Effective January 1, 2015, the Company made a voluntary change
to its accounting policy for inventory cost basis. Under the
previous accounting policy, the Company recorded inventory items on
a first-in, first-out basis through specific identification.
Purchased components were assigned to each MRIdian system at
original cost. Under the new accounting policy, the Company records
inventory at weighted average cost basis.
The Company believes that this change is preferable because it will
be more efficient for the Company to keep track of its inventory
cost. The first-in, first-out cost basis through specific
identification accounting policy was manageable at the time since
the Company had limited MRIdian system installations (one MRIdian
system installation during the year ended December 31, 2013,
and another two MRIdian system installation during the year ended
December 31, 2014). However, due to the Company’s
growing business and sales, the number of planned MRIdian system
installation has been increasing. Purchased components are no
longer assigned to specific MRIdian system installation. Along with
the Company’s increased components purchasing activities, the
new accounting policy will significantly reduce the Company’s
burden and cost of inventory management.
In accordance with applicable accounting literature, a change in
inventory cost basis is treated as a change in accounting principle
and requires retrospective application. The accounting policy
change has no cumulative effect on the Company’s annual
statements of operations prior to January 1, 2015, and
immaterial effect on the Company’s interim statements of
operations for the year ended December 31, 2014. Therefore, no
retrospective adjustment of the Company’s annual financial
statements are required, and the Company’s statements of
operations for the six months ended June 30, 2014 is not
revised for the immaterial impact from the accounting policy
change.</t>
  </si>
  <si>
    <t>Inventory and Deposits on Purchased Inventory
Inventory consists of purchased components for assembling MRIdian
systems and other direct and indirect costs associated with MRIdian
system installation. Inventory is stated at the lower of cost (on a
first-in, first-out basis) or market value. All
inventories expected to be placed in service during the
Company’s normal operating cycle for the delivery and
assembly of MRIdian systems, including items expected to be on
hand for more than one year, are classified as current assets. The
Company reduces the carrying value of its inventory for the
difference between cost and net realizable value and records a
charge to cost of product revenues for the amount required to
reduce the carrying value of inventory to net realizable value. The
Company recorded an inventory lower of cost and market adjustment
of $4.6 million and $598 thousand during the years ended
December 31, 2013 and 2014, respectively.
The Company records inventory items which have been paid for but
not yet received and titles have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14, the Company did not have
any instances whereby deposits for purchased inventory were written
off or the purchased inventory was not delivered.</t>
  </si>
  <si>
    <t>Shipping and Handling Costs</t>
  </si>
  <si>
    <t>Shipping and Handling Costs
Shipping and handling costs for product shipments to customers are
included in cost of product revenue. Shipping and handling costs
incurred for inventory purchases are capitalized in inventory and
expensed in cost of product revenue. These costs are not passed on
to customers.</t>
  </si>
  <si>
    <t>Property and Equipment</t>
  </si>
  <si>
    <t>Property and Equipment
Property and equipment are recorded at cost. Depreciation is
computed over estimated useful lives, ranging from two to 15 years
of the related assets using the straight-line method. Acquired
software is recorded at cost. Amortization of acquired software
generally occurs over three years using the straight-line method.
Leasehold improvements are amortized on a straight-line basis over
the shorter of the useful life or term of the lease. Upon
retirement or sale, the cost and related accumulated depreciation
are removed from the balance sheet and the resulting gain or loss
is recorded to general and administrative expense in the
accompanying statements of operations. Routine expenditures for
maintenance and repairs are expensed as incurred.
Depreciation and amortization periods for property and equipment
are as follows:
Property and Equipment
Estimated Useful Life
Prototype 2 years
Machinery and equipment 5 – 15 years
Furniture and fixture 5 – 10 years
Software 3 years
Leasehold improvements Lesser of estimated useful life or remaining
lease term</t>
  </si>
  <si>
    <t>Intangible Assets</t>
  </si>
  <si>
    <t>Intangible Assets
The Company capitalizes the costs incurred in obtaining certain
licenses. During the year ended December 31, 2013, the Company
acquired a license to intellectual property associated with certain
technology components incorporated into the Company’s systems
for $500 thousand. The license cost is being amortized on a
straight-line basis over its estimated useful life of three
years.</t>
  </si>
  <si>
    <t>Impairment of Long-Lived Assets</t>
  </si>
  <si>
    <t>Impairment of Long-Lived Assets
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 There was no impairment loss recognized during the years
ended December 31, 2013 and 2014.</t>
  </si>
  <si>
    <t>Deferred Offering Costs</t>
  </si>
  <si>
    <t>Deferred Offering Costs
The Company capitalizes qualified legal, accounting and other
direct costs related to its efforts to raise capital through a
public sale of its common stock in its planned IPO. These costs are
recorded in deferred offering costs in the accompanying balance
sheets and will be deferred until the completion of the IPO, at
which time they will be reclassified to additional paid-in capital
as a reduction of the IPO proceeds. If the Company terminates its
plan for an IPO or significantly delays such plan, any deferred
costs will be expensed at that time. At December 31, 2014, the
Company capitalized $1.4 million of deferred IPO costs. No
amounts were deferred as of December 31, 2013.</t>
  </si>
  <si>
    <t>Comprehensive Loss</t>
  </si>
  <si>
    <t>Comprehensive Loss
Comprehensive loss is the change in equity of a company during a
period from transactions and other events and circumstances,
excluding transactions resulting from investment owners and
distribution to owners. For the periods presented, comprehensive
loss did not differ from net loss.</t>
  </si>
  <si>
    <t>Revenue Recognition</t>
  </si>
  <si>
    <t>Revenue Recognition
The Company derives revenue primarily from the sale of the systems
and related services, which are predominantly sales of MRIdian, as
well as support and maintenance services on purchased systems. In
all sales arrangements, the Company recognizes revenues when there
is persuasive evidence of an arrangement, the fee is fixed or
determinable, collection of the fee is reasonably assured and
delivery has occurred. For sales of MRIdian systems, the Company
currently recognizes product revenue upon receipt of customer
acceptance. For sales of the related support and maintenance
services, the Company recognizes service revenue on a straight-line
basis over the service contract term, which is typically 12
months.</t>
  </si>
  <si>
    <t>Multiple Elements</t>
  </si>
  <si>
    <t>Multiple Elements
Based on the nature of the Company’s business, it frequently
enters into sales arrangements with customers that contain multiple
elements or deliverables. In situations where a deliverable in a
multi-element arrangement has value to the customer on a
stand-alone basis, the Company is required to allocate the fair
value of the various elements based on the selling price of each
element. The principal deliverables consist of (i) sale of
MRIdian systems, which generally includes installation, site
preparation and software, and (ii) product support, which
includes extended service and maintenance.
The Company determines selling prices using vendor specific
objective evidence, or VSOE, if it exists, or third party evidence,
or TPE. If neither VSOE nor TPE exists for a deliverable, the
Company uses best estimated selling price, or BESP. The Company
allocates revenue to its multiple elements generally using the
relative fair values as determined by BESP. The Company regularly
reviews VSOE, TPE and BESP for all of its MRIdian systems and
services.</t>
  </si>
  <si>
    <t>Product Revenue</t>
  </si>
  <si>
    <t>Product Revenue
Product revenue is derived primarily from the sales of MRIdian. The
system contains both software and non-software components that
together deliver essential functionality. However, because MRIdian
includes hardware products as well as software components that
function together with the hardware components to deliver
MRIdian’s essential functionality, the revenue from the sale
of MRIdian systems does not fall within the scope of the software
revenue recognition rules.
The related customer contracts currently call for on-site assembly
of the system components and system integration. Once the system
installation is completed, the Company performs a detailed
demonstration with the customer showing that MRIdian meets the
standard product specifications. After successful demonstration,
the customer signs a document indicating customer acceptance. All
contracts include customer deposits upon signing of the agreement
with final payment generally due upon customer acceptance.
Revenue recognition for MRIdian systems generally occurs when the
customer acknowledges that the system operates in accordance with
standard product specifications, the customer accepts the installed
unit and title and risk of loss are transferred to the
customer.</t>
  </si>
  <si>
    <t>Service Revenue</t>
  </si>
  <si>
    <t>Service Revenue
Service revenue is derived primarily from maintenance services.
Service revenue is deferred and recognized ratably over the service
period.</t>
  </si>
  <si>
    <t>Grant Revenue
The Company receives payments for the achievement of certain
milestones under government grants over a contractually defined
period. These payments are nonrefundable. Government grants
generally provide the Company with fixed payments and a
contractually defined period. Grant revenues are recognized as
milestones under the grant program are achieved and is earned
through reimbursements for the qualifying expenses incurred by the
Company.
The Company retains ownership and exclusive rights to all
inventions made under these arrangements. Upon the completion of
the Company’s government grants, no further obligations exist
under these arrangements. The Company retains the rights to
commercialize the technology it developed under government grants
without any royalty obligations.</t>
  </si>
  <si>
    <t>Customer Deposits</t>
  </si>
  <si>
    <t>Customer Deposits
Customer deposits represent payments received in advance of system
installation. For domestic sales, advance payments received prior
to customer acceptance are recorded as customer deposits. For
international sales, advance payments are initially recorded as
customer deposits and are subsequently reclassified to deferred
revenue upon inventory shipment when the title and risk of loss of
inventory items transferred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t>
  </si>
  <si>
    <t>Deferred Revenue and Deferred Cost of Revenue</t>
  </si>
  <si>
    <t>Deferred Revenue and Deferred Cost of Revenue
Deferred revenue consists of deferred product revenue and deferred
service revenue. Deferred product revenue arises from timing
differences between the fulfillment of other contract deliverables
and satisfaction of all revenue recognition criteria consistent
with the Company’s revenue recognition policy. Deferred
service revenue results from the advance billing for services to be
delivered over a period of time. Deferred revenues expected to be
realized within one year are classified as current liabilities.
Deferred cost of revenue consists of cost for inventory items that
have been shipped with title and risk of loss transferred to
customer but the customer acceptance has not been received.
Deferred cost of revenue is included as part of current assets as
the corresponding deferred product revenue are expected to be
realized within one year. The inventories recorded in deferred cost
of revenue are also included in the inventory lower of cost or
market analysis. At December 31, 2014, no reserve was required
for deferred cost of revenue.</t>
  </si>
  <si>
    <t>Research and Development Costs</t>
  </si>
  <si>
    <t>Research and Development Costs
Expenditures, including payroll, contractor expenses and supplies,
for research and development of products and manufacturing
processes are expensed as incurred.
Software development costs incurred subsequent to establishing
technological feasibility are capitalized through the general
release of MRIdian systems that contain the embedded software
elements. Technological feasibility is demonstrated by the
completion of a working model. The Company has not capitalized any
software development costs at December 31, 2013 or 2014, since
the costs incurred subsequent to achieving technological
feasibility and completing the research and development for the
software components were immaterial.</t>
  </si>
  <si>
    <t>Stock-Based Compensation</t>
  </si>
  <si>
    <t>Stock-Based Compensation
The Company uses the Black-Scholes option-pricing model as the
method for estimating the fair value of stock options. The
Black-Scholes option-pricing model requires the use of highly
subjective and complex assumptions that determine the fair value of
share-based awards, including the options’ expected term and
the price volatility of the underlying stock. The fair value of the
portion of the award that is ultimately expected to vest is
recognized as compensation expense over the awards’ requisite
service periods in the statements of operations. The Company
attributes the value of share-based compensation to expense using
the straight-line method.</t>
  </si>
  <si>
    <t>Medical Device Excise Tax</t>
  </si>
  <si>
    <t>Medical Device Excise Tax
Medical Device Excise Tax, or MDET, Section 4191 of the
Internal Revenue Code enacted by the Health Care and Education
Reconciliation Act of 2010, in conjunction with the Patient
Protection and Affordable Care Act, established a 2.3% excise tax
on medical devices sold domestically beginning on January 1,
2013. The Company included the cost of MDET in cost of product
revenue during the year ended December 31, 2014, net of
amounts directly billed to the customer for this tax, if any.</t>
  </si>
  <si>
    <t>Deferred Commissions</t>
  </si>
  <si>
    <t>Deferred Commissions
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 At
December 31, 2014, the Company had $221 thousand deferred
commissions recorded as part of prepaid expenses and other current
assets on the balance sheet.</t>
  </si>
  <si>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t>
  </si>
  <si>
    <t>Convertible Preferred Stock Warrant Liability</t>
  </si>
  <si>
    <t>Convertible Preferred Stock Warrant Liability
The Company’s warrant to purchase convertible preferred stock
is classified as a liability on the balance sheets at fair value
upon issuance because the warrant is exercisable for contingently
redeemable preferred stock which is classified outside of
stockholders’ deficit. The warrant is subject to
re-measurement to fair value at each balance sheet date, and any
change in fair value is recognized in the statements of operations
as other income (expense), net. The Company will continue to adjust
the liability for changes in fair value until the earlier of the
exercise or expiration of the warrant, the conversion of the
underlying shares of convertible preferred stock or the completion
of a liquidation event or the completion of an IPO. Upon the
exercise, expiration or the completion of the liquidation event,
the related warrant liability will be reclassified to additional
paid-in capital.</t>
  </si>
  <si>
    <t>Accrued Purchase Commitments</t>
  </si>
  <si>
    <t>Accrued Purchase Commitments
The Company has certain non-cancellable purchase commitments from
outstanding purchase orders related to the manufacture of MRIdian
systems. As part of the inventory lower of cost and market
adjustment charged to cost of product revenue, the Company accrued
the total purchase commitments of $1.5 million at
December 31, 2013 as it relates to the determination of the
total cost to complete a MRIdian system. The accrued purchase
commitments are recorded as part of accrued liabilities in the
accompanying balance sheets as the Company expects to receive the
inventory within its normal operating cycle.
The Company did not have any outstanding non-cancellable purchase
commitments at December 31, 2014.</t>
  </si>
  <si>
    <t>Segment and Geographic Information</t>
  </si>
  <si>
    <t>Segment and Geographic Information
The Company has one business activity, which is radiation therapy
technology combined with magnetic resonance imaging, and operates
in one reportable segment. The Company’s chief operating
decision-maker, its chief executive officer, reviews its operating
results on an aggregate basis for purposes of allocating resources
and evaluating financial performance. Also, the Company does not
have segment managers as the Company manages its operations as a
single operating segment, and all of the Company’s revenues
have been derived from customers located in the United States for
the years ended December 31, 2013 and 2014. At
December 31, 2013 and 2014, all long-lived assets are located
in the United States.</t>
  </si>
  <si>
    <t>Net Loss per Share
The Company’s basic net loss per share attributable to common
stockholders is calculated by dividing the net loss attributable to
common stockholders by the weighted-average number of shares of
common stock outstanding for the period. The net loss attributable
to common stockholders was not allocated to the convertible
preferred stock under the two-class method as the convertible
preferred stock do not have a contractual obligation to share in
the net loss attributable to common stockholders. The diluted net
loss per share attributable to common stockholders is computed by
giving effect to all potential common stock equivalents outstanding
for the period determined using the treasury stock method. For
purposes of this calculation, convertible preferred stock, stock
options and a warrant to purchase convertible preferred stock are
considered to be common stock equivalents but have been excluded
from the calculation of diluted net loss per share attributable to
common stockholders as their effect is anti-dilutive.</t>
  </si>
  <si>
    <t>Recent Accounting Pronouncements</t>
  </si>
  <si>
    <t>Recent Accounting Pronouncements
In July 2013, the Financial Accounting Standards Board, or FASB,
issued authoritative guidance that addresses the presentation of an
unrecognized tax benefit when a net operating loss carryforward, a
similar tax loss or a tax credit carryforward exists. This new
standard requires the netting of unrecognized tax benefits, or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This new
guidance is effective for the Company beginning January 1,
2014, with early adoption permitted. The Company adopted this
guidance in 2014 and it did not have a material impact on the
Company’s financial statements.
In May 2014, the FASB issued an update to supersede nearly all
existing revenue recognition guidance under GAAP. This new standard
requires an entity to recognize the amount of revenue to which it
expects to be entitled for the transfer of promised goods or
services to customers. The new guidance is effective for the
Company on January 1, 2017. Early adoption is not permitted.
The new standard permits the use of either the retrospective or
cumulative effect transition method. The Company is evaluating the
effect that the new guidance will have on its financial statements
and related disclosures. The Company has not yet selected a
transition method nor has it determined the effect of the standard
on its ongoing financial reporting.
In June 2014, the FASB issued an amendment to eliminate the
accounting and reporting differences in GAAP between development
stage entities and other operating entities, including the
presentation of inception-to-date financial statement information
and the development stage entity financial statement label. The
amendment also clarified that the guidance related to Risks and
Uncertainties is applicable to entities that have not commenced
planned principal operations. These changes will provide more
consistent consolidation analysis and decisions among reporting
entities. While these amendments are retrospectively effective for
annual reporting periods beginning after December 15, 2014,
early adoption is permitted for any annual reporting period or
interim period for which the entity’s financial statements
have not yet been issued. The Company elected early adoption in the
year ended December 31, 2013. The Company’s adoption of
this standard did not have a significant impact on its financial
position, results of operations or cash flows.
In August 2014, the FASB issued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financial statement issuance date. Disclosures are required if
conditions give rise to substantial doubt. The new standard is
effective for all entities in the first annual period ending after
December 15, 2016. The Company has not elected to early adopt
this accounting pronouncement.</t>
  </si>
  <si>
    <t>Summary of Significant Accounting Policies (Tables)</t>
  </si>
  <si>
    <t>Schedule of Customers Representing Greater than 10% of Accounts Receivable and Revenue</t>
  </si>
  <si>
    <t xml:space="preserve">The Company’s customers representing greater than 10% of
accounts receivable and revenue for the periods presented were as
follows:
Revenue Accounts Receivable
Year Ended December 31,
Customers 2013 2014 2013 2014
State of Ohio 28 % * 100 % *
Customer A 72 % * * *
Customer B * 52 % * *
Customer C * 40 % * *
Customer D * * * 100 % </t>
  </si>
  <si>
    <t>Schedule of Depreciation and Amortization Periods for Property and Equipment</t>
  </si>
  <si>
    <t>Depreciation and amortization periods for property and equipment
are as follows:
Property and Equipment
Estimated Useful Life
Prototype 2 years
Machinery and equipment 5 – 15 years
Furniture and fixture 5 – 10 years
Software 3 years
Leasehold improvements Lesser of estimated useful life or remaining
lease term</t>
  </si>
  <si>
    <t>Balance Sheet Components (Tables)</t>
  </si>
  <si>
    <t>Schedule of Property and Equipment</t>
  </si>
  <si>
    <t>Property and equipment consisted of the following (in
thousands):
June 30, December 31,
(Unaudited)
Prototype $ 6,451 $ 6,342
Machinery and equipment 4,996 4,214
Leasehold improvements 1,274 1,270
Furniture and fixtures 322 263
Software 768 647
Property and equipment, gross 13,811 12,736
Less: accumulated depreciation and amortization (10,313 ) (9,805 )
Property and equipment, net $ 3,498 $ 2,931</t>
  </si>
  <si>
    <t>Property and equipment consist of the following (in thousands):
December 31,
2013 2014
Prototype $ 6,053 $ 6,342
Machine and equipment 2,714 4,214
Leasehold improvements 1,154 1,270
Furniture and fixtures 232 263
Software 595 647
Property and equipment, gross 10,748 12,736
Less: accumulated depreciation and amortization (8,962 ) (9,805 )
Property and equipment, net $ 1,786 $ 2,931</t>
  </si>
  <si>
    <t>Summary of Intangible Assets</t>
  </si>
  <si>
    <t>Intangible assets consisted of the following (in thousands):
June 30, December 31,
(Unaudited)
Intangible assets—license cost $ 500 $ 500
Accumulated amortization (319 ) (236 )
Intangible assets, net $ 181 $ 264</t>
  </si>
  <si>
    <t>Intangible assets consist of the following (in thousands):
December 31,
2013 2014
Intangible assets—license cost $ 500 $ 500
Accumulated amortization (69 ) (236 )
Intangible assets, net $ 431 $ 264</t>
  </si>
  <si>
    <t>Summary of Estimated Future Amortization Expense</t>
  </si>
  <si>
    <t>At June 30, 2015, the estimated future amortization expense of
purchased intangible assets was as follows (in thousands):
Year Ending December 31, Estimated Future
The remainder of 2015 $ 83
2016 98
Total amortization expense $ 181</t>
  </si>
  <si>
    <t>The estimated future amortization expense of purchased intangible
assets at December 31, 2014 was as follows
(in thousands):
Year Ending December 31, Estimated
2015 $ 167
2016 97
Total $ 264</t>
  </si>
  <si>
    <t>Schedule of Accrued Liabilities</t>
  </si>
  <si>
    <t>Accrued liabilities consisted of the following (in thousands):
June 30, December 31,
(Unaudited)
Accrued payroll and related benefits $ 1,337 $ 1,652
Accrued accounts payable 465 946
Sales tax and medical device excise tax payable 37 499
Accrued legal and accounting 744 901
Accrued interest 49 142
Accrued debt facility fee 1,509
—
Other 447 296
Total accrued liabilities $ 4,588 $ 4,436</t>
  </si>
  <si>
    <t>Accrued liabilities consist of the following (in thousands):
December 31,
2013 2014
Accrued payroll and related benefits $ 1,233 $ 1,652
Accrued non-cancellable purchase commitments 1,502
—
Accrued accounts payable 517 946
Sales tax and medical device excise tax payable 98 499
Accrued legal and accounting 84 901
Accrued interest 78 142
Other 536 296
Total accrued liabilities $ 4,048 $ 4,436</t>
  </si>
  <si>
    <t>Schedule of Deferred Revenue</t>
  </si>
  <si>
    <t>Deferred revenue consisted of the following (in thousands):
June 30, December 31,
(Unaudited)
Deferred revenue:
Product $ 9,750 $ 6,919
Services 80 442
Total deferred revenue 9,830 7,361
Less: current portion of deferred revenue (9,830 ) (7,361 )
Noncurrent portion of deferred revenue $
— $
—</t>
  </si>
  <si>
    <t>Deferred revenue consists of the following (in thousands):
December 31,
2013 2014
Deferred revenue:
Products $ 286 $ 6,919
Service 267 442
Total deferred revenue 553 7,361
Less: current portion of deferred revenue (425 ) (7,361 )
Noncurrent portion of deferred revenue $ 128 $
—</t>
  </si>
  <si>
    <t>Fair value financial measurements (Tables)</t>
  </si>
  <si>
    <t>Schedule of Fair Value of Financial Liabilities</t>
  </si>
  <si>
    <t>The following table sets forth the fair value of the
Company’s financial liabilities by level within the fair
value hierarchy (in thousands):
At June 30, 2015
Level 1 Level 2 Level 3 Total
(Unaudited)
Convertible preferred stock warrant liability $
— $
— $ 87 $ 87
At December 31, 2014
Level 1 Level 2 Level 3 Total
(Unaudited)
Convertible preferred stock warrant liability $
— $
— $ 138 $ 138</t>
  </si>
  <si>
    <t xml:space="preserve">The following table sets forth the fair value of the
Company’s financial liabilities by level within the fair
value hierarchy (in thousands):
December 31, 2013
Fair Value Level 1 Level 2 Level 3
Convertible preferred stock warrant liability $ 158 $
— $
— $ 158
December 31, 2013
Fair Value Level 1 Level 2 Level 3
Convertible preferred stock warrant liability $ 138 $
— $
— $ 138 </t>
  </si>
  <si>
    <t>Summary of Changes in Fair Value of Level 3 Financial Liabilities</t>
  </si>
  <si>
    <t>The following table sets forth a summary of the changes in the fair
value of the Company’s Level 3 financial liabilities (in
thousands):
Six Months
(Unaudited)
Fair value, beginning of period $ 138
Change in fair value of Level 3 financial liabilities (51 )
Fair value, end of period $ 87</t>
  </si>
  <si>
    <t>The following table sets forth a summary of the changes in the fair
value of the Company’s Level 3 financial liabilities (in
thousands):
Year ended
2013 2014
Fair value, beginning of period $
— $ 158
Issuance of convertible preferred stock warrant 158
—
Change in fair value of Level 3 financial liabilities
— (20 )
Fair value, end of period 158 138</t>
  </si>
  <si>
    <t>Debt (Tables)</t>
  </si>
  <si>
    <t>Scheduled Future Payments on Term Loan</t>
  </si>
  <si>
    <t>The Company’s scheduled future payments on the Term Loan at
December 31, 2013 are as follows (in thousands):
Year Ending December 31,
2015 $ 6,827
2016 6,827
2017 4,118
Total future payments 17,772
Less: amount representing interest (2,772 )
Total principal amount 15,000
Less: unamortized debt discount (358 )
Carrying value of long-term debt 14,642
Less: current portion (5,493 )
Long-term portion $ 9,149</t>
  </si>
  <si>
    <t>Commitments and Contingencies (Tables)</t>
  </si>
  <si>
    <t>Schedule of Future Minimum Lease Payments Under Non-cancelable Operating Lease Agreements</t>
  </si>
  <si>
    <t>At December 31, 2014, the future minimum payments for the
operating leases are as follows (in thousands):
Year Ending December 31, Future Minimum
2015 $ 1,086
2016 1,113
2017 1,106
2018 963
2019 and thereafter 823
Total future minimum payments $ 5,091</t>
  </si>
  <si>
    <t>At December 31, 2014, the future minimum payments for the
operating leases are as follows (in thousands):
At December 31, 2014 Operating Leases
2015 $ 1,086
2016 1,113
2017 1,106
2018 963
2019 and thereafter 823
Total future minimum payments $ 5,091</t>
  </si>
  <si>
    <t>Common Stock Reserved for Issuance (Tables)</t>
  </si>
  <si>
    <t>Schedule of Common Stock Reserved for Future Issuance</t>
  </si>
  <si>
    <t>The common stock reserved for future issuance at December 31,
2013 and 2014 was as follows:
December 31,
2013 2014
Conversion of outstanding convertible preferred stock 25,036,330 27,654,928
Shares underlying outstanding stock options 2,723,406 4,248,504
Shares available for future stock option grants 1,848,367 295,101
Warrant to purchase convertible preferred stock 128,231 128,231
Total shares of common stock reserved 29,736,334 32,326,764</t>
  </si>
  <si>
    <t>Convertible Preferred Stock (Tables)</t>
  </si>
  <si>
    <t>Schedule of Shares of Convertible Preferred Stock and Common Stock</t>
  </si>
  <si>
    <t>The changes in the shares of convertible preferred stock and common
stock during the years ended December 31, 2013 and 2014 were
as follows:
Series A Convertible Preferred Stock Extinguished Series B-1 Convertible Preferred Stock Extinguished Series C Convertible Preferred Stock Extinguished Series D-1 Convertible Preferred Stock Extinguished Series D-2 Convertible Preferred Stock New Series B Convertible Preferred Stock New Series C Convertible Preferred Stock Total Convertible Preferred Stock Common Stock
Balance at December 31, 2012 163,462 6,321,238 9,108,533 1,155,172
—
— 16,748,405 730,203
Issuance of Series D-1 convertible preferred stock
—
—
— 983,558
—
— 983,558
—
Issuance of Series D-2 convertible preferred stock
—
—
—
— 3,013,797
—
— 3,013,797
—
Conversion of Series C convertible preferred stock and related
dividends into common stock and deemed capital contribution
—
— (1,470,485 )
—
—
—
— (1,470,485 ) 147,051
Conversion of accrued dividends into Series D-2 convertible
preferred stock
—
—
—
— 3,196,417
—
— 3,196,417
—
Extinguishment of Series B-1, Series C, Series D-1 and Series D-2
convertible preferred stock
— (6,321,238 ) (7,638,048 ) (2,138,730 ) (6,210,214 )
—
— (22,308,230 )
—
Exchange of new Series B convertible preferred stock and deemed
dividend
—
—
—
—
— 22,308,230
— 22,308,230
—
Issuance of new Series C convertible preferred stock
—
—
—
—
—
— 2,564,638 2,564,638
—
Issuance of common stock from option exercises
—
—
—
—
—
—
— 1,463
Balance at December 31, 2013 163,462
—
—
—
— 22,308,230 2,564,638 25,036,330 878,717
Repurchase of Series A convertible preferred stock and deemed
capital contribution (1,353 )
—
—
—
—
—
— (1,353 )
—
Issuance of Series C convertible preferred stock
—
—
—
—
—
— 880,546 880,546
—
Conversion of convertible promissory notes into Series C
convertible preferred stock
—
—
—
—
—
— 1,739,405 1,739,405
—
Issuance of common stock from option exercises
—
—
—
—
—
—
—
— 28,320
Balance at December 31, 2014 162,109
—
—
—
— 22,308,230 5,184,589 27,654,928 907,037</t>
  </si>
  <si>
    <t>Components of Convertible Preferred Stock</t>
  </si>
  <si>
    <t>Convertible preferred stock as of June 30, 2015 and
December 31, 2014 consisted of the following
(in thousands, except share data):
June 30, 2015
Shares Shares Issued Aggregate Net Carrying
(Unaudited)
Series A 398,500 162,109 $ 3,004 $ 3,003
Series B 60,500,000 22,308,230 113,405 112,080
Series C 19,812,497 7,911,648 46,273 45,756
Total 80,710,997 30,381,987 $ 162,682 $ 160,839
December 31, 2014
Shares Shares Issued Aggregate Net Carrying
(Unaudited)
Series A 398,500 162,109 $ 3,004 $ 3,003
Series B 60,500,000 22,308,230 113,405 112,080
Series C 13,562,497 5,184,589 30,323 30,027
Total 74,460,997 27,654,928 $ 146,732 $ 145,110</t>
  </si>
  <si>
    <t>Convertible preferred stock at December 31, 2013 and 2014
consisted of the following (in thousands, except share
data):
December 31,
2013
Shares Authorized Shares Issued and Outstanding Aggregate Liquidation Preference Net Carrying Value
Series A 398,500 163,462 $ 3,029 $ 3,028
Series B 60,500,000 22,308,230 113,405 112,080
Series C 6,562,497 2,564,638 15,000 14,929
67,460,997 25,036,330 $ 131,434 $ 130,037
December 31,
2014
Shares Authorized Shares Issued and Outstanding Aggregate Liquidation Preference Net Carrying Value
Series A 398,500 162,109 $ 3,004 $ 3,003
Series B 60,500,000 22,308,230 113,405 112,080
Series C 13,562,497 5,184,589 30,323 30,027
74,460,997 27,654,928 $ 146,732 $ 145,110</t>
  </si>
  <si>
    <t>Convertible Preferred Stock Warrant (Tables)</t>
  </si>
  <si>
    <t>Summary of Key Terms of Outstanding Convertible Preferres Stock Warrant</t>
  </si>
  <si>
    <t xml:space="preserve">The key terms of the outstanding convertible preferred stock
warrant and the convertible preferred stock warrant liability at
June 30, 2015 and December 31, 2014 were as follows (in
thousands):
Issuance Date
Expiration Date Exercise Shares Fair Value of Warrant
June 30, December 31,
(Unaudited)
Series C Warrant December 2013 The later of December 2023 or five years after an
IPO $ 5.84 128,231 $ 87 $ 138 </t>
  </si>
  <si>
    <t xml:space="preserve">The key terms of the outstanding convertible preferred stock
warrant and the convertible preferred stock warrant liability at
December 31, 2013 and 2014 were as follows (in thousands):
Issuance Date Expiration Date Exercise Price per Share Shares Fair Value of Warrant
December 31, 2013
December 31, 2014
Series C Warrant December The later of $ 5.84 128,231 $ 158 $ 138 </t>
  </si>
  <si>
    <t>Summary of Assumptions to Use Option Pricing Model</t>
  </si>
  <si>
    <t xml:space="preserve">The Company used the Black-Scholes option-pricing model to estimate
the fair value of the convertible preferred stock warrant with the
following assumptions:
June 30, December 31,
(Unaudited)
Series C Warrant:
Expected term (in years) 5.04 5.3
Expected volatility 30.0 % 30.0 %
Risk-free interest rate 1.6 % 1.7 %
Expected dividend yield 0 % 0 % </t>
  </si>
  <si>
    <t xml:space="preserve">The Company used the Black-Scholes option-pricing model to estimate
the fair value of the convertible preferred stock warrant with the
following assumptions:
December 31,
2013 2014
Series C Warrant:
Expected term (in years) 2.0 5.3
Expected volatility 30.0 % 30.0 %
Risk-free interest rate 0.4 % 1.7 %
Expected dividend yield 0 % 0 % </t>
  </si>
  <si>
    <t>Stock based Compensation (Tables)</t>
  </si>
  <si>
    <t>Summary Stock Option Activity</t>
  </si>
  <si>
    <t xml:space="preserve">A summary of the Company’s stock option activity and related
information is as follows:
Options Outstanding
Shares Number Weighted- Weighted- Aggregate
(In thousands)
Balance at December 31, 2014 295,101 4,248,519 $ 0.76 7.7 $ 8,343
Granted (unaudited) (104,808 ) 104,808 2.72
Exercised (unaudited)
— (13,814 ) 0.74
Cancelled (unaudited) 83,210 (83,210 ) 1.12
Balance at June 30, 2015 (unaudited) 273,503 4,256,303 $ 0.80 7.2 $ 17,888
Vested and exercisable at June 30, 2015 (unaudited) 2,695,883 $ 0.72 6.5 $ 11,540
Vested and expected to vest at June 30, 2015 (unaudited) 3,914,636 $ 0.78 7.2 $ 16,516 </t>
  </si>
  <si>
    <t xml:space="preserve">A summary of the Company’s stock option activity and related
information is as follows:
Options
Outstanding
Shares Available for Grant Number of Stock Options Outstanding Weighted-Average Exercise Price Weighted-Average Remaining Contractual Life (Years) Aggregate Intrinsic Value
(in thousands)
Balance at January 1, 2013 306,097 1,907,644 $ 0.71 6.3 $ 28
Additional shares authorized 2,359,662
Granted (1,190,349 ) 1,190,349 0.70
Exercised
— (1,463 ) 0.68
Cancelled 372,957 (372,957 ) 0.69
Balance at December 31, 2013 1,848,367 2,723,573 0.71 7.7 138
Granted (1,642,799 ) 1,642,799 0.84
Exercised
— (28,320 ) 0.73
Cancelled 89,533 (89,533 ) 0.74
Balance at December 31, 2014 295,101 4,248,519 $ 0.76 7.7 $ 8,343
Vested and exercisable at December 31, 2013 1,360,757 $ 0.71 6.4 $ 67
Vested and expected to vest at December 31, 2013 2,333,655 $ 0.71 7.4 $ 118
Vested and exercisable at December 31, 2014 2,379,076 $ 0.72 6.8 $ 4,764
Vested and expected to vest at December 31, 2014 3,777,913 $ 0.78 7.5 $ 7,452 </t>
  </si>
  <si>
    <t>Schedule of Weighted-Average Assumptions Fair Value of Employee Stock Options Estimated Date of Grant Using Black-Scholes Option-Pricing Model</t>
  </si>
  <si>
    <t xml:space="preserve">There were no option grants during the six months ended
June 30, 2014.
June 30,
(Unaudited)
Expected term (in years) 5.98
Expected volatility 52.3 %
Risk-free interest rate 1.6 %
Expected dividend yield 0 % </t>
  </si>
  <si>
    <t xml:space="preserve">The fair value of employee stock options was estimated at the date
of grant using a Black-Scholes option-pricing model with the
following weighted-average assumptions:
December 31,
2013 2014
Expected term (in years) 6.2 5.7
Expected volatility 52.4 % 50.7 %
Risk-free interest rate 1.2 % 1.8 %
Expected dividend yield 0 % 0 % </t>
  </si>
  <si>
    <t>Summary of Stock-Based Compensation Expense</t>
  </si>
  <si>
    <t>Total stock-based compensation expense recognized in the
Company’s statements of operations is classified as follows
(in thousands):
Six Months Ended June 30,
2015
2014
(Unaudited)
Research and development $ 48 $ 56
Selling and marketing 10 8
General and administrative 90 140
Total stock-based compensation expense $ 148 $ 204</t>
  </si>
  <si>
    <t>Total stock-based compensation expense recognized in the
Company’s statements of operations is classified as follows
(in thousands):
Year Ended December 31,
2013 2014
Research and development $ 29 $ 85
Selling and marketing 9 15
General and administrative 181 218
Total stock-based compensation expense $ 219 $ 318</t>
  </si>
  <si>
    <t>Income Taxes (Tables)</t>
  </si>
  <si>
    <t>Schedule of Reconcilation of Differences Between Income Taxes</t>
  </si>
  <si>
    <t>The following reconciles the differences between income taxes
computed at the federal income tax rate and the provision for
income taxes:
Year Ended December 31,
2013
2014
Expected income tax benefit at the federal statutory rate 34.0 % 34.0 %
State taxes, net of federal benefit 1.5 3.7
Change in effective tax rate 0.0 1.3
Non-deductible items and other (2.1 ) 0.4
Federal and state credits 2.0 1.2
Change in valuation allowance (35.4 ) (40.6 )
Total 0.0 % 0.0 %</t>
  </si>
  <si>
    <t>Schedule of Deferred Tax Assets</t>
  </si>
  <si>
    <t>The principal components of the Company’s net deferred tax
assets consisted of the following at December 31, 2013 and
2014 (in thousands):
December 31,
2013 2014
Net operating loss carryforwards $ 33,248 $ 46,024
Research and development tax credits 2,041 2,441
Reserves and accruals 2,728 724
Other 376 2,948
38,393 52,137
Total deferred tax assets (38,393 ) (52,137 )
Net deferred tax assets $
— $
—</t>
  </si>
  <si>
    <t>Net Loss per Share (Tables)</t>
  </si>
  <si>
    <t>Computation of Company's Basic and Diluted Net Loss Per Share</t>
  </si>
  <si>
    <t>The following table sets forth the computation of the
Company’s basic and diluted net loss per share for the
periods presented (in thousands, except share and per share
data):
Six Months Ended June 30,
2015 2014
(Unaudited)
Net loss $ (20,629 ) $ (16,611 )
Gain due to repurchase of Series A preferred stock
— 9
Net loss attributable to common stockholders $ (20,629 ) $ (16,602 )
Weighted-average common shares used in computing net loss per
share, basic and diluted 916,017 880,708
Net loss per share, basic and diluted $ (22.52 ) $ (18.85 )</t>
  </si>
  <si>
    <t>The following table sets forth the computation of the
Company’s basic and diluted net loss per share for the
periods presented (in thousands, except share and per share
data):
Year Ended December 31,
2013 2014
Net loss attributable to common stockholders $ (28,200 ) $ (33,791 )
Weighted-average common shares used in computing net loss per share
attributable to common stockholders, basic and diluted 815,340 892,315
Net loss per share attributable to common stockholders, basic and
diluted $ (34.59 ) $ (37.87 )</t>
  </si>
  <si>
    <t>Anti-Dilutive Securities Excluded from Calculation of Diluted Net Loss Per Share</t>
  </si>
  <si>
    <t xml:space="preserve">The following weighted-average common stock equivalents were
excluded from the calculation of diluted net loss per share for the
periods presented because including them would have had an
anti-dilutive effect:
Six Months Ended June 30,
2015 2014
(Unaudited)
Convertible preferred stock (if converted) 29,698,312 25,035,381
Options to purchase common stock 4,269,189 3,999,228
Convertible preferred stock warrant (if converted) 128,231 128,231 </t>
  </si>
  <si>
    <t xml:space="preserve">The following weighted-average common stock equivalents were
excluded from the calculation of diluted net loss per share for the
periods presented because including them would have had an
anti-dilutive effect:
Year Ended
December 31,
2013 2014
Convertible preferred stock (if converted) 20,901,591 25,078,396
Options to purchase common stock 2,799,118 3,766,704
Convertible preferred stock warrant (if converted) 5,619 128,231 </t>
  </si>
  <si>
    <t>Background and Organization - Additional Information (Detail) - USD ($) $ in Thousands</t>
  </si>
  <si>
    <t>1 Months Ended</t>
  </si>
  <si>
    <t>2 Months Ended</t>
  </si>
  <si>
    <t>Nov. 30, 2013</t>
  </si>
  <si>
    <t>Feb. 28, 2015</t>
  </si>
  <si>
    <t>Background And Organization [Line Items]</t>
  </si>
  <si>
    <t>Net proceeds from issuance of convertible promissory note and preferred stock</t>
  </si>
  <si>
    <t>Subsequent Event | Series C Convertible Preferred Stock</t>
  </si>
  <si>
    <t>Summary of Significant Accounting Policies - Additional Information (Detail)</t>
  </si>
  <si>
    <t>Feb. 28, 2014USD ($)</t>
  </si>
  <si>
    <t>Jun. 30, 2015USD ($)</t>
  </si>
  <si>
    <t>Jun. 30, 2014USD ($)</t>
  </si>
  <si>
    <t>Dec. 31, 2014USD ($)Segment</t>
  </si>
  <si>
    <t>Dec. 31, 2013USD ($)</t>
  </si>
  <si>
    <t>Jul. 31, 2014USD ($)</t>
  </si>
  <si>
    <t>Significant Accounting Policies [Line Items]</t>
  </si>
  <si>
    <t>Letter of credit, Irrivocable</t>
  </si>
  <si>
    <t>Allowances for doubtful accounts</t>
  </si>
  <si>
    <t>Impairment loss recognized</t>
  </si>
  <si>
    <t>Reserve for deferred costs of revenue</t>
  </si>
  <si>
    <t>Excise tax on medical devices</t>
  </si>
  <si>
    <t>2.30%</t>
  </si>
  <si>
    <t>Deferred commission</t>
  </si>
  <si>
    <t>Penalties and interest related to income taxes</t>
  </si>
  <si>
    <t>Purchase commitments</t>
  </si>
  <si>
    <t>Number of reportable segments | Segment</t>
  </si>
  <si>
    <t>Software</t>
  </si>
  <si>
    <t>Property and equipment, useful life</t>
  </si>
  <si>
    <t>3 years</t>
  </si>
  <si>
    <t>Intellectual Property</t>
  </si>
  <si>
    <t>Intellectual property acquired</t>
  </si>
  <si>
    <t>Estimated useful life</t>
  </si>
  <si>
    <t>Minimum | Property And Equipment</t>
  </si>
  <si>
    <t>2 years</t>
  </si>
  <si>
    <t>Maximum | Property And Equipment</t>
  </si>
  <si>
    <t>15 years</t>
  </si>
  <si>
    <t>Irrevocable Standby Letters of Credit</t>
  </si>
  <si>
    <t>Letters of credit drawn, amount</t>
  </si>
  <si>
    <t>Summary of Significant Accounting Policies - Schedule of Customers Representing Greater than 10% of Accounts Receivable and Revenue (Detail)</t>
  </si>
  <si>
    <t>Geographic Concentration Risk | Revenue | State of Ohio</t>
  </si>
  <si>
    <t>Concentration Risk [Line Items]</t>
  </si>
  <si>
    <t>Percentage of concentration risk</t>
  </si>
  <si>
    <t>28.00%</t>
  </si>
  <si>
    <t>Geographic Concentration Risk | Accounts Receivable | State of Ohio</t>
  </si>
  <si>
    <t>100.00%</t>
  </si>
  <si>
    <t>Customer Concentration Risk | Revenue | Customer A</t>
  </si>
  <si>
    <t>72.00%</t>
  </si>
  <si>
    <t>Customer Concentration Risk | Revenue | Customer B</t>
  </si>
  <si>
    <t>52.00%</t>
  </si>
  <si>
    <t>Customer Concentration Risk | Revenue | Customer C</t>
  </si>
  <si>
    <t>40.00%</t>
  </si>
  <si>
    <t>Customer Concentration Risk | Accounts Receivable | Customer D</t>
  </si>
  <si>
    <t>Summary of Significant Accounting Policies - Schedule of Depreciation and Amortization Periods for Property and Equipment (Detail)</t>
  </si>
  <si>
    <t>Prototype</t>
  </si>
  <si>
    <t>Property Plant And Equipment [Line Items]</t>
  </si>
  <si>
    <t>Leasehold Improvements</t>
  </si>
  <si>
    <t>Property and Equipment, Estimated Useful Life</t>
  </si>
  <si>
    <t>Lesser of estimated useful life or remaining lease term</t>
  </si>
  <si>
    <t>Machinery and Equipment | Minimum</t>
  </si>
  <si>
    <t>5 years</t>
  </si>
  <si>
    <t>Machinery and Equipment | Maximum</t>
  </si>
  <si>
    <t>Furniture and Fixtures | Minimum</t>
  </si>
  <si>
    <t>Furniture and Fixtures | Maximum</t>
  </si>
  <si>
    <t>10 years</t>
  </si>
  <si>
    <t>Balance Sheet Components - Schedule of Property and Equipment (Detail) - USD ($) $ in Thousands</t>
  </si>
  <si>
    <t>Property and equipment, gross</t>
  </si>
  <si>
    <t>Less: accumulated depreciation and amortization</t>
  </si>
  <si>
    <t>Machinery and Equipment</t>
  </si>
  <si>
    <t>Furniture and Fixtures</t>
  </si>
  <si>
    <t>Balance Sheet Components - Additional information (Detail) - USD ($) $ in Thousands</t>
  </si>
  <si>
    <t>Balance Sheet Components [Line Items]</t>
  </si>
  <si>
    <t>Amortization of intangible assets</t>
  </si>
  <si>
    <t>Property And Equipment</t>
  </si>
  <si>
    <t>Balance Sheet Components - Summary of Intangible Assets (Detail) - USD ($) $ in Thousands</t>
  </si>
  <si>
    <t>Balance Sheet Related Disclosures [Abstract]</t>
  </si>
  <si>
    <t>Intangible assets-license cost</t>
  </si>
  <si>
    <t>Accumulated amortization</t>
  </si>
  <si>
    <t>Balance Sheet Components - Summary of Estimated Future Amortization Expense (Detail) - USD ($) $ in Thousands</t>
  </si>
  <si>
    <t>Balance Sheet Components - Schedule of Accrued Liabilities (Detail) - USD ($)</t>
  </si>
  <si>
    <t>Payables and Accruals [Abstract]</t>
  </si>
  <si>
    <t>Accrued payroll and related benefits</t>
  </si>
  <si>
    <t>Accrued non-cancellable purchase commitments</t>
  </si>
  <si>
    <t>Accrued accounts payable</t>
  </si>
  <si>
    <t>Sales tax and medical device excise tax payable</t>
  </si>
  <si>
    <t>Accrued legal and accounting</t>
  </si>
  <si>
    <t>Accrued debt facility fee</t>
  </si>
  <si>
    <t>Other</t>
  </si>
  <si>
    <t>Total accrued liabilities</t>
  </si>
  <si>
    <t>Balance Sheet Components - Schedule of Deferred Revenue (Detail) - USD ($) $ in Thousands</t>
  </si>
  <si>
    <t>Deferred Revenue [Line Items]</t>
  </si>
  <si>
    <t>Total deferred revenue</t>
  </si>
  <si>
    <t>Less: current portion of deferred revenue</t>
  </si>
  <si>
    <t>Noncurrent portion of deferred revenue</t>
  </si>
  <si>
    <t>Fair Value Financial Measurements - Schedule of Fair Value of Financial Liabilities (Detail) - Convertible Preferred Stock Warrant Liability [Member] - USD ($) $ in Thousands</t>
  </si>
  <si>
    <t>Fair Value, Assets and Liabilities Measured on Recurring and Nonrecurring Basis [Line Items]</t>
  </si>
  <si>
    <t>Fair Value Financial Measurements - Summary of Changes in Fair Value of Level 3 Financial Liabilities (Detail) - USD ($) $ in Thousands</t>
  </si>
  <si>
    <t>Fair value, beginning of period</t>
  </si>
  <si>
    <t>Change in fair value of Level 3 financial liabilities</t>
  </si>
  <si>
    <t>Fair value, end of period</t>
  </si>
  <si>
    <t>Debt - Additional Information (Detail) - USD ($)</t>
  </si>
  <si>
    <t>Jun. 26, 2015</t>
  </si>
  <si>
    <t>Nov. 30, 2014</t>
  </si>
  <si>
    <t>Jul. 31, 2010</t>
  </si>
  <si>
    <t>Dec. 15, 2008</t>
  </si>
  <si>
    <t>Aug. 31, 2014</t>
  </si>
  <si>
    <t>Debt Instrument [Line Items]</t>
  </si>
  <si>
    <t>Notes Payable</t>
  </si>
  <si>
    <t>Maximum borrowing capacity under the agreement</t>
  </si>
  <si>
    <t>Stated interest rate</t>
  </si>
  <si>
    <t>6.00%</t>
  </si>
  <si>
    <t>Debt maturity date</t>
  </si>
  <si>
    <t>Dec. 31,
		2009</t>
  </si>
  <si>
    <t>Debt descpition</t>
  </si>
  <si>
    <t>Under the terms of the loan agreement, the lender may forgive $240 thousand if the Company meets certain permanent job creation requirements within the State of Ohio. In July 2010, $560 thousand of principal and accrued interest through the loan maturity date were repaid. At December 31, 2013 and 2014, the Company had not met the permanent job creation requirements and as such the $240 thousand was not forgiven and remains a current liability. The notes payable of $240 thousand are due and demandable at any time and do not bear interest.</t>
  </si>
  <si>
    <t>Payment of outstanding term debt</t>
  </si>
  <si>
    <t>Exercise price</t>
  </si>
  <si>
    <t>Term Loan [Member]</t>
  </si>
  <si>
    <t>Amount outstanding under the agreement</t>
  </si>
  <si>
    <t>Stated Percentage Rate Range, Maximum</t>
  </si>
  <si>
    <t>10.25%</t>
  </si>
  <si>
    <t>Beginning period for interest payments</t>
  </si>
  <si>
    <t>Jan. 1,
		2015</t>
  </si>
  <si>
    <t>Maturity Date Range, End</t>
  </si>
  <si>
    <t>Jun. 1,
		2017</t>
  </si>
  <si>
    <t>Frequency of Periodic Payment</t>
  </si>
  <si>
    <t>Monthly principal and interest payments</t>
  </si>
  <si>
    <t>Exercisable from Issuance</t>
  </si>
  <si>
    <t>Exercisable after an IPO</t>
  </si>
  <si>
    <t>Warrant exercisable description</t>
  </si>
  <si>
    <t>The warrant will  be automatically exercised immediately prior to expiration if the fair market  value of one share of Series C convertible preferred stock is greater than the  exercise price at the time of expiration.</t>
  </si>
  <si>
    <t>Fair value of warrant assumption, expected term</t>
  </si>
  <si>
    <t>Fair value of warrant assumption, expected volatility</t>
  </si>
  <si>
    <t>30.00%</t>
  </si>
  <si>
    <t>Fair value of warrant assumption, risk-free interest rate</t>
  </si>
  <si>
    <t>0.40%</t>
  </si>
  <si>
    <t>Fair value of warrant assumption, expected dividend yield</t>
  </si>
  <si>
    <t>0.00%</t>
  </si>
  <si>
    <t>Facility fee</t>
  </si>
  <si>
    <t>5.00%</t>
  </si>
  <si>
    <t>Term Loan [Member] | Deferred Payment In-Kind Interest</t>
  </si>
  <si>
    <t>1.50%</t>
  </si>
  <si>
    <t>Term Loan [Member] | Interest Only Payments</t>
  </si>
  <si>
    <t>Jan. 31,
		2014</t>
  </si>
  <si>
    <t>Term Loan [Member] | First 12 months [Member]</t>
  </si>
  <si>
    <t>Prepayment penalty</t>
  </si>
  <si>
    <t>3.00%</t>
  </si>
  <si>
    <t>Term Loan [Member] | Thereafter Until Maturity [Member]</t>
  </si>
  <si>
    <t>1.00%</t>
  </si>
  <si>
    <t>Term Loan [Member] | After year 1 but on or before year 2 [Member]</t>
  </si>
  <si>
    <t>2.00%</t>
  </si>
  <si>
    <t>Term Loan [Member] | After year 1 but on or before year 3 [Member]</t>
  </si>
  <si>
    <t>Term Loan [Member] | Year 4 [Member]</t>
  </si>
  <si>
    <t>Term Loan [Member] | Year 5 [Member]</t>
  </si>
  <si>
    <t>Term Loan [Member] | Prime Rate</t>
  </si>
  <si>
    <t>Spread on interest rate</t>
  </si>
  <si>
    <t>7.00%</t>
  </si>
  <si>
    <t>Term Loan [Member] | Series C Convertible Preferred Stock</t>
  </si>
  <si>
    <t>Vested and exercisable warrant to purchase</t>
  </si>
  <si>
    <t>2015 Term Loan [Member]</t>
  </si>
  <si>
    <t>Jun. 26,
		2020</t>
  </si>
  <si>
    <t>Maximum borrowing capacity</t>
  </si>
  <si>
    <t>Current borrowing capacity</t>
  </si>
  <si>
    <t>Remaining borrowing capacity</t>
  </si>
  <si>
    <t>2015 Term Loan [Member] | First 12 months [Member]</t>
  </si>
  <si>
    <t>Debt instrument cash interest rate percentage</t>
  </si>
  <si>
    <t>12.50%</t>
  </si>
  <si>
    <t>2015 Term Loan [Member] | After year 1 but on or before year 2 [Member]</t>
  </si>
  <si>
    <t>2015 Term Loan [Member] | After year 1 but on or before year 3 [Member]</t>
  </si>
  <si>
    <t>2015 Term Loan [Member] | After first 3 years [Member]</t>
  </si>
  <si>
    <t>8.00%</t>
  </si>
  <si>
    <t>Deferred payment in-kind interest rate</t>
  </si>
  <si>
    <t>4.50%</t>
  </si>
  <si>
    <t>2014 Convertible Promissory Notes</t>
  </si>
  <si>
    <t>Aggregate principal amount</t>
  </si>
  <si>
    <t>Additional borrowing capacity</t>
  </si>
  <si>
    <t>Interest rate</t>
  </si>
  <si>
    <t>Maturity date</t>
  </si>
  <si>
    <t>2015-11</t>
  </si>
  <si>
    <t>Longer outstanding</t>
  </si>
  <si>
    <t>Debt instrument available for issuance</t>
  </si>
  <si>
    <t>Stock issued convertible debt</t>
  </si>
  <si>
    <t>Debt - Scheduled Future Payments on Term Loan (Detail) - USD ($) $ in Thousands</t>
  </si>
  <si>
    <t>Less: current portion</t>
  </si>
  <si>
    <t>Long-term portion</t>
  </si>
  <si>
    <t>Total future payments</t>
  </si>
  <si>
    <t>Less: amount representing interest</t>
  </si>
  <si>
    <t>Total principal amount</t>
  </si>
  <si>
    <t>Less: unamortized debt discount</t>
  </si>
  <si>
    <t>Carrying value of long-term debt</t>
  </si>
  <si>
    <t>Commitments and Contingencies - Schedule of Future Minimum Lease Payments Under Non-cancelable Operating Lease Agreements ( (Detail) $ in Thousands</t>
  </si>
  <si>
    <t>Dec. 31, 2014USD ($)</t>
  </si>
  <si>
    <t>Operating Leases, Future Minimum Payments Due, Fiscal Year Maturity [Abstract]</t>
  </si>
  <si>
    <t>2019 and thereafter</t>
  </si>
  <si>
    <t>Total future minimum payments</t>
  </si>
  <si>
    <t>Commitments and Contingencies - Additional Information (Detail) - USD ($)</t>
  </si>
  <si>
    <t>Rent expense</t>
  </si>
  <si>
    <t>Licensing - Additional Information (Detail) - Licensing Agreements - USD ($)</t>
  </si>
  <si>
    <t>3 Months Ended</t>
  </si>
  <si>
    <t>Mar. 31, 2014</t>
  </si>
  <si>
    <t>Dec. 31, 2004</t>
  </si>
  <si>
    <t>Licenses Agreements [Line Items]</t>
  </si>
  <si>
    <t>Common Stock granted in exchange for licensing</t>
  </si>
  <si>
    <t>Milestone description</t>
  </si>
  <si>
    <t>The significant  milestones met prior to December 31, 2013 included (i) completion of a business  plan and Small Business Technology Transfer grant application; (ii) securing a  minimum of $20.0 million venture financing; (iii) successful relocation and  build out of Company headquarters; (iv) receipt of the first magnet from an OEM  partner; (v) hiring of a chief executive officer with industry experience in  developing and commercializing similar products; and (vi) filing for FDA  approval.</t>
  </si>
  <si>
    <t>Percentage of royalty payment based on net sale</t>
  </si>
  <si>
    <t>Cost of Sales</t>
  </si>
  <si>
    <t>Royalty Expense</t>
  </si>
  <si>
    <t>General and Administrative</t>
  </si>
  <si>
    <t>Minimum</t>
  </si>
  <si>
    <t>Venture financing to meet milestone</t>
  </si>
  <si>
    <t>Quarterly royalty payment</t>
  </si>
  <si>
    <t>Grant Revenue - Additional Information (Detail) - USD ($)</t>
  </si>
  <si>
    <t>Apr. 30, 2009</t>
  </si>
  <si>
    <t>Government Grant [Line Items]</t>
  </si>
  <si>
    <t>Grants awarded from state of Ohio</t>
  </si>
  <si>
    <t>State of Ohio | ViewRay</t>
  </si>
  <si>
    <t>State of Ohio | Maximum</t>
  </si>
  <si>
    <t>Distribution Agreement - Additional Information (Detail) - USD ($) $ / shares in Units, $ in Thousands</t>
  </si>
  <si>
    <t>Jan. 31, 2015</t>
  </si>
  <si>
    <t>Marketing Agreement [Line Items]</t>
  </si>
  <si>
    <t>Stock issued value</t>
  </si>
  <si>
    <t>Stock price</t>
  </si>
  <si>
    <t>Itochu Corporation Agreement [Member]</t>
  </si>
  <si>
    <t>Distribution fees</t>
  </si>
  <si>
    <t>Distribution agreement term</t>
  </si>
  <si>
    <t>Itochu Corporation Agreement [Member] | Series C Convertible Preferred Stock</t>
  </si>
  <si>
    <t>Itochu Corporation Agreement [Member] | First Installment</t>
  </si>
  <si>
    <t>Itochu Corporation Agreement [Member] | Second Installment</t>
  </si>
  <si>
    <t>Itochu Corporation Agreement [Member] | Third Installment</t>
  </si>
  <si>
    <t>Common Stock Reserved for Issuance - Schedule of Common Stock Reserved for Future Issuance (Detail) - shares</t>
  </si>
  <si>
    <t>Class of Stock [Line Items]</t>
  </si>
  <si>
    <t>Total shares of common stock reserved</t>
  </si>
  <si>
    <t>Options To Purchase Common Stock</t>
  </si>
  <si>
    <t>Shares available for future stock option grants</t>
  </si>
  <si>
    <t>Warrant to purchase convertible preferred stock</t>
  </si>
  <si>
    <t>Convertible Preferred Stock - Additional Information (Detail) $ / shares in Units, $ in Thousands</t>
  </si>
  <si>
    <t>Feb. 28, 2015USD ($)$ / sharesshares</t>
  </si>
  <si>
    <t>Jan. 31, 2015USD ($)$ / sharesshares</t>
  </si>
  <si>
    <t>Dec. 31, 2014USD ($)Director$ / sharesshares</t>
  </si>
  <si>
    <t>Nov. 30, 2013USD ($)$ / sharesshares</t>
  </si>
  <si>
    <t>Feb. 28, 2013USD ($)$ / sharesshares</t>
  </si>
  <si>
    <t>Jun. 30, 2013USD ($)$ / sharesshares</t>
  </si>
  <si>
    <t>Jun. 30, 2015shares</t>
  </si>
  <si>
    <t>Dec. 31, 2013shares</t>
  </si>
  <si>
    <t>Convertible Preferred Stock [Line Items]</t>
  </si>
  <si>
    <t>Accrued dividends | $</t>
  </si>
  <si>
    <t>Number of board of directors | Director</t>
  </si>
  <si>
    <t>Number of members separate class of stockholders are entitled to elect | Director</t>
  </si>
  <si>
    <t>Net proceeds from public offering | $</t>
  </si>
  <si>
    <t>Per annum rate for cash dividend</t>
  </si>
  <si>
    <t>Description of order of preference</t>
  </si>
  <si>
    <t>Such payments were to be paid in  order of preference (Series D-1, Series C, Series B-1 convertible preferred  stock).</t>
  </si>
  <si>
    <t>Cash dividends, percent</t>
  </si>
  <si>
    <t>Original issue price</t>
  </si>
  <si>
    <t>Convertible preferred stock remained outstanding, percentage</t>
  </si>
  <si>
    <t>20.00%</t>
  </si>
  <si>
    <t>Proceeds from conversion, per share</t>
  </si>
  <si>
    <t>Proceeds from conversion | $</t>
  </si>
  <si>
    <t>IPO [Member]</t>
  </si>
  <si>
    <t>Public offering, per share</t>
  </si>
  <si>
    <t>Convertible preferred stock, shares issued | shares</t>
  </si>
  <si>
    <t>Conversion of Securities, shares | shares</t>
  </si>
  <si>
    <t>Proceeds from issuance of Convertible preferred stock | $</t>
  </si>
  <si>
    <t>Preferred stock, shares issued, price per share</t>
  </si>
  <si>
    <t>Issuance of convertible preferred stock | $</t>
  </si>
  <si>
    <t>Gain (loss) on extinguishment of Series C convertible preferred stock | $</t>
  </si>
  <si>
    <t>Share conversion price</t>
  </si>
  <si>
    <t>Convertible preferred stock, liquidation preference</t>
  </si>
  <si>
    <t>Series C Convertible Preferred Stock | 2014 Convertible Promissory Notes</t>
  </si>
  <si>
    <t>Series C Convertible Preferred Stock | Itochu Corporation Agreement [Member]</t>
  </si>
  <si>
    <t>Series C Convertible Preferred Stock | Convertible Preferred Stock</t>
  </si>
  <si>
    <t>Series C Convertible Preferred Stock | Convertible Preferred Stock | 2014 Convertible Promissory Notes</t>
  </si>
  <si>
    <t>Series C Convertible Preferred Stock | Common Stock</t>
  </si>
  <si>
    <t>Equal to the sum of $5.08 per share plus any accrued but unpaid dividends</t>
  </si>
  <si>
    <t>Series D-1 Convertible Preferred Stock | Convertible Preferred Stock</t>
  </si>
  <si>
    <t>Series D-2 Convertible Preferred Stock | Convertible Preferred Stock</t>
  </si>
  <si>
    <t>Equal to  the sum of $3.99 per share plus any declared but unpaid dividends on such  shares</t>
  </si>
  <si>
    <t>Series B Convertible Preferred Stock [Member] | Convertible Preferred Stock</t>
  </si>
  <si>
    <t>Series A Convertible Preferred Stock</t>
  </si>
  <si>
    <t>Conversion price, per share</t>
  </si>
  <si>
    <t>$18.52 per share plus any declared but unpaid dividends on such shares</t>
  </si>
  <si>
    <t>Series B1 Preferred Stock [Member]</t>
  </si>
  <si>
    <t>Series D 1 Convertible Preferred Stock</t>
  </si>
  <si>
    <t>Changes in Shares of Convertible Preferred Stock and Common Stock (Detail) - shares</t>
  </si>
  <si>
    <t>Schedule of Common Stock as Converted [Line Items]</t>
  </si>
  <si>
    <t>Temporary equity balance , shares</t>
  </si>
  <si>
    <t>Convertible Preferred Stock | Series A Convertible Preferred Stock</t>
  </si>
  <si>
    <t>Convertible Preferred Stock | Extinguished Series B-1 Convertible Preferred Stock</t>
  </si>
  <si>
    <t>Convertible Preferred Stock | Extinguished Series C Convertible Preferred Stock</t>
  </si>
  <si>
    <t>Convertible Preferred Stock | Extinguished Series D-1 Convertible Preferred Stock</t>
  </si>
  <si>
    <t>Convertible Preferred Stock | Extinguished Series D-2 Convertible Preferred Stock</t>
  </si>
  <si>
    <t>Convertible Preferred Stock | New Series B Convertible Preferred Stock</t>
  </si>
  <si>
    <t>Convertible Preferred Stock | New Series C Convertible Preferred Stock</t>
  </si>
  <si>
    <t>Convertible Preferred Stock | Series D-1 Convertible Preferred Stock</t>
  </si>
  <si>
    <t>Convertible Preferred Stock | Series D-1 Convertible Preferred Stock | Extinguished Series D-1 Convertible Preferred Stock</t>
  </si>
  <si>
    <t>Convertible Preferred Stock | Series D-2 Convertible Preferred Stock</t>
  </si>
  <si>
    <t>Convertible Preferred Stock | Series D-2 Convertible Preferred Stock | Extinguished Series D-2 Convertible Preferred Stock</t>
  </si>
  <si>
    <t>Convertible Preferred Stock | Series C Convertible Preferred Stock</t>
  </si>
  <si>
    <t>Convertible Preferred Stock | Series C Convertible Preferred Stock | Extinguished Series C Convertible Preferred Stock</t>
  </si>
  <si>
    <t>Balance (in shares)</t>
  </si>
  <si>
    <t>Common Stock | Series C Convertible Preferred Stock</t>
  </si>
  <si>
    <t>Components of Convertible Preferred Stock (Detail) - USD ($) $ in Thousands</t>
  </si>
  <si>
    <t>Temporary Equity [Line Items]</t>
  </si>
  <si>
    <t>Convertible preferred stock, Net carrying value</t>
  </si>
  <si>
    <t>Convertible Preferred Stock Warrant - Additional Information (Detail) - USD ($) $ in Thousands</t>
  </si>
  <si>
    <t>Convertible Preferred Stock Warrants [Line Items]</t>
  </si>
  <si>
    <t>Convertible Preferred Stock Warrant - Convertible Preferred Stock Warrant and Convertible Preferred Stock Warrant Liability (Detail) - USD ($) $ / shares in Units, $ in Thousands</t>
  </si>
  <si>
    <t>Fair Value of Warrant</t>
  </si>
  <si>
    <t>Series C Convertible Preferred Stock Warrant</t>
  </si>
  <si>
    <t>Issuance Date</t>
  </si>
  <si>
    <t>2013-12</t>
  </si>
  <si>
    <t>Expiration Date</t>
  </si>
  <si>
    <t>The later of December 2023 or five years after an IPO</t>
  </si>
  <si>
    <t>Exercise Price per Share</t>
  </si>
  <si>
    <t>Shares</t>
  </si>
  <si>
    <t>Convertible Preferred Stock Warrant - Fair Value of Convertible Preferred Stock Warrant Liability (Detail) - Series C Convertible Preferred Stock Warrant</t>
  </si>
  <si>
    <t>Fair Value Inputs, Liabilities, Quantitative Information [Line Items]</t>
  </si>
  <si>
    <t>Expected term (in years)</t>
  </si>
  <si>
    <t>5 years 15 days</t>
  </si>
  <si>
    <t>5 years 3 months 18 days</t>
  </si>
  <si>
    <t>Expected volatility</t>
  </si>
  <si>
    <t>Risk-free interest rate</t>
  </si>
  <si>
    <t>1.60%</t>
  </si>
  <si>
    <t>1.70%</t>
  </si>
  <si>
    <t>Expected dividend yield</t>
  </si>
  <si>
    <t>Stock-Based Compensation - Additional Information (Detail) - USD ($) $ / shares in Units, $ in Thousands</t>
  </si>
  <si>
    <t>Dec. 31, 2008</t>
  </si>
  <si>
    <t>Share-based Compensation Arrangement by Share-based Payment Award [Line Items]</t>
  </si>
  <si>
    <t>Stock option grant, description</t>
  </si>
  <si>
    <t>Options granted may be either incentive stock options or nonstatutory stock  options.</t>
  </si>
  <si>
    <t>Grant date fair value of options vested, per share</t>
  </si>
  <si>
    <t>Grant date fair value of options vested</t>
  </si>
  <si>
    <t>Unrecognized compensation cost</t>
  </si>
  <si>
    <t>Weighted average period for recognition of compensation costs</t>
  </si>
  <si>
    <t>2 years 7 months 6 days</t>
  </si>
  <si>
    <t>2 years 10 months 24 days</t>
  </si>
  <si>
    <t>Number of Stock Options Outstanding, Granted</t>
  </si>
  <si>
    <t>Two Thousand Eight Plan [Member]</t>
  </si>
  <si>
    <t>Stock option issued</t>
  </si>
  <si>
    <t>Stock option issued, exercise price</t>
  </si>
  <si>
    <t>Stock option vesting period</t>
  </si>
  <si>
    <t>Stock option expiration period</t>
  </si>
  <si>
    <t>Sep. 30,
		2014</t>
  </si>
  <si>
    <t>Two Thousand Eight Stock Option Plan [Member]</t>
  </si>
  <si>
    <t>Expiration period of stock option plan</t>
  </si>
  <si>
    <t>Two Thousand Eight Stock Option Plan [Member] | Ten Percent Stockholder [Member]</t>
  </si>
  <si>
    <t>Two Thousand Eight Stock Option Plan [Member] | Minimum | Ten Percent Stockholder [Member]</t>
  </si>
  <si>
    <t>Exercise price of fair value of common stock, percentage</t>
  </si>
  <si>
    <t>110.00%</t>
  </si>
  <si>
    <t>Two Thousand Eight Stock Option Plan [Member] | Nonstatutory Options [Member] | Minimum</t>
  </si>
  <si>
    <t>85.00%</t>
  </si>
  <si>
    <t>Stock Based Compensation - Summary of Company Stock Option Activity and Related Information (Detail) - USD ($) $ / shares in Units, $ in Thousands</t>
  </si>
  <si>
    <t>Dec. 31, 2012</t>
  </si>
  <si>
    <t>Shares Available for Grant</t>
  </si>
  <si>
    <t>Shares Available for Grant, Beginning balance</t>
  </si>
  <si>
    <t>Shares Available for Grant, Additional shares authorized</t>
  </si>
  <si>
    <t>Shares Available for Grant, Granted</t>
  </si>
  <si>
    <t>Shares Available for Grant, Cancelled</t>
  </si>
  <si>
    <t>Shares Available for Grant, Ending balance</t>
  </si>
  <si>
    <t>Number of Stock Options Outstanding</t>
  </si>
  <si>
    <t>Number of Stock Options Outstanding, Beginning balance</t>
  </si>
  <si>
    <t>Number of Stock Options Outstanding, Exercised</t>
  </si>
  <si>
    <t>Number of Stock Options Outstanding, Cancelled</t>
  </si>
  <si>
    <t>Number of Stock Options Outstanding, Ending balance</t>
  </si>
  <si>
    <t>Number of Stock Options Outstanding, Vested and exercisable</t>
  </si>
  <si>
    <t>Number of Stock Options Outstanding, Vested and expected to vest</t>
  </si>
  <si>
    <t>Weighted- Average Exercise Pri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Vested and exercisable</t>
  </si>
  <si>
    <t>Weighted- Average Exercise Price, Vested and expected to vest</t>
  </si>
  <si>
    <t>Weighted- Average Remaining Contractual Life (Years)</t>
  </si>
  <si>
    <t>Options Outstanding, Weighted- Average Remaining Contractual Life (Years)</t>
  </si>
  <si>
    <t>7 years 2 months 12 days</t>
  </si>
  <si>
    <t>7 years 8 months 12 days</t>
  </si>
  <si>
    <t>6 years 3 months 18 days</t>
  </si>
  <si>
    <t>Weighted- Average Remaining Contractual Life (Years), Vested and exercisable</t>
  </si>
  <si>
    <t>6 years 6 months</t>
  </si>
  <si>
    <t>6 years 9 months 18 days</t>
  </si>
  <si>
    <t>6 years 4 months 24 days</t>
  </si>
  <si>
    <t>Weighted- Average Remaining Contractual Life (Years), Vested and expected to vest</t>
  </si>
  <si>
    <t>7 years 4 months 24 days</t>
  </si>
  <si>
    <t>Aggregate Intrinsic Value</t>
  </si>
  <si>
    <t>Aggregate Intrinsic Value, Beginning balance</t>
  </si>
  <si>
    <t>Aggregate Intrinsic Value, Ending balance</t>
  </si>
  <si>
    <t>Aggregate Intrinsic Value, Vested and exercisable</t>
  </si>
  <si>
    <t>Aggregate Intrinsic Value, Vested and expected to vest</t>
  </si>
  <si>
    <t>Stock Based Compensation - Schedule of Weighted-Average Assumptions Fair Value of Employee Stock Options Estimated Date of Grant Using Black-Scholes Option-Pricing Model (Detail)</t>
  </si>
  <si>
    <t>Share-based Compensation Arrangement by Share-based Payment Award, Fair Value Assumptions and Methodology [Abstract]</t>
  </si>
  <si>
    <t>5 years 11 months 23 days</t>
  </si>
  <si>
    <t>5 years 8 months 12 days</t>
  </si>
  <si>
    <t>6 years 2 months 12 days</t>
  </si>
  <si>
    <t>52.30%</t>
  </si>
  <si>
    <t>50.70%</t>
  </si>
  <si>
    <t>52.40%</t>
  </si>
  <si>
    <t>1.80%</t>
  </si>
  <si>
    <t>1.20%</t>
  </si>
  <si>
    <t>Stock 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Income Tax Reconciliation (Detail)</t>
  </si>
  <si>
    <t>Effective Income Tax Rate Reconciliation, Percent [Abstract]</t>
  </si>
  <si>
    <t>Expected income tax benefit at the federal statutory rate</t>
  </si>
  <si>
    <t>34.00%</t>
  </si>
  <si>
    <t>State taxes, net of federal benefit</t>
  </si>
  <si>
    <t>3.70%</t>
  </si>
  <si>
    <t>Change in effective tax rate</t>
  </si>
  <si>
    <t>1.30%</t>
  </si>
  <si>
    <t>Non-deductible items and other</t>
  </si>
  <si>
    <t>(2.10%)</t>
  </si>
  <si>
    <t>Federal and state credits</t>
  </si>
  <si>
    <t>Change in valuation allowance</t>
  </si>
  <si>
    <t>(40.60%)</t>
  </si>
  <si>
    <t>(35.40%)</t>
  </si>
  <si>
    <t>Defered Income Tax (Detail) - USD ($) $ in Thousands</t>
  </si>
  <si>
    <t>Deferred Tax Assets, Net [Abstract]</t>
  </si>
  <si>
    <t>Net operating loss carryforwards</t>
  </si>
  <si>
    <t>Research and development tax credits</t>
  </si>
  <si>
    <t>Reserves and accruals</t>
  </si>
  <si>
    <t>Total deferred tax assets</t>
  </si>
  <si>
    <t>Deferred Tax Assets, Valuation Allowance</t>
  </si>
  <si>
    <t>Net deferred tax assets</t>
  </si>
  <si>
    <t>Income Tax - Additional Information (Detail)</t>
  </si>
  <si>
    <t>Income Taxes [Line Items]</t>
  </si>
  <si>
    <t>Deferred Tax Valuation allowance increase</t>
  </si>
  <si>
    <t>Unrecognized tax benefits</t>
  </si>
  <si>
    <t>Research Tax Credit Carryforward [Member]</t>
  </si>
  <si>
    <t>Federal research and development tax credit carryforwards</t>
  </si>
  <si>
    <t>Federal [Member]</t>
  </si>
  <si>
    <t>Operating loss carryforwards, expiration date</t>
  </si>
  <si>
    <t>Dec. 31,
		2024</t>
  </si>
  <si>
    <t>State and Local Jurisdiction [Member]</t>
  </si>
  <si>
    <t>Dec. 31,
		2019</t>
  </si>
  <si>
    <t>Net Loss Per Share - Computation of Company's Basic and Diluted Net Loss Per Share (Detail) - USD ($) $ / shares in Units, $ in Thousands</t>
  </si>
  <si>
    <t>Gain due to repurchase of Series A preferred stock</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Subsequent Events - Additional Information (Detail) $ / shares in Units, $ in Thousands</t>
  </si>
  <si>
    <t>Jul. 23, 2015shares</t>
  </si>
  <si>
    <t>Mar. 25, 2015</t>
  </si>
  <si>
    <t>Dec. 31, 2014$ / sharesshares</t>
  </si>
  <si>
    <t>Nov. 30, 2013$ / sharesshares</t>
  </si>
  <si>
    <t>Subsequent Event [Line Items]</t>
  </si>
  <si>
    <t>Preferred stock, shares issued, price per share | $ / shares</t>
  </si>
  <si>
    <t>Subsequent Event</t>
  </si>
  <si>
    <t>Reverse stock split, description</t>
  </si>
  <si>
    <t>At July 23, 2015, the Company effected a 2.975-for-1 stock split of the Company’s then outstanding common stock and convertible preferred stock (collectively referred to as “Capital Stock”) and convertible preferred stock warrants, in which (i) each share of outstanding Capital Stock was increased into 2.975 shares of Capital Stock; (ii) the number of outstanding options to purchase each Capital Stock was proportionately increased on a 2.975-for-1 basis; (iii) number of shares reserved for future option grants under the 2008 Plan were proportionately increased on a 2.975-for-1 basis; (iv) the exercise price of each such outstanding option was proportionately decreased on a 2.975-for-1 basis; and (v) each share of outstanding convertible preferred stock warrant was increased into 2.975 shares of convertible preferred stock warrant. All of the share and per share amounts have been adjusted, on a retroactive basis, to reflect this 2.975-for-1 stock split (Notes 2, 5, 9, 10, 11, 12, 13 and 15).</t>
  </si>
  <si>
    <t>Reverse stock split, conversion ratio</t>
  </si>
  <si>
    <t>Cancelation of shares, connection with the merger and pursuant agreemen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2"/>
  </cols>
  <sheetData>
    <row r="1" spans="1:2">
      <c r="A1" t="s" s="1">
        <v>0</v>
      </c>
      <c r="B1" t="s" s="2">
        <v>1</v>
      </c>
    </row>
    <row r="2" spans="1:2">
      <c r="B2" t="s" s="2">
        <v>2</v>
      </c>
    </row>
    <row r="3" spans="1:2">
      <c r="A3" t="s" s="3">
        <v>3</v>
      </c>
    </row>
    <row r="4" spans="1:2">
      <c r="A4" t="s" s="4">
        <v>4</v>
      </c>
      <c r="B4" t="s" s="5">
        <v>5</v>
      </c>
    </row>
    <row r="5" spans="1:2">
      <c r="A5" t="s" s="4">
        <v>6</v>
      </c>
      <c r="B5" t="s" s="4">
        <v>7</v>
      </c>
    </row>
    <row r="6" spans="1:2">
      <c r="A6" t="s" s="4">
        <v>8</v>
      </c>
      <c r="B6" t="s" s="4">
        <v>9</v>
      </c>
    </row>
    <row r="7" spans="1:2">
      <c r="A7" t="s" s="4">
        <v>10</v>
      </c>
      <c r="B7" t="s" s="4">
        <v>11</v>
      </c>
    </row>
    <row r="8" spans="1:2">
      <c r="A8" t="s" s="4">
        <v>12</v>
      </c>
      <c r="B8" t="s" s="4">
        <v>13</v>
      </c>
    </row>
    <row r="9" spans="1:2">
      <c r="A9" t="s" s="4">
        <v>14</v>
      </c>
      <c r="B9" t="n" s="6">
        <v>1597313</v>
      </c>
    </row>
    <row r="10" spans="1:2">
      <c r="A10" t="s" s="4">
        <v>15</v>
      </c>
      <c r="B10" t="s"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97</v>
      </c>
      <c r="B1" t="s" s="2">
        <v>1</v>
      </c>
      <c r="C1" t="s" s="2">
        <v>68</v>
      </c>
    </row>
    <row r="2" spans="1:3">
      <c r="B2" t="s" s="2">
        <v>2</v>
      </c>
      <c r="C2" t="s" s="2">
        <v>18</v>
      </c>
    </row>
    <row r="3" spans="1:3">
      <c r="A3" t="s" s="3">
        <v>198</v>
      </c>
    </row>
    <row r="4" spans="1:3">
      <c r="A4" t="s" s="4">
        <v>197</v>
      </c>
      <c r="B4" t="s" s="4">
        <v>199</v>
      </c>
      <c r="C4" t="s"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t="s" s="1">
        <v>201</v>
      </c>
      <c r="B1" t="s" s="2">
        <v>1</v>
      </c>
      <c r="C1" t="s" s="2">
        <v>68</v>
      </c>
    </row>
    <row r="2" spans="1:3">
      <c r="B2" t="s" s="2">
        <v>2</v>
      </c>
      <c r="C2" t="s" s="2">
        <v>18</v>
      </c>
    </row>
    <row r="3" spans="1:3">
      <c r="A3" t="s" s="3">
        <v>202</v>
      </c>
    </row>
    <row r="4" spans="1:3">
      <c r="A4" t="s" s="4">
        <v>201</v>
      </c>
      <c r="B4" t="s" s="4">
        <v>203</v>
      </c>
      <c r="C4" t="s"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t="s" s="1">
        <v>205</v>
      </c>
      <c r="B1" t="s" s="2">
        <v>1</v>
      </c>
      <c r="C1" t="s" s="2">
        <v>68</v>
      </c>
    </row>
    <row r="2" spans="1:3">
      <c r="B2" t="s" s="2">
        <v>2</v>
      </c>
      <c r="C2" t="s" s="2">
        <v>18</v>
      </c>
    </row>
    <row r="3" spans="1:3">
      <c r="A3" t="s" s="3">
        <v>206</v>
      </c>
    </row>
    <row r="4" spans="1:3">
      <c r="A4" t="s" s="4">
        <v>205</v>
      </c>
      <c r="B4" t="s" s="4">
        <v>207</v>
      </c>
      <c r="C4" t="s"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209</v>
      </c>
      <c r="B1" t="s" s="2">
        <v>1</v>
      </c>
      <c r="C1" t="s" s="2">
        <v>68</v>
      </c>
    </row>
    <row r="2" spans="1:3">
      <c r="B2" t="s" s="2">
        <v>2</v>
      </c>
      <c r="C2" t="s" s="2">
        <v>18</v>
      </c>
    </row>
    <row r="3" spans="1:3">
      <c r="A3" t="s" s="3">
        <v>210</v>
      </c>
    </row>
    <row r="4" spans="1:3">
      <c r="A4" t="s" s="4">
        <v>209</v>
      </c>
      <c r="B4" t="s" s="4">
        <v>211</v>
      </c>
      <c r="C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13</v>
      </c>
      <c r="B1" t="s" s="2">
        <v>68</v>
      </c>
    </row>
    <row r="2" spans="1:2">
      <c r="B2" t="s" s="2">
        <v>18</v>
      </c>
    </row>
    <row r="3" spans="1:2">
      <c r="A3" t="s" s="3">
        <v>214</v>
      </c>
    </row>
    <row r="4" spans="1:2">
      <c r="A4" t="s" s="4">
        <v>213</v>
      </c>
      <c r="B4" t="s"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16</v>
      </c>
      <c r="B1" t="s" s="2">
        <v>68</v>
      </c>
    </row>
    <row r="2" spans="1:2">
      <c r="B2" t="s" s="2">
        <v>18</v>
      </c>
    </row>
    <row r="3" spans="1:2">
      <c r="A3" t="s" s="3">
        <v>214</v>
      </c>
    </row>
    <row r="4" spans="1:2">
      <c r="A4" t="s" s="4">
        <v>216</v>
      </c>
      <c r="B4" t="s"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18</v>
      </c>
      <c r="B1" t="s" s="2">
        <v>68</v>
      </c>
    </row>
    <row r="2" spans="1:2">
      <c r="B2" t="s" s="2">
        <v>18</v>
      </c>
    </row>
    <row r="3" spans="1:2">
      <c r="A3" t="s" s="3">
        <v>219</v>
      </c>
    </row>
    <row r="4" spans="1:2">
      <c r="A4" t="s" s="4">
        <v>218</v>
      </c>
      <c r="B4" t="s"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1</v>
      </c>
      <c r="B1" t="s" s="2">
        <v>68</v>
      </c>
    </row>
    <row r="2" spans="1:2">
      <c r="B2" t="s" s="2">
        <v>18</v>
      </c>
    </row>
    <row r="3" spans="1:2">
      <c r="A3" t="s" s="3">
        <v>222</v>
      </c>
    </row>
    <row r="4" spans="1:2">
      <c r="A4" t="s" s="4">
        <v>221</v>
      </c>
      <c r="B4" t="s"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t="s" s="1">
        <v>102</v>
      </c>
      <c r="B1" t="s" s="2">
        <v>1</v>
      </c>
      <c r="C1" t="s" s="2">
        <v>68</v>
      </c>
    </row>
    <row r="2" spans="1:3">
      <c r="B2" t="s" s="2">
        <v>2</v>
      </c>
      <c r="C2" t="s" s="2">
        <v>18</v>
      </c>
    </row>
    <row r="3" spans="1:3">
      <c r="A3" t="s" s="3">
        <v>222</v>
      </c>
    </row>
    <row r="4" spans="1:3">
      <c r="A4" t="s" s="4">
        <v>102</v>
      </c>
      <c r="B4" t="s" s="4">
        <v>224</v>
      </c>
      <c r="C4" t="s"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t="s" s="1">
        <v>226</v>
      </c>
      <c r="B1" t="s" s="2">
        <v>1</v>
      </c>
      <c r="C1" t="s" s="2">
        <v>68</v>
      </c>
    </row>
    <row r="2" spans="1:3">
      <c r="B2" t="s" s="2">
        <v>2</v>
      </c>
      <c r="C2" t="s" s="2">
        <v>18</v>
      </c>
    </row>
    <row r="3" spans="1:3">
      <c r="A3" t="s" s="3">
        <v>227</v>
      </c>
    </row>
    <row r="4" spans="1:3">
      <c r="A4" t="s" s="4">
        <v>226</v>
      </c>
      <c r="B4" t="s" s="4">
        <v>228</v>
      </c>
      <c r="C4" t="s"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17</v>
      </c>
      <c r="B1" t="s" s="2">
        <v>2</v>
      </c>
      <c r="C1" t="s" s="2">
        <v>18</v>
      </c>
      <c r="D1" t="s" s="2">
        <v>19</v>
      </c>
    </row>
    <row r="2" spans="1:4">
      <c r="A2" t="s" s="3">
        <v>20</v>
      </c>
    </row>
    <row r="3" spans="1:4">
      <c r="A3" t="s" s="4">
        <v>21</v>
      </c>
      <c r="B3" t="n" s="7">
        <v>17698</v>
      </c>
      <c r="C3" t="n" s="7">
        <v>11129</v>
      </c>
      <c r="D3" t="n" s="7">
        <v>26529</v>
      </c>
    </row>
    <row r="4" spans="1:4">
      <c r="A4" t="s" s="4">
        <v>22</v>
      </c>
      <c r="C4" t="n" s="6">
        <v>904</v>
      </c>
      <c r="D4" t="n" s="6">
        <v>254</v>
      </c>
    </row>
    <row r="5" spans="1:4">
      <c r="A5" t="s" s="4">
        <v>23</v>
      </c>
      <c r="B5" t="n" s="6">
        <v>8288</v>
      </c>
      <c r="C5" t="n" s="6">
        <v>8238</v>
      </c>
      <c r="D5" t="n" s="6">
        <v>5557</v>
      </c>
    </row>
    <row r="6" spans="1:4">
      <c r="A6" t="s" s="4">
        <v>24</v>
      </c>
      <c r="B6" t="n" s="6">
        <v>4225</v>
      </c>
      <c r="C6" t="n" s="6">
        <v>2798</v>
      </c>
      <c r="D6" t="n" s="6">
        <v>2319</v>
      </c>
    </row>
    <row r="7" spans="1:4">
      <c r="A7" t="s" s="4">
        <v>25</v>
      </c>
      <c r="B7" t="n" s="6">
        <v>8540</v>
      </c>
      <c r="C7" t="n" s="6">
        <v>4712</v>
      </c>
    </row>
    <row r="8" spans="1:4">
      <c r="A8" t="s" s="4">
        <v>26</v>
      </c>
      <c r="B8" t="n" s="6">
        <v>1012</v>
      </c>
      <c r="C8" t="n" s="6">
        <v>626</v>
      </c>
      <c r="D8" t="n" s="6">
        <v>277</v>
      </c>
    </row>
    <row r="9" spans="1:4">
      <c r="A9" t="s" s="4">
        <v>27</v>
      </c>
      <c r="B9" t="n" s="6">
        <v>39763</v>
      </c>
      <c r="C9" t="n" s="6">
        <v>28407</v>
      </c>
      <c r="D9" t="n" s="6">
        <v>34936</v>
      </c>
    </row>
    <row r="10" spans="1:4">
      <c r="A10" t="s" s="4">
        <v>28</v>
      </c>
      <c r="B10" t="n" s="6">
        <v>3498</v>
      </c>
      <c r="C10" t="n" s="6">
        <v>2931</v>
      </c>
      <c r="D10" t="n" s="6">
        <v>1786</v>
      </c>
    </row>
    <row r="11" spans="1:4">
      <c r="A11" t="s" s="4">
        <v>29</v>
      </c>
      <c r="B11" t="n" s="6">
        <v>553</v>
      </c>
      <c r="C11" t="n" s="6">
        <v>1053</v>
      </c>
      <c r="D11" t="n" s="6">
        <v>453</v>
      </c>
    </row>
    <row r="12" spans="1:4">
      <c r="A12" t="s" s="4">
        <v>30</v>
      </c>
      <c r="B12" t="n" s="6">
        <v>181</v>
      </c>
      <c r="C12" t="n" s="6">
        <v>264</v>
      </c>
      <c r="D12" t="n" s="6">
        <v>431</v>
      </c>
    </row>
    <row r="13" spans="1:4">
      <c r="A13" t="s" s="4">
        <v>31</v>
      </c>
      <c r="B13" t="n" s="6">
        <v>532</v>
      </c>
      <c r="C13" t="n" s="6">
        <v>1419</v>
      </c>
      <c r="D13" t="n" s="6">
        <v>0</v>
      </c>
    </row>
    <row r="14" spans="1:4">
      <c r="A14" t="s" s="4">
        <v>32</v>
      </c>
      <c r="B14" t="n" s="6">
        <v>31</v>
      </c>
      <c r="C14" t="n" s="6">
        <v>31</v>
      </c>
      <c r="D14" t="n" s="6">
        <v>59</v>
      </c>
    </row>
    <row r="15" spans="1:4">
      <c r="A15" t="s" s="4">
        <v>33</v>
      </c>
      <c r="B15" t="n" s="6">
        <v>44558</v>
      </c>
      <c r="C15" t="n" s="6">
        <v>34105</v>
      </c>
      <c r="D15" t="n" s="6">
        <v>37665</v>
      </c>
    </row>
    <row r="16" spans="1:4">
      <c r="A16" t="s" s="3">
        <v>34</v>
      </c>
    </row>
    <row r="17" spans="1:4">
      <c r="A17" t="s" s="4">
        <v>35</v>
      </c>
      <c r="B17" t="n" s="6">
        <v>240</v>
      </c>
      <c r="C17" t="n" s="6">
        <v>240</v>
      </c>
      <c r="D17" t="n" s="6">
        <v>240</v>
      </c>
    </row>
    <row r="18" spans="1:4">
      <c r="A18" t="s" s="4">
        <v>36</v>
      </c>
      <c r="B18" t="n" s="6">
        <v>4195</v>
      </c>
      <c r="C18" t="n" s="6">
        <v>6134</v>
      </c>
      <c r="D18" t="n" s="6">
        <v>2346</v>
      </c>
    </row>
    <row r="19" spans="1:4">
      <c r="A19" t="s" s="4">
        <v>37</v>
      </c>
      <c r="B19" t="n" s="6">
        <v>4588</v>
      </c>
      <c r="C19" t="n" s="6">
        <v>4436</v>
      </c>
      <c r="D19" t="n" s="6">
        <v>4048</v>
      </c>
    </row>
    <row r="20" spans="1:4">
      <c r="A20" t="s" s="4">
        <v>38</v>
      </c>
      <c r="B20" t="n" s="6">
        <v>8140</v>
      </c>
      <c r="C20" t="n" s="6">
        <v>6100</v>
      </c>
      <c r="D20" t="n" s="6">
        <v>2853</v>
      </c>
    </row>
    <row r="21" spans="1:4">
      <c r="A21" t="s" s="4">
        <v>39</v>
      </c>
      <c r="B21" t="n" s="6">
        <v>9830</v>
      </c>
      <c r="C21" t="n" s="6">
        <v>7361</v>
      </c>
      <c r="D21" t="n" s="6">
        <v>425</v>
      </c>
    </row>
    <row r="22" spans="1:4">
      <c r="A22" t="s" s="4">
        <v>40</v>
      </c>
      <c r="C22" t="n" s="6">
        <v>5493</v>
      </c>
    </row>
    <row r="23" spans="1:4">
      <c r="A23" t="s" s="4">
        <v>41</v>
      </c>
      <c r="B23" t="n" s="6">
        <v>26993</v>
      </c>
      <c r="C23" t="n" s="6">
        <v>29764</v>
      </c>
      <c r="D23" t="n" s="6">
        <v>9912</v>
      </c>
    </row>
    <row r="24" spans="1:4">
      <c r="A24" t="s" s="4">
        <v>42</v>
      </c>
      <c r="D24" t="n" s="6">
        <v>128</v>
      </c>
    </row>
    <row r="25" spans="1:4">
      <c r="A25" t="s" s="4">
        <v>43</v>
      </c>
      <c r="B25" t="n" s="6">
        <v>27386</v>
      </c>
      <c r="C25" t="n" s="6">
        <v>9149</v>
      </c>
      <c r="D25" t="n" s="6">
        <v>14384</v>
      </c>
    </row>
    <row r="26" spans="1:4">
      <c r="A26" t="s" s="4">
        <v>44</v>
      </c>
      <c r="B26" t="n" s="6">
        <v>87</v>
      </c>
      <c r="C26" t="n" s="6">
        <v>138</v>
      </c>
      <c r="D26" t="n" s="6">
        <v>158</v>
      </c>
    </row>
    <row r="27" spans="1:4">
      <c r="A27" t="s" s="4">
        <v>45</v>
      </c>
      <c r="B27" t="n" s="6">
        <v>347</v>
      </c>
      <c r="C27" t="n" s="6">
        <v>567</v>
      </c>
      <c r="D27" t="n" s="6">
        <v>196</v>
      </c>
    </row>
    <row r="28" spans="1:4">
      <c r="A28" t="s" s="4">
        <v>46</v>
      </c>
      <c r="B28" t="n" s="7">
        <v>54813</v>
      </c>
      <c r="C28" t="n" s="7">
        <v>39618</v>
      </c>
      <c r="D28" t="n" s="7">
        <v>24778</v>
      </c>
    </row>
    <row r="29" spans="1:4">
      <c r="A29" t="s" s="4">
        <v>47</v>
      </c>
      <c r="B29" t="s" s="4">
        <v>48</v>
      </c>
      <c r="C29" t="s" s="4">
        <v>48</v>
      </c>
      <c r="D29" t="s" s="4">
        <v>48</v>
      </c>
    </row>
    <row r="30" spans="1:4">
      <c r="A30" t="s" s="4">
        <v>49</v>
      </c>
      <c r="B30" t="n" s="7">
        <v>160839</v>
      </c>
      <c r="C30" t="n" s="7">
        <v>145110</v>
      </c>
      <c r="D30" t="n" s="7">
        <v>130037</v>
      </c>
    </row>
    <row r="31" spans="1:4">
      <c r="A31" t="s" s="3">
        <v>50</v>
      </c>
    </row>
    <row r="32" spans="1:4">
      <c r="A32" t="s" s="4">
        <v>51</v>
      </c>
      <c r="B32" t="n" s="6">
        <v>9</v>
      </c>
      <c r="C32" t="n" s="6">
        <v>9</v>
      </c>
      <c r="D32" t="n" s="6">
        <v>9</v>
      </c>
    </row>
    <row r="33" spans="1:4">
      <c r="A33" t="s" s="4">
        <v>52</v>
      </c>
      <c r="B33" t="n" s="6">
        <v>1572</v>
      </c>
      <c r="C33" t="n" s="6">
        <v>1414</v>
      </c>
      <c r="D33" t="n" s="6">
        <v>1096</v>
      </c>
    </row>
    <row r="34" spans="1:4">
      <c r="A34" t="s" s="4">
        <v>53</v>
      </c>
      <c r="B34" t="n" s="6">
        <v>-172675</v>
      </c>
      <c r="C34" t="n" s="6">
        <v>-152046</v>
      </c>
      <c r="D34" t="n" s="6">
        <v>-118255</v>
      </c>
    </row>
    <row r="35" spans="1:4">
      <c r="A35" t="s" s="4">
        <v>54</v>
      </c>
      <c r="B35" t="n" s="6">
        <v>-171094</v>
      </c>
      <c r="C35" t="n" s="6">
        <v>-150623</v>
      </c>
      <c r="D35" t="n" s="6">
        <v>-117150</v>
      </c>
    </row>
    <row r="36" spans="1:4">
      <c r="A36" t="s" s="4">
        <v>55</v>
      </c>
      <c r="B36" t="n" s="7">
        <v>44558</v>
      </c>
      <c r="C36" t="n" s="7">
        <v>34105</v>
      </c>
      <c r="D36" t="n" s="7">
        <v>37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t="s" s="1">
        <v>230</v>
      </c>
      <c r="B1" t="s" s="2">
        <v>1</v>
      </c>
      <c r="C1" t="s" s="2">
        <v>68</v>
      </c>
    </row>
    <row r="2" spans="1:3">
      <c r="B2" t="s" s="2">
        <v>2</v>
      </c>
      <c r="C2" t="s" s="2">
        <v>18</v>
      </c>
    </row>
    <row r="3" spans="1:3">
      <c r="A3" t="s" s="3">
        <v>231</v>
      </c>
    </row>
    <row r="4" spans="1:3">
      <c r="A4" t="s" s="4">
        <v>230</v>
      </c>
      <c r="B4" t="s" s="4">
        <v>232</v>
      </c>
      <c r="C4" t="s"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4</v>
      </c>
      <c r="B1" t="s" s="2">
        <v>68</v>
      </c>
    </row>
    <row r="2" spans="1:2">
      <c r="B2" t="s" s="2">
        <v>18</v>
      </c>
    </row>
    <row r="3" spans="1:2">
      <c r="A3" t="s" s="3">
        <v>235</v>
      </c>
    </row>
    <row r="4" spans="1:2">
      <c r="A4" t="s" s="4">
        <v>234</v>
      </c>
      <c r="B4"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237</v>
      </c>
      <c r="B1" t="s" s="2">
        <v>1</v>
      </c>
      <c r="C1" t="s" s="2">
        <v>68</v>
      </c>
    </row>
    <row r="2" spans="1:3">
      <c r="B2" t="s" s="2">
        <v>2</v>
      </c>
      <c r="C2" t="s" s="2">
        <v>18</v>
      </c>
    </row>
    <row r="3" spans="1:3">
      <c r="A3" t="s" s="3">
        <v>238</v>
      </c>
    </row>
    <row r="4" spans="1:3">
      <c r="A4" t="s" s="4">
        <v>239</v>
      </c>
      <c r="B4" t="s" s="4">
        <v>240</v>
      </c>
      <c r="C4" t="s"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42</v>
      </c>
      <c r="B1" t="s" s="2">
        <v>68</v>
      </c>
    </row>
    <row r="2" spans="1:2">
      <c r="B2" t="s" s="2">
        <v>18</v>
      </c>
    </row>
    <row r="3" spans="1:2">
      <c r="A3" t="s" s="3">
        <v>243</v>
      </c>
    </row>
    <row r="4" spans="1:2">
      <c r="A4" t="s" s="4">
        <v>242</v>
      </c>
      <c r="B4"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5</v>
      </c>
      <c r="B1" t="s" s="2">
        <v>68</v>
      </c>
    </row>
    <row r="2" spans="1:2">
      <c r="B2" t="s" s="2">
        <v>18</v>
      </c>
    </row>
    <row r="3" spans="1:2">
      <c r="A3" t="s" s="3">
        <v>246</v>
      </c>
    </row>
    <row r="4" spans="1:2">
      <c r="A4" t="s" s="4">
        <v>245</v>
      </c>
      <c r="B4"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248</v>
      </c>
      <c r="B1" t="s" s="2">
        <v>1</v>
      </c>
      <c r="C1" t="s" s="2">
        <v>68</v>
      </c>
    </row>
    <row r="2" spans="1:3">
      <c r="B2" t="s" s="2">
        <v>2</v>
      </c>
      <c r="C2" t="s" s="2">
        <v>18</v>
      </c>
    </row>
    <row r="3" spans="1:3">
      <c r="A3" t="s" s="3">
        <v>249</v>
      </c>
    </row>
    <row r="4" spans="1:3">
      <c r="A4" t="s" s="4">
        <v>248</v>
      </c>
      <c r="B4" t="s" s="4">
        <v>250</v>
      </c>
      <c r="C4" t="s"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198</v>
      </c>
    </row>
    <row r="4" spans="1:2">
      <c r="A4" t="s" s="4">
        <v>252</v>
      </c>
      <c r="B4"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t="s" s="1">
        <v>254</v>
      </c>
      <c r="B1" t="s" s="2">
        <v>1</v>
      </c>
      <c r="C1" t="s" s="2">
        <v>68</v>
      </c>
    </row>
    <row r="2" spans="1:3">
      <c r="B2" t="s" s="2">
        <v>2</v>
      </c>
      <c r="C2" t="s" s="2">
        <v>18</v>
      </c>
    </row>
    <row r="3" spans="1:3">
      <c r="A3" t="s" s="3">
        <v>191</v>
      </c>
    </row>
    <row r="4" spans="1:3">
      <c r="A4" t="s" s="4">
        <v>255</v>
      </c>
      <c r="B4" t="s" s="4">
        <v>256</v>
      </c>
      <c r="C4" t="s" s="4">
        <v>257</v>
      </c>
    </row>
    <row r="5" spans="1:3">
      <c r="A5" t="s" s="4">
        <v>258</v>
      </c>
      <c r="B5" t="s" s="4">
        <v>259</v>
      </c>
      <c r="C5" t="s" s="4">
        <v>260</v>
      </c>
    </row>
    <row r="6" spans="1:3">
      <c r="A6" t="s" s="4">
        <v>261</v>
      </c>
      <c r="C6" t="s" s="4">
        <v>262</v>
      </c>
    </row>
    <row r="7" spans="1:3">
      <c r="A7" t="s" s="4">
        <v>263</v>
      </c>
      <c r="C7" t="s" s="4">
        <v>264</v>
      </c>
    </row>
    <row r="8" spans="1:3">
      <c r="A8" t="s" s="4">
        <v>265</v>
      </c>
      <c r="C8" t="s" s="4">
        <v>266</v>
      </c>
    </row>
    <row r="9" spans="1:3">
      <c r="A9" t="s" s="4">
        <v>267</v>
      </c>
      <c r="C9" t="s" s="4">
        <v>268</v>
      </c>
    </row>
    <row r="10" spans="1:3">
      <c r="A10" t="s" s="4">
        <v>269</v>
      </c>
      <c r="C10" t="s" s="4">
        <v>270</v>
      </c>
    </row>
    <row r="11" spans="1:3">
      <c r="A11" t="s" s="4">
        <v>23</v>
      </c>
      <c r="B11" t="s" s="4">
        <v>271</v>
      </c>
      <c r="C11" t="s" s="4">
        <v>272</v>
      </c>
    </row>
    <row r="12" spans="1:3">
      <c r="A12" t="s" s="4">
        <v>273</v>
      </c>
      <c r="C12" t="s" s="4">
        <v>274</v>
      </c>
    </row>
    <row r="13" spans="1:3">
      <c r="A13" t="s" s="4">
        <v>275</v>
      </c>
      <c r="C13" t="s" s="4">
        <v>276</v>
      </c>
    </row>
    <row r="14" spans="1:3">
      <c r="A14" t="s" s="4">
        <v>277</v>
      </c>
      <c r="C14" t="s" s="4">
        <v>278</v>
      </c>
    </row>
    <row r="15" spans="1:3">
      <c r="A15" t="s" s="4">
        <v>279</v>
      </c>
      <c r="C15" t="s" s="4">
        <v>280</v>
      </c>
    </row>
    <row r="16" spans="1:3">
      <c r="A16" t="s" s="4">
        <v>281</v>
      </c>
      <c r="C16" t="s" s="4">
        <v>282</v>
      </c>
    </row>
    <row r="17" spans="1:3">
      <c r="A17" t="s" s="4">
        <v>283</v>
      </c>
      <c r="C17" t="s" s="4">
        <v>284</v>
      </c>
    </row>
    <row r="18" spans="1:3">
      <c r="A18" t="s" s="4">
        <v>285</v>
      </c>
      <c r="C18" t="s" s="4">
        <v>286</v>
      </c>
    </row>
    <row r="19" spans="1:3">
      <c r="A19" t="s" s="4">
        <v>287</v>
      </c>
      <c r="C19" t="s" s="4">
        <v>288</v>
      </c>
    </row>
    <row r="20" spans="1:3">
      <c r="A20" t="s" s="4">
        <v>289</v>
      </c>
      <c r="C20" t="s" s="4">
        <v>290</v>
      </c>
    </row>
    <row r="21" spans="1:3">
      <c r="A21" t="s" s="4">
        <v>291</v>
      </c>
      <c r="C21" t="s" s="4">
        <v>292</v>
      </c>
    </row>
    <row r="22" spans="1:3">
      <c r="A22" t="s" s="4">
        <v>216</v>
      </c>
      <c r="C22" t="s" s="4">
        <v>293</v>
      </c>
    </row>
    <row r="23" spans="1:3">
      <c r="A23" t="s" s="4">
        <v>294</v>
      </c>
      <c r="C23" t="s" s="4">
        <v>295</v>
      </c>
    </row>
    <row r="24" spans="1:3">
      <c r="A24" t="s" s="4">
        <v>296</v>
      </c>
      <c r="C24" t="s" s="4">
        <v>297</v>
      </c>
    </row>
    <row r="25" spans="1:3">
      <c r="A25" t="s" s="4">
        <v>298</v>
      </c>
      <c r="C25" t="s" s="4">
        <v>299</v>
      </c>
    </row>
    <row r="26" spans="1:3">
      <c r="A26" t="s" s="4">
        <v>300</v>
      </c>
      <c r="C26" t="s" s="4">
        <v>301</v>
      </c>
    </row>
    <row r="27" spans="1:3">
      <c r="A27" t="s" s="4">
        <v>302</v>
      </c>
      <c r="C27" t="s" s="4">
        <v>303</v>
      </c>
    </row>
    <row r="28" spans="1:3">
      <c r="A28" t="s" s="4">
        <v>304</v>
      </c>
      <c r="C28" t="s" s="4">
        <v>305</v>
      </c>
    </row>
    <row r="29" spans="1:3">
      <c r="A29" t="s" s="4">
        <v>234</v>
      </c>
      <c r="C29" t="s" s="4">
        <v>306</v>
      </c>
    </row>
    <row r="30" spans="1:3">
      <c r="A30" t="s" s="4">
        <v>307</v>
      </c>
      <c r="C30" t="s" s="4">
        <v>308</v>
      </c>
    </row>
    <row r="31" spans="1:3">
      <c r="A31" t="s" s="4">
        <v>309</v>
      </c>
      <c r="C31" t="s" s="4">
        <v>310</v>
      </c>
    </row>
    <row r="32" spans="1:3">
      <c r="A32" t="s" s="4">
        <v>311</v>
      </c>
      <c r="C32" t="s" s="4">
        <v>312</v>
      </c>
    </row>
    <row r="33" spans="1:3">
      <c r="A33" t="s" s="4">
        <v>237</v>
      </c>
      <c r="C33" t="s" s="4">
        <v>313</v>
      </c>
    </row>
    <row r="34" spans="1:3">
      <c r="A34" t="s" s="4">
        <v>314</v>
      </c>
      <c r="C34" t="s"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6</v>
      </c>
      <c r="B1" t="s" s="2">
        <v>68</v>
      </c>
    </row>
    <row r="2" spans="1:2">
      <c r="B2" t="s" s="2">
        <v>18</v>
      </c>
    </row>
    <row r="3" spans="1:2">
      <c r="A3" t="s" s="3">
        <v>191</v>
      </c>
    </row>
    <row r="4" spans="1:2">
      <c r="A4" t="s" s="4">
        <v>317</v>
      </c>
      <c r="B4" t="s" s="4">
        <v>318</v>
      </c>
    </row>
    <row r="5" spans="1:2">
      <c r="A5" t="s" s="4">
        <v>319</v>
      </c>
      <c r="B5" t="s"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21</v>
      </c>
      <c r="B1" t="s" s="2">
        <v>1</v>
      </c>
      <c r="C1" t="s" s="2">
        <v>68</v>
      </c>
    </row>
    <row r="2" spans="1:3">
      <c r="B2" t="s" s="2">
        <v>2</v>
      </c>
      <c r="C2" t="s" s="2">
        <v>18</v>
      </c>
    </row>
    <row r="3" spans="1:3">
      <c r="A3" t="s" s="3">
        <v>198</v>
      </c>
    </row>
    <row r="4" spans="1:3">
      <c r="A4" t="s" s="4">
        <v>322</v>
      </c>
      <c r="B4" t="s" s="4">
        <v>323</v>
      </c>
      <c r="C4" t="s" s="4">
        <v>324</v>
      </c>
    </row>
    <row r="5" spans="1:3">
      <c r="A5" t="s" s="4">
        <v>325</v>
      </c>
      <c r="B5" t="s" s="4">
        <v>326</v>
      </c>
      <c r="C5" t="s" s="4">
        <v>327</v>
      </c>
    </row>
    <row r="6" spans="1:3">
      <c r="A6" t="s" s="4">
        <v>328</v>
      </c>
      <c r="B6" t="s" s="4">
        <v>329</v>
      </c>
      <c r="C6" t="s" s="4">
        <v>330</v>
      </c>
    </row>
    <row r="7" spans="1:3">
      <c r="A7" t="s" s="4">
        <v>331</v>
      </c>
      <c r="B7" t="s" s="4">
        <v>332</v>
      </c>
      <c r="C7" t="s" s="4">
        <v>333</v>
      </c>
    </row>
    <row r="8" spans="1:3">
      <c r="A8" t="s" s="4">
        <v>334</v>
      </c>
      <c r="B8" t="s" s="4">
        <v>335</v>
      </c>
      <c r="C8" t="s"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t="s" s="1">
        <v>56</v>
      </c>
      <c r="B1" t="s" s="2">
        <v>2</v>
      </c>
      <c r="C1" t="s" s="2">
        <v>18</v>
      </c>
      <c r="D1" t="s" s="2">
        <v>19</v>
      </c>
    </row>
    <row r="2" spans="1:4">
      <c r="A2" t="s" s="3">
        <v>57</v>
      </c>
    </row>
    <row r="3" spans="1:4">
      <c r="A3" t="s" s="4">
        <v>58</v>
      </c>
      <c r="B3" t="n" s="8">
        <v>0.01</v>
      </c>
      <c r="C3" t="n" s="8">
        <v>0.01</v>
      </c>
      <c r="D3" t="n" s="8">
        <v>0.01</v>
      </c>
    </row>
    <row r="4" spans="1:4">
      <c r="A4" t="s" s="4">
        <v>59</v>
      </c>
      <c r="B4" t="n" s="6">
        <v>80710997</v>
      </c>
      <c r="C4" t="n" s="6">
        <v>74460997</v>
      </c>
      <c r="D4" t="n" s="6">
        <v>67460997</v>
      </c>
    </row>
    <row r="5" spans="1:4">
      <c r="A5" t="s" s="4">
        <v>60</v>
      </c>
      <c r="B5" t="n" s="6">
        <v>30381987</v>
      </c>
      <c r="C5" t="n" s="6">
        <v>27654928</v>
      </c>
      <c r="D5" t="n" s="6">
        <v>25036330</v>
      </c>
    </row>
    <row r="6" spans="1:4">
      <c r="A6" t="s" s="4">
        <v>61</v>
      </c>
      <c r="B6" t="n" s="6">
        <v>30381987</v>
      </c>
      <c r="C6" t="n" s="6">
        <v>27654928</v>
      </c>
      <c r="D6" t="n" s="6">
        <v>25036330</v>
      </c>
    </row>
    <row r="7" spans="1:4">
      <c r="A7" t="s" s="4">
        <v>62</v>
      </c>
      <c r="B7" t="n" s="7">
        <v>162682</v>
      </c>
      <c r="C7" t="n" s="7">
        <v>146732</v>
      </c>
      <c r="D7" t="n" s="7">
        <v>131434</v>
      </c>
    </row>
    <row r="8" spans="1:4">
      <c r="A8" t="s" s="4">
        <v>63</v>
      </c>
      <c r="B8" t="n" s="8">
        <v>0.01</v>
      </c>
      <c r="C8" t="n" s="8">
        <v>0.01</v>
      </c>
      <c r="D8" t="n" s="8">
        <v>0.01</v>
      </c>
    </row>
    <row r="9" spans="1:4">
      <c r="A9" t="s" s="4">
        <v>64</v>
      </c>
      <c r="B9" t="n" s="6">
        <v>90000000</v>
      </c>
      <c r="C9" t="n" s="6">
        <v>88000000</v>
      </c>
      <c r="D9" t="n" s="6">
        <v>81000000</v>
      </c>
    </row>
    <row r="10" spans="1:4">
      <c r="A10" t="s" s="4">
        <v>65</v>
      </c>
      <c r="B10" t="n" s="6">
        <v>920851</v>
      </c>
      <c r="C10" t="n" s="6">
        <v>907037</v>
      </c>
      <c r="D10" t="n" s="6">
        <v>878717</v>
      </c>
    </row>
    <row r="11" spans="1:4">
      <c r="A11" t="s" s="4">
        <v>66</v>
      </c>
      <c r="B11" t="n" s="6">
        <v>920851</v>
      </c>
      <c r="C11" t="n" s="6">
        <v>907037</v>
      </c>
      <c r="D11" t="n" s="6">
        <v>878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t="s" s="1">
        <v>337</v>
      </c>
      <c r="B1" t="s" s="2">
        <v>1</v>
      </c>
      <c r="C1" t="s" s="2">
        <v>68</v>
      </c>
    </row>
    <row r="2" spans="1:3">
      <c r="B2" t="s" s="2">
        <v>2</v>
      </c>
      <c r="C2" t="s" s="2">
        <v>18</v>
      </c>
    </row>
    <row r="3" spans="1:3">
      <c r="A3" t="s" s="3">
        <v>202</v>
      </c>
    </row>
    <row r="4" spans="1:3">
      <c r="A4" t="s" s="4">
        <v>338</v>
      </c>
      <c r="B4" t="s" s="4">
        <v>339</v>
      </c>
      <c r="C4" t="s" s="4">
        <v>340</v>
      </c>
    </row>
    <row r="5" spans="1:3">
      <c r="A5" t="s" s="4">
        <v>341</v>
      </c>
      <c r="B5" t="s" s="4">
        <v>342</v>
      </c>
      <c r="C5" t="s" s="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44</v>
      </c>
      <c r="B1" t="s" s="2">
        <v>68</v>
      </c>
    </row>
    <row r="2" spans="1:2">
      <c r="B2" t="s" s="2">
        <v>18</v>
      </c>
    </row>
    <row r="3" spans="1:2">
      <c r="A3" t="s" s="3">
        <v>206</v>
      </c>
    </row>
    <row r="4" spans="1:2">
      <c r="A4" t="s" s="4">
        <v>345</v>
      </c>
      <c r="B4" t="s" s="4">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47</v>
      </c>
      <c r="B1" t="s" s="2">
        <v>1</v>
      </c>
      <c r="C1" t="s" s="2">
        <v>68</v>
      </c>
    </row>
    <row r="2" spans="1:3">
      <c r="B2" t="s" s="2">
        <v>2</v>
      </c>
      <c r="C2" t="s" s="2">
        <v>18</v>
      </c>
    </row>
    <row r="3" spans="1:3">
      <c r="A3" t="s" s="3">
        <v>210</v>
      </c>
    </row>
    <row r="4" spans="1:3">
      <c r="A4" t="s" s="4">
        <v>348</v>
      </c>
      <c r="B4" t="s" s="4">
        <v>349</v>
      </c>
      <c r="C4" t="s"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51</v>
      </c>
      <c r="B1" t="s" s="2">
        <v>68</v>
      </c>
    </row>
    <row r="2" spans="1:2">
      <c r="B2" t="s" s="2">
        <v>18</v>
      </c>
    </row>
    <row r="3" spans="1:2">
      <c r="A3" t="s" s="3">
        <v>222</v>
      </c>
    </row>
    <row r="4" spans="1:2">
      <c r="A4" t="s" s="4">
        <v>352</v>
      </c>
      <c r="B4" t="s" s="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t="s" s="1">
        <v>354</v>
      </c>
      <c r="B1" t="s" s="2">
        <v>1</v>
      </c>
      <c r="C1" t="s" s="2">
        <v>68</v>
      </c>
    </row>
    <row r="2" spans="1:3">
      <c r="B2" t="s" s="2">
        <v>2</v>
      </c>
      <c r="C2" t="s" s="2">
        <v>18</v>
      </c>
    </row>
    <row r="3" spans="1:3">
      <c r="A3" t="s" s="3">
        <v>222</v>
      </c>
    </row>
    <row r="4" spans="1:3">
      <c r="A4" t="s" s="4">
        <v>355</v>
      </c>
      <c r="C4" t="s" s="4">
        <v>356</v>
      </c>
    </row>
    <row r="5" spans="1:3">
      <c r="A5" t="s" s="4">
        <v>357</v>
      </c>
      <c r="B5" t="s" s="4">
        <v>358</v>
      </c>
      <c r="C5" t="s" s="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r="A1" t="s" s="1">
        <v>360</v>
      </c>
      <c r="B1" t="s" s="2">
        <v>1</v>
      </c>
      <c r="C1" t="s" s="2">
        <v>68</v>
      </c>
    </row>
    <row r="2" spans="1:3">
      <c r="B2" t="s" s="2">
        <v>2</v>
      </c>
      <c r="C2" t="s" s="2">
        <v>18</v>
      </c>
    </row>
    <row r="3" spans="1:3">
      <c r="A3" t="s" s="3">
        <v>227</v>
      </c>
    </row>
    <row r="4" spans="1:3">
      <c r="A4" t="s" s="4">
        <v>361</v>
      </c>
      <c r="B4" t="s" s="4">
        <v>362</v>
      </c>
      <c r="C4" t="s" s="4">
        <v>363</v>
      </c>
    </row>
    <row r="5" spans="1:3">
      <c r="A5" t="s" s="4">
        <v>364</v>
      </c>
      <c r="B5" t="s" s="4">
        <v>365</v>
      </c>
      <c r="C5" t="s" s="4">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67</v>
      </c>
      <c r="B1" t="s" s="2">
        <v>1</v>
      </c>
      <c r="C1" t="s" s="2">
        <v>68</v>
      </c>
    </row>
    <row r="2" spans="1:3">
      <c r="B2" t="s" s="2">
        <v>2</v>
      </c>
      <c r="C2" t="s" s="2">
        <v>18</v>
      </c>
    </row>
    <row r="3" spans="1:3">
      <c r="A3" t="s" s="3">
        <v>231</v>
      </c>
    </row>
    <row r="4" spans="1:3">
      <c r="A4" t="s" s="4">
        <v>368</v>
      </c>
      <c r="B4" t="s" s="4">
        <v>369</v>
      </c>
      <c r="C4" t="s" s="4">
        <v>370</v>
      </c>
    </row>
    <row r="5" spans="1:3">
      <c r="A5" t="s" s="4">
        <v>371</v>
      </c>
      <c r="B5" t="s" s="4">
        <v>372</v>
      </c>
      <c r="C5" t="s" s="4">
        <v>373</v>
      </c>
    </row>
    <row r="6" spans="1:3">
      <c r="A6" t="s" s="4">
        <v>374</v>
      </c>
      <c r="B6" t="s" s="4">
        <v>375</v>
      </c>
      <c r="C6" t="s"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377</v>
      </c>
      <c r="B1" t="s" s="2">
        <v>68</v>
      </c>
    </row>
    <row r="2" spans="1:2">
      <c r="B2" t="s" s="2">
        <v>18</v>
      </c>
    </row>
    <row r="3" spans="1:2">
      <c r="A3" t="s" s="3">
        <v>235</v>
      </c>
    </row>
    <row r="4" spans="1:2">
      <c r="A4" t="s" s="4">
        <v>378</v>
      </c>
      <c r="B4" t="s" s="4">
        <v>379</v>
      </c>
    </row>
    <row r="5" spans="1:2">
      <c r="A5" t="s" s="4">
        <v>380</v>
      </c>
      <c r="B5" t="s" s="4">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82</v>
      </c>
      <c r="B1" t="s" s="2">
        <v>1</v>
      </c>
      <c r="C1" t="s" s="2">
        <v>68</v>
      </c>
    </row>
    <row r="2" spans="1:3">
      <c r="B2" t="s" s="2">
        <v>2</v>
      </c>
      <c r="C2" t="s" s="2">
        <v>18</v>
      </c>
    </row>
    <row r="3" spans="1:3">
      <c r="A3" t="s" s="3">
        <v>238</v>
      </c>
    </row>
    <row r="4" spans="1:3">
      <c r="A4" t="s" s="4">
        <v>383</v>
      </c>
      <c r="B4" t="s" s="4">
        <v>384</v>
      </c>
      <c r="C4" t="s" s="4">
        <v>385</v>
      </c>
    </row>
    <row r="5" spans="1:3">
      <c r="A5" t="s" s="4">
        <v>386</v>
      </c>
      <c r="B5" t="s" s="4">
        <v>387</v>
      </c>
      <c r="C5" t="s" s="4">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389</v>
      </c>
      <c r="B1" t="s" s="2">
        <v>390</v>
      </c>
      <c r="C1" t="s" s="2">
        <v>391</v>
      </c>
      <c r="D1" t="s" s="2">
        <v>68</v>
      </c>
    </row>
    <row r="2" spans="1:6">
      <c r="B2" t="s" s="2">
        <v>392</v>
      </c>
      <c r="C2" t="s" s="2">
        <v>393</v>
      </c>
      <c r="D2" t="s" s="2">
        <v>18</v>
      </c>
      <c r="E2" t="s" s="2">
        <v>2</v>
      </c>
      <c r="F2" t="s" s="2">
        <v>19</v>
      </c>
    </row>
    <row r="3" spans="1:6">
      <c r="A3" t="s" s="3">
        <v>394</v>
      </c>
    </row>
    <row r="4" spans="1:6">
      <c r="A4" t="s" s="4">
        <v>53</v>
      </c>
      <c r="D4" t="n" s="7">
        <v>152046</v>
      </c>
      <c r="E4" t="n" s="7">
        <v>172675</v>
      </c>
      <c r="F4" t="n" s="7">
        <v>118255</v>
      </c>
    </row>
    <row r="5" spans="1:6">
      <c r="A5" t="s" s="4">
        <v>395</v>
      </c>
      <c r="D5" t="n" s="7">
        <v>14900</v>
      </c>
    </row>
    <row r="6" spans="1:6">
      <c r="A6" t="s" s="4">
        <v>99</v>
      </c>
    </row>
    <row r="7" spans="1:6">
      <c r="A7" t="s" s="3">
        <v>394</v>
      </c>
    </row>
    <row r="8" spans="1:6">
      <c r="A8" t="s" s="4">
        <v>170</v>
      </c>
      <c r="B8" t="n" s="7">
        <v>15000</v>
      </c>
    </row>
    <row r="9" spans="1:6">
      <c r="A9" t="s" s="4">
        <v>396</v>
      </c>
    </row>
    <row r="10" spans="1:6">
      <c r="A10" t="s" s="3">
        <v>394</v>
      </c>
    </row>
    <row r="11" spans="1:6">
      <c r="A11" t="s" s="4">
        <v>170</v>
      </c>
      <c r="C11" t="n" s="7">
        <v>15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67</v>
      </c>
      <c r="B1" t="s" s="2">
        <v>1</v>
      </c>
      <c r="D1" t="s" s="2">
        <v>68</v>
      </c>
    </row>
    <row r="2" spans="1:5">
      <c r="B2" t="s" s="2">
        <v>2</v>
      </c>
      <c r="C2" t="s" s="2">
        <v>69</v>
      </c>
      <c r="D2" t="s" s="2">
        <v>18</v>
      </c>
      <c r="E2" t="s" s="2">
        <v>19</v>
      </c>
    </row>
    <row r="3" spans="1:5">
      <c r="A3" t="s" s="3">
        <v>70</v>
      </c>
    </row>
    <row r="4" spans="1:5">
      <c r="A4" t="s" s="4">
        <v>71</v>
      </c>
      <c r="B4" t="n" s="7">
        <v>99</v>
      </c>
      <c r="C4" t="n" s="7">
        <v>3267</v>
      </c>
      <c r="D4" t="n" s="7">
        <v>5988</v>
      </c>
      <c r="E4" t="n" s="7">
        <v>2253</v>
      </c>
    </row>
    <row r="5" spans="1:5">
      <c r="A5" t="s" s="4">
        <v>72</v>
      </c>
      <c r="B5" t="n" s="6">
        <v>363</v>
      </c>
      <c r="C5" t="n" s="6">
        <v>70</v>
      </c>
      <c r="D5" t="n" s="6">
        <v>411</v>
      </c>
      <c r="E5" t="n" s="6">
        <v>12</v>
      </c>
    </row>
    <row r="6" spans="1:5">
      <c r="A6" t="s" s="4">
        <v>73</v>
      </c>
      <c r="E6" t="n" s="6">
        <v>894</v>
      </c>
    </row>
    <row r="7" spans="1:5">
      <c r="A7" t="s" s="4">
        <v>74</v>
      </c>
      <c r="B7" t="n" s="6">
        <v>462</v>
      </c>
      <c r="C7" t="n" s="6">
        <v>3337</v>
      </c>
      <c r="D7" t="n" s="6">
        <v>6399</v>
      </c>
      <c r="E7" t="n" s="6">
        <v>3159</v>
      </c>
    </row>
    <row r="8" spans="1:5">
      <c r="A8" t="s" s="3">
        <v>75</v>
      </c>
    </row>
    <row r="9" spans="1:5">
      <c r="A9" t="s" s="4">
        <v>71</v>
      </c>
      <c r="B9" t="n" s="6">
        <v>545</v>
      </c>
      <c r="C9" t="n" s="6">
        <v>5105</v>
      </c>
      <c r="D9" t="n" s="6">
        <v>8176</v>
      </c>
      <c r="E9" t="n" s="6">
        <v>8173</v>
      </c>
    </row>
    <row r="10" spans="1:5">
      <c r="A10" t="s" s="4">
        <v>72</v>
      </c>
      <c r="B10" t="n" s="6">
        <v>1065</v>
      </c>
      <c r="C10" t="n" s="6">
        <v>255</v>
      </c>
      <c r="D10" t="n" s="6">
        <v>975</v>
      </c>
      <c r="E10" t="n" s="6">
        <v>14</v>
      </c>
    </row>
    <row r="11" spans="1:5">
      <c r="A11" t="s" s="4">
        <v>76</v>
      </c>
      <c r="B11" t="n" s="6">
        <v>1610</v>
      </c>
      <c r="C11" t="n" s="6">
        <v>5360</v>
      </c>
      <c r="D11" t="n" s="6">
        <v>9151</v>
      </c>
      <c r="E11" t="n" s="6">
        <v>8187</v>
      </c>
    </row>
    <row r="12" spans="1:5">
      <c r="A12" t="s" s="4">
        <v>77</v>
      </c>
      <c r="B12" t="n" s="6">
        <v>-1148</v>
      </c>
      <c r="C12" t="n" s="6">
        <v>-2023</v>
      </c>
      <c r="D12" t="n" s="6">
        <v>-2752</v>
      </c>
      <c r="E12" t="n" s="6">
        <v>-5028</v>
      </c>
    </row>
    <row r="13" spans="1:5">
      <c r="A13" t="s" s="3">
        <v>78</v>
      </c>
    </row>
    <row r="14" spans="1:5">
      <c r="A14" t="s" s="4">
        <v>79</v>
      </c>
      <c r="B14" t="n" s="6">
        <v>4506</v>
      </c>
      <c r="C14" t="n" s="6">
        <v>5160</v>
      </c>
      <c r="D14" t="n" s="6">
        <v>9404</v>
      </c>
      <c r="E14" t="n" s="6">
        <v>8780</v>
      </c>
    </row>
    <row r="15" spans="1:5">
      <c r="A15" t="s" s="4">
        <v>80</v>
      </c>
      <c r="B15" t="n" s="6">
        <v>2191</v>
      </c>
      <c r="C15" t="n" s="6">
        <v>2579</v>
      </c>
      <c r="D15" t="n" s="6">
        <v>4681</v>
      </c>
      <c r="E15" t="n" s="6">
        <v>3781</v>
      </c>
    </row>
    <row r="16" spans="1:5">
      <c r="A16" t="s" s="4">
        <v>81</v>
      </c>
      <c r="B16" t="n" s="6">
        <v>11497</v>
      </c>
      <c r="C16" t="n" s="6">
        <v>5912</v>
      </c>
      <c r="D16" t="n" s="6">
        <v>14742</v>
      </c>
      <c r="E16" t="n" s="6">
        <v>9508</v>
      </c>
    </row>
    <row r="17" spans="1:5">
      <c r="A17" t="s" s="4">
        <v>82</v>
      </c>
      <c r="B17" t="n" s="6">
        <v>18194</v>
      </c>
      <c r="C17" t="n" s="6">
        <v>13651</v>
      </c>
      <c r="D17" t="n" s="6">
        <v>28827</v>
      </c>
      <c r="E17" t="n" s="6">
        <v>22069</v>
      </c>
    </row>
    <row r="18" spans="1:5">
      <c r="A18" t="s" s="4">
        <v>83</v>
      </c>
      <c r="B18" t="n" s="6">
        <v>-19342</v>
      </c>
      <c r="C18" t="n" s="6">
        <v>-15674</v>
      </c>
      <c r="D18" t="n" s="6">
        <v>-31579</v>
      </c>
      <c r="E18" t="n" s="6">
        <v>-27097</v>
      </c>
    </row>
    <row r="19" spans="1:5">
      <c r="A19" t="s" s="4">
        <v>84</v>
      </c>
      <c r="B19" t="n" s="6">
        <v>1</v>
      </c>
      <c r="D19" t="n" s="6">
        <v>1</v>
      </c>
      <c r="E19" t="n" s="6">
        <v>4</v>
      </c>
    </row>
    <row r="20" spans="1:5">
      <c r="A20" t="s" s="4">
        <v>85</v>
      </c>
      <c r="B20" t="n" s="6">
        <v>-1323</v>
      </c>
      <c r="C20" t="n" s="6">
        <v>-980</v>
      </c>
      <c r="D20" t="n" s="6">
        <v>-2243</v>
      </c>
      <c r="E20" t="n" s="6">
        <v>-97</v>
      </c>
    </row>
    <row r="21" spans="1:5">
      <c r="A21" t="s" s="4">
        <v>86</v>
      </c>
      <c r="B21" t="n" s="6">
        <v>35</v>
      </c>
      <c r="C21" t="n" s="6">
        <v>43</v>
      </c>
      <c r="D21" t="n" s="6">
        <v>21</v>
      </c>
      <c r="E21" t="n" s="6">
        <v>-32</v>
      </c>
    </row>
    <row r="22" spans="1:5">
      <c r="A22" t="s" s="4">
        <v>87</v>
      </c>
      <c r="B22" t="n" s="6">
        <v>-20629</v>
      </c>
      <c r="C22" t="n" s="6">
        <v>-16611</v>
      </c>
      <c r="D22" t="n" s="6">
        <v>-33800</v>
      </c>
      <c r="E22" t="n" s="6">
        <v>-27222</v>
      </c>
    </row>
    <row r="23" spans="1:5">
      <c r="A23" t="s" s="4">
        <v>88</v>
      </c>
      <c r="B23" t="n" s="6">
        <v>0</v>
      </c>
      <c r="C23" t="n" s="6">
        <v>0</v>
      </c>
      <c r="D23" t="n" s="6">
        <v>0</v>
      </c>
      <c r="E23" t="n" s="6">
        <v>0</v>
      </c>
    </row>
    <row r="24" spans="1:5">
      <c r="A24" t="s" s="4">
        <v>89</v>
      </c>
      <c r="B24" t="n" s="6">
        <v>-20629</v>
      </c>
      <c r="C24" t="n" s="6">
        <v>-16611</v>
      </c>
      <c r="D24" t="n" s="6">
        <v>-33800</v>
      </c>
      <c r="E24" t="n" s="6">
        <v>-27222</v>
      </c>
    </row>
    <row r="25" spans="1:5">
      <c r="A25" t="s" s="4">
        <v>90</v>
      </c>
      <c r="D25" t="n" s="6">
        <v>0</v>
      </c>
      <c r="E25" t="n" s="6">
        <v>-2898</v>
      </c>
    </row>
    <row r="26" spans="1:5">
      <c r="A26" t="s" s="4">
        <v>91</v>
      </c>
      <c r="D26" t="n" s="6">
        <v>0</v>
      </c>
      <c r="E26" t="n" s="6">
        <v>8783</v>
      </c>
    </row>
    <row r="27" spans="1:5">
      <c r="A27" t="s" s="4">
        <v>92</v>
      </c>
      <c r="D27" t="n" s="6">
        <v>0</v>
      </c>
      <c r="E27" t="n" s="6">
        <v>-6863</v>
      </c>
    </row>
    <row r="28" spans="1:5">
      <c r="A28" t="s" s="4">
        <v>93</v>
      </c>
      <c r="C28" t="n" s="6">
        <v>9</v>
      </c>
      <c r="D28" t="n" s="6">
        <v>9</v>
      </c>
      <c r="E28" t="n" s="6">
        <v>0</v>
      </c>
    </row>
    <row r="29" spans="1:5">
      <c r="A29" t="s" s="4">
        <v>94</v>
      </c>
      <c r="B29" t="n" s="7">
        <v>-20629</v>
      </c>
      <c r="C29" t="n" s="7">
        <v>-16602</v>
      </c>
      <c r="D29" t="n" s="7">
        <v>-33791</v>
      </c>
      <c r="E29" t="n" s="7">
        <v>-28200</v>
      </c>
    </row>
    <row r="30" spans="1:5">
      <c r="A30" t="s" s="4">
        <v>95</v>
      </c>
      <c r="B30" t="n" s="8">
        <v>-22.52</v>
      </c>
      <c r="C30" t="n" s="8">
        <v>-18.85</v>
      </c>
      <c r="D30" t="n" s="8">
        <v>-37.87</v>
      </c>
      <c r="E30" t="n" s="8">
        <v>-34.59</v>
      </c>
    </row>
    <row r="31" spans="1:5">
      <c r="A31" t="s" s="4">
        <v>96</v>
      </c>
      <c r="B31" t="n" s="6">
        <v>916017</v>
      </c>
      <c r="C31" t="n" s="6">
        <v>880708</v>
      </c>
      <c r="D31" t="n" s="6">
        <v>892315</v>
      </c>
      <c r="E31" t="n" s="6">
        <v>815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8"/>
    <col customWidth="1" max="6" min="6" width="21"/>
    <col customWidth="1" max="7" min="7" width="21"/>
  </cols>
  <sheetData>
    <row r="1" spans="1:7">
      <c r="A1" t="s" s="1">
        <v>397</v>
      </c>
      <c r="B1" t="s" s="2">
        <v>390</v>
      </c>
      <c r="C1" t="s" s="2">
        <v>1</v>
      </c>
      <c r="E1" t="s" s="2">
        <v>68</v>
      </c>
    </row>
    <row r="2" spans="1:7">
      <c r="B2" t="s" s="2">
        <v>398</v>
      </c>
      <c r="C2" t="s" s="2">
        <v>399</v>
      </c>
      <c r="D2" t="s" s="2">
        <v>400</v>
      </c>
      <c r="E2" t="s" s="2">
        <v>401</v>
      </c>
      <c r="F2" t="s" s="2">
        <v>402</v>
      </c>
      <c r="G2" t="s" s="2">
        <v>403</v>
      </c>
    </row>
    <row r="3" spans="1:7">
      <c r="A3" t="s" s="3">
        <v>404</v>
      </c>
    </row>
    <row r="4" spans="1:7">
      <c r="A4" t="s" s="4">
        <v>29</v>
      </c>
      <c r="C4" t="n" s="7">
        <v>553000</v>
      </c>
      <c r="E4" t="n" s="7">
        <v>1053000</v>
      </c>
      <c r="F4" t="n" s="7">
        <v>453000</v>
      </c>
    </row>
    <row r="5" spans="1:7">
      <c r="A5" t="s" s="4">
        <v>167</v>
      </c>
      <c r="B5" t="n" s="7">
        <v>-350000</v>
      </c>
      <c r="C5" t="n" s="6">
        <v>-500000</v>
      </c>
      <c r="D5" t="n" s="7">
        <v>-350000</v>
      </c>
      <c r="E5" t="n" s="6">
        <v>600000</v>
      </c>
      <c r="F5" t="n" s="6">
        <v>-105000</v>
      </c>
    </row>
    <row r="6" spans="1:7">
      <c r="A6" t="s" s="4">
        <v>405</v>
      </c>
      <c r="E6" t="n" s="6">
        <v>500000</v>
      </c>
      <c r="G6" t="n" s="7">
        <v>450000</v>
      </c>
    </row>
    <row r="7" spans="1:7">
      <c r="A7" t="s" s="4">
        <v>406</v>
      </c>
      <c r="E7" t="n" s="6">
        <v>0</v>
      </c>
      <c r="F7" t="n" s="6">
        <v>0</v>
      </c>
    </row>
    <row r="8" spans="1:7">
      <c r="A8" t="s" s="4">
        <v>155</v>
      </c>
      <c r="C8" t="n" s="6">
        <v>308000</v>
      </c>
      <c r="D8" t="n" s="7">
        <v>598000</v>
      </c>
      <c r="E8" t="n" s="6">
        <v>598000</v>
      </c>
      <c r="F8" t="n" s="6">
        <v>4582000</v>
      </c>
    </row>
    <row r="9" spans="1:7">
      <c r="A9" t="s" s="4">
        <v>407</v>
      </c>
      <c r="E9" t="n" s="6">
        <v>0</v>
      </c>
      <c r="F9" t="n" s="6">
        <v>0</v>
      </c>
    </row>
    <row r="10" spans="1:7">
      <c r="A10" t="s" s="4">
        <v>31</v>
      </c>
      <c r="C10" t="n" s="6">
        <v>532000</v>
      </c>
      <c r="E10" t="n" s="6">
        <v>1419000</v>
      </c>
      <c r="F10" t="n" s="6">
        <v>0</v>
      </c>
    </row>
    <row r="11" spans="1:7">
      <c r="A11" t="s" s="4">
        <v>408</v>
      </c>
      <c r="E11" t="n" s="7">
        <v>0</v>
      </c>
    </row>
    <row r="12" spans="1:7">
      <c r="A12" t="s" s="4">
        <v>409</v>
      </c>
      <c r="E12" t="s" s="4">
        <v>410</v>
      </c>
    </row>
    <row r="13" spans="1:7">
      <c r="A13" t="s" s="4">
        <v>411</v>
      </c>
      <c r="E13" t="n" s="7">
        <v>221000</v>
      </c>
    </row>
    <row r="14" spans="1:7">
      <c r="A14" t="s" s="4">
        <v>412</v>
      </c>
      <c r="E14" t="n" s="6">
        <v>0</v>
      </c>
    </row>
    <row r="15" spans="1:7">
      <c r="A15" t="s" s="4">
        <v>413</v>
      </c>
      <c r="C15" t="n" s="7">
        <v>0</v>
      </c>
      <c r="E15" t="n" s="7">
        <v>0</v>
      </c>
      <c r="F15" t="n" s="6">
        <v>1502000</v>
      </c>
    </row>
    <row r="16" spans="1:7">
      <c r="A16" t="s" s="4">
        <v>414</v>
      </c>
      <c r="E16" t="n" s="6">
        <v>1</v>
      </c>
    </row>
    <row r="17" spans="1:7">
      <c r="A17" t="s" s="4">
        <v>415</v>
      </c>
    </row>
    <row r="18" spans="1:7">
      <c r="A18" t="s" s="3">
        <v>404</v>
      </c>
    </row>
    <row r="19" spans="1:7">
      <c r="A19" t="s" s="4">
        <v>416</v>
      </c>
      <c r="E19" t="s" s="4">
        <v>417</v>
      </c>
    </row>
    <row r="20" spans="1:7">
      <c r="A20" t="s" s="4">
        <v>418</v>
      </c>
    </row>
    <row r="21" spans="1:7">
      <c r="A21" t="s" s="3">
        <v>404</v>
      </c>
    </row>
    <row r="22" spans="1:7">
      <c r="A22" t="s" s="4">
        <v>419</v>
      </c>
      <c r="F22" t="n" s="7">
        <v>500000</v>
      </c>
    </row>
    <row r="23" spans="1:7">
      <c r="A23" t="s" s="4">
        <v>420</v>
      </c>
      <c r="F23" t="s" s="4">
        <v>417</v>
      </c>
    </row>
    <row r="24" spans="1:7">
      <c r="A24" t="s" s="4">
        <v>421</v>
      </c>
    </row>
    <row r="25" spans="1:7">
      <c r="A25" t="s" s="3">
        <v>404</v>
      </c>
    </row>
    <row r="26" spans="1:7">
      <c r="A26" t="s" s="4">
        <v>416</v>
      </c>
      <c r="E26" t="s" s="4">
        <v>422</v>
      </c>
    </row>
    <row r="27" spans="1:7">
      <c r="A27" t="s" s="4">
        <v>423</v>
      </c>
    </row>
    <row r="28" spans="1:7">
      <c r="A28" t="s" s="3">
        <v>404</v>
      </c>
    </row>
    <row r="29" spans="1:7">
      <c r="A29" t="s" s="4">
        <v>416</v>
      </c>
      <c r="E29" t="s" s="4">
        <v>424</v>
      </c>
    </row>
    <row r="30" spans="1:7">
      <c r="A30" t="s" s="4">
        <v>425</v>
      </c>
    </row>
    <row r="31" spans="1:7">
      <c r="A31" t="s" s="3">
        <v>404</v>
      </c>
    </row>
    <row r="32" spans="1:7">
      <c r="A32" t="s" s="4">
        <v>426</v>
      </c>
      <c r="E32" t="n" s="7">
        <v>0</v>
      </c>
      <c r="F32" t="n" s="7">
        <v>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27</v>
      </c>
      <c r="B1" t="s" s="2">
        <v>68</v>
      </c>
    </row>
    <row r="2" spans="1:3">
      <c r="B2" t="s" s="2">
        <v>18</v>
      </c>
      <c r="C2" t="s" s="2">
        <v>19</v>
      </c>
    </row>
    <row r="3" spans="1:3">
      <c r="A3" t="s" s="4">
        <v>428</v>
      </c>
    </row>
    <row r="4" spans="1:3">
      <c r="A4" t="s" s="3">
        <v>429</v>
      </c>
    </row>
    <row r="5" spans="1:3">
      <c r="A5" t="s" s="4">
        <v>430</v>
      </c>
      <c r="C5" t="s" s="4">
        <v>431</v>
      </c>
    </row>
    <row r="6" spans="1:3">
      <c r="A6" t="s" s="4">
        <v>432</v>
      </c>
    </row>
    <row r="7" spans="1:3">
      <c r="A7" t="s" s="3">
        <v>429</v>
      </c>
    </row>
    <row r="8" spans="1:3">
      <c r="A8" t="s" s="4">
        <v>430</v>
      </c>
      <c r="C8" t="s" s="4">
        <v>433</v>
      </c>
    </row>
    <row r="9" spans="1:3">
      <c r="A9" t="s" s="4">
        <v>434</v>
      </c>
    </row>
    <row r="10" spans="1:3">
      <c r="A10" t="s" s="3">
        <v>429</v>
      </c>
    </row>
    <row r="11" spans="1:3">
      <c r="A11" t="s" s="4">
        <v>430</v>
      </c>
      <c r="C11" t="s" s="4">
        <v>435</v>
      </c>
    </row>
    <row r="12" spans="1:3">
      <c r="A12" t="s" s="4">
        <v>436</v>
      </c>
    </row>
    <row r="13" spans="1:3">
      <c r="A13" t="s" s="3">
        <v>429</v>
      </c>
    </row>
    <row r="14" spans="1:3">
      <c r="A14" t="s" s="4">
        <v>430</v>
      </c>
      <c r="B14" t="s" s="4">
        <v>437</v>
      </c>
    </row>
    <row r="15" spans="1:3">
      <c r="A15" t="s" s="4">
        <v>438</v>
      </c>
    </row>
    <row r="16" spans="1:3">
      <c r="A16" t="s" s="3">
        <v>429</v>
      </c>
    </row>
    <row r="17" spans="1:3">
      <c r="A17" t="s" s="4">
        <v>430</v>
      </c>
      <c r="B17" t="s" s="4">
        <v>439</v>
      </c>
    </row>
    <row r="18" spans="1:3">
      <c r="A18" t="s" s="4">
        <v>440</v>
      </c>
    </row>
    <row r="19" spans="1:3">
      <c r="A19" t="s" s="3">
        <v>429</v>
      </c>
    </row>
    <row r="20" spans="1:3">
      <c r="A20" t="s" s="4">
        <v>430</v>
      </c>
      <c r="B20" t="s" s="4">
        <v>4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56"/>
  </cols>
  <sheetData>
    <row r="1" spans="1:2">
      <c r="A1" t="s" s="1">
        <v>441</v>
      </c>
      <c r="B1" t="s" s="2">
        <v>68</v>
      </c>
    </row>
    <row r="2" spans="1:2">
      <c r="B2" t="s" s="2">
        <v>18</v>
      </c>
    </row>
    <row r="3" spans="1:2">
      <c r="A3" t="s" s="4">
        <v>442</v>
      </c>
    </row>
    <row r="4" spans="1:2">
      <c r="A4" t="s" s="3">
        <v>443</v>
      </c>
    </row>
    <row r="5" spans="1:2">
      <c r="A5" t="s" s="4">
        <v>416</v>
      </c>
      <c r="B5" t="s" s="4">
        <v>422</v>
      </c>
    </row>
    <row r="6" spans="1:2">
      <c r="A6" t="s" s="4">
        <v>415</v>
      </c>
    </row>
    <row r="7" spans="1:2">
      <c r="A7" t="s" s="3">
        <v>443</v>
      </c>
    </row>
    <row r="8" spans="1:2">
      <c r="A8" t="s" s="4">
        <v>416</v>
      </c>
      <c r="B8" t="s" s="4">
        <v>417</v>
      </c>
    </row>
    <row r="9" spans="1:2">
      <c r="A9" t="s" s="4">
        <v>444</v>
      </c>
    </row>
    <row r="10" spans="1:2">
      <c r="A10" t="s" s="3">
        <v>443</v>
      </c>
    </row>
    <row r="11" spans="1:2">
      <c r="A11" t="s" s="4">
        <v>445</v>
      </c>
      <c r="B11" t="s" s="4">
        <v>446</v>
      </c>
    </row>
    <row r="12" spans="1:2">
      <c r="A12" t="s" s="4">
        <v>447</v>
      </c>
    </row>
    <row r="13" spans="1:2">
      <c r="A13" t="s" s="3">
        <v>443</v>
      </c>
    </row>
    <row r="14" spans="1:2">
      <c r="A14" t="s" s="4">
        <v>416</v>
      </c>
      <c r="B14" t="s" s="4">
        <v>448</v>
      </c>
    </row>
    <row r="15" spans="1:2">
      <c r="A15" t="s" s="4">
        <v>449</v>
      </c>
    </row>
    <row r="16" spans="1:2">
      <c r="A16" t="s" s="3">
        <v>443</v>
      </c>
    </row>
    <row r="17" spans="1:2">
      <c r="A17" t="s" s="4">
        <v>416</v>
      </c>
      <c r="B17" t="s" s="4">
        <v>424</v>
      </c>
    </row>
    <row r="18" spans="1:2">
      <c r="A18" t="s" s="4">
        <v>450</v>
      </c>
    </row>
    <row r="19" spans="1:2">
      <c r="A19" t="s" s="3">
        <v>443</v>
      </c>
    </row>
    <row r="20" spans="1:2">
      <c r="A20" t="s" s="4">
        <v>416</v>
      </c>
      <c r="B20" t="s" s="4">
        <v>448</v>
      </c>
    </row>
    <row r="21" spans="1:2">
      <c r="A21" t="s" s="4">
        <v>451</v>
      </c>
    </row>
    <row r="22" spans="1:2">
      <c r="A22" t="s" s="3">
        <v>443</v>
      </c>
    </row>
    <row r="23" spans="1:2">
      <c r="A23" t="s" s="4">
        <v>416</v>
      </c>
      <c r="B23" t="s" s="4">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53</v>
      </c>
      <c r="B1" t="s" s="2">
        <v>2</v>
      </c>
      <c r="C1" t="s" s="2">
        <v>18</v>
      </c>
      <c r="D1" t="s" s="2">
        <v>19</v>
      </c>
    </row>
    <row r="2" spans="1:4">
      <c r="A2" t="s" s="3">
        <v>443</v>
      </c>
    </row>
    <row r="3" spans="1:4">
      <c r="A3" t="s" s="4">
        <v>454</v>
      </c>
      <c r="B3" t="n" s="7">
        <v>13811</v>
      </c>
      <c r="C3" t="n" s="7">
        <v>12736</v>
      </c>
      <c r="D3" t="n" s="7">
        <v>10748</v>
      </c>
    </row>
    <row r="4" spans="1:4">
      <c r="A4" t="s" s="4">
        <v>455</v>
      </c>
      <c r="B4" t="n" s="6">
        <v>-10313</v>
      </c>
      <c r="C4" t="n" s="6">
        <v>-9805</v>
      </c>
      <c r="D4" t="n" s="6">
        <v>-8962</v>
      </c>
    </row>
    <row r="5" spans="1:4">
      <c r="A5" t="s" s="4">
        <v>28</v>
      </c>
      <c r="B5" t="n" s="6">
        <v>3498</v>
      </c>
      <c r="C5" t="n" s="6">
        <v>2931</v>
      </c>
      <c r="D5" t="n" s="6">
        <v>1786</v>
      </c>
    </row>
    <row r="6" spans="1:4">
      <c r="A6" t="s" s="4">
        <v>442</v>
      </c>
    </row>
    <row r="7" spans="1:4">
      <c r="A7" t="s" s="3">
        <v>443</v>
      </c>
    </row>
    <row r="8" spans="1:4">
      <c r="A8" t="s" s="4">
        <v>454</v>
      </c>
      <c r="B8" t="n" s="6">
        <v>6451</v>
      </c>
      <c r="C8" t="n" s="6">
        <v>6342</v>
      </c>
      <c r="D8" t="n" s="6">
        <v>6053</v>
      </c>
    </row>
    <row r="9" spans="1:4">
      <c r="A9" t="s" s="4">
        <v>456</v>
      </c>
    </row>
    <row r="10" spans="1:4">
      <c r="A10" t="s" s="3">
        <v>443</v>
      </c>
    </row>
    <row r="11" spans="1:4">
      <c r="A11" t="s" s="4">
        <v>454</v>
      </c>
      <c r="B11" t="n" s="6">
        <v>4996</v>
      </c>
      <c r="C11" t="n" s="6">
        <v>4214</v>
      </c>
      <c r="D11" t="n" s="6">
        <v>2714</v>
      </c>
    </row>
    <row r="12" spans="1:4">
      <c r="A12" t="s" s="4">
        <v>444</v>
      </c>
    </row>
    <row r="13" spans="1:4">
      <c r="A13" t="s" s="3">
        <v>443</v>
      </c>
    </row>
    <row r="14" spans="1:4">
      <c r="A14" t="s" s="4">
        <v>454</v>
      </c>
      <c r="B14" t="n" s="6">
        <v>1274</v>
      </c>
      <c r="C14" t="n" s="6">
        <v>1270</v>
      </c>
      <c r="D14" t="n" s="6">
        <v>1154</v>
      </c>
    </row>
    <row r="15" spans="1:4">
      <c r="A15" t="s" s="4">
        <v>457</v>
      </c>
    </row>
    <row r="16" spans="1:4">
      <c r="A16" t="s" s="3">
        <v>443</v>
      </c>
    </row>
    <row r="17" spans="1:4">
      <c r="A17" t="s" s="4">
        <v>454</v>
      </c>
      <c r="B17" t="n" s="6">
        <v>322</v>
      </c>
      <c r="C17" t="n" s="6">
        <v>263</v>
      </c>
      <c r="D17" t="n" s="6">
        <v>232</v>
      </c>
    </row>
    <row r="18" spans="1:4">
      <c r="A18" t="s" s="4">
        <v>415</v>
      </c>
    </row>
    <row r="19" spans="1:4">
      <c r="A19" t="s" s="3">
        <v>443</v>
      </c>
    </row>
    <row r="20" spans="1:4">
      <c r="A20" t="s" s="4">
        <v>454</v>
      </c>
      <c r="B20" t="n" s="7">
        <v>768</v>
      </c>
      <c r="C20" t="n" s="7">
        <v>647</v>
      </c>
      <c r="D20" t="n" s="7">
        <v>5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58</v>
      </c>
      <c r="B1" t="s" s="2">
        <v>1</v>
      </c>
      <c r="D1" t="s" s="2">
        <v>68</v>
      </c>
    </row>
    <row r="2" spans="1:5">
      <c r="B2" t="s" s="2">
        <v>2</v>
      </c>
      <c r="C2" t="s" s="2">
        <v>69</v>
      </c>
      <c r="D2" t="s" s="2">
        <v>18</v>
      </c>
      <c r="E2" t="s" s="2">
        <v>19</v>
      </c>
    </row>
    <row r="3" spans="1:5">
      <c r="A3" t="s" s="3">
        <v>459</v>
      </c>
    </row>
    <row r="4" spans="1:5">
      <c r="A4" t="s" s="4">
        <v>460</v>
      </c>
      <c r="B4" t="n" s="7">
        <v>83</v>
      </c>
      <c r="C4" t="n" s="7">
        <v>83</v>
      </c>
      <c r="D4" t="n" s="7">
        <v>167</v>
      </c>
      <c r="E4" t="n" s="7">
        <v>69</v>
      </c>
    </row>
    <row r="5" spans="1:5">
      <c r="A5" t="s" s="4">
        <v>461</v>
      </c>
    </row>
    <row r="6" spans="1:5">
      <c r="A6" t="s" s="3">
        <v>459</v>
      </c>
    </row>
    <row r="7" spans="1:5">
      <c r="A7" t="s" s="4">
        <v>153</v>
      </c>
      <c r="B7" t="n" s="7">
        <v>508</v>
      </c>
      <c r="C7" t="n" s="7">
        <v>405</v>
      </c>
      <c r="D7" t="n" s="7">
        <v>853</v>
      </c>
      <c r="E7" t="n" s="7">
        <v>1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62</v>
      </c>
      <c r="B1" t="s" s="2">
        <v>2</v>
      </c>
      <c r="C1" t="s" s="2">
        <v>18</v>
      </c>
      <c r="D1" t="s" s="2">
        <v>19</v>
      </c>
    </row>
    <row r="2" spans="1:4">
      <c r="A2" t="s" s="3">
        <v>463</v>
      </c>
    </row>
    <row r="3" spans="1:4">
      <c r="A3" t="s" s="4">
        <v>464</v>
      </c>
      <c r="B3" t="n" s="7">
        <v>500</v>
      </c>
      <c r="C3" t="n" s="7">
        <v>500</v>
      </c>
      <c r="D3" t="n" s="7">
        <v>500</v>
      </c>
    </row>
    <row r="4" spans="1:4">
      <c r="A4" t="s" s="4">
        <v>465</v>
      </c>
      <c r="B4" t="n" s="6">
        <v>-319</v>
      </c>
      <c r="C4" t="n" s="6">
        <v>-236</v>
      </c>
      <c r="D4" t="n" s="6">
        <v>-69</v>
      </c>
    </row>
    <row r="5" spans="1:4">
      <c r="A5" t="s" s="4">
        <v>30</v>
      </c>
      <c r="B5" t="n" s="7">
        <v>181</v>
      </c>
      <c r="C5" t="n" s="7">
        <v>264</v>
      </c>
      <c r="D5" t="n" s="7">
        <v>4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66</v>
      </c>
      <c r="B1" t="s" s="2">
        <v>2</v>
      </c>
      <c r="C1" t="s" s="2">
        <v>18</v>
      </c>
      <c r="D1" t="s" s="2">
        <v>19</v>
      </c>
    </row>
    <row r="2" spans="1:4">
      <c r="A2" t="s" s="3">
        <v>463</v>
      </c>
    </row>
    <row r="3" spans="1:4">
      <c r="A3" t="n" s="6">
        <v>2015</v>
      </c>
      <c r="B3" t="n" s="7">
        <v>83</v>
      </c>
      <c r="C3" t="n" s="7">
        <v>167</v>
      </c>
    </row>
    <row r="4" spans="1:4">
      <c r="A4" t="n" s="6">
        <v>2016</v>
      </c>
      <c r="B4" t="n" s="6">
        <v>98</v>
      </c>
      <c r="C4" t="n" s="6">
        <v>97</v>
      </c>
    </row>
    <row r="5" spans="1:4">
      <c r="A5" t="s" s="4">
        <v>30</v>
      </c>
      <c r="B5" t="n" s="7">
        <v>181</v>
      </c>
      <c r="C5" t="n" s="7">
        <v>264</v>
      </c>
      <c r="D5" t="n" s="7">
        <v>4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t="s" s="1">
        <v>467</v>
      </c>
      <c r="B1" t="s" s="2">
        <v>2</v>
      </c>
      <c r="C1" t="s" s="2">
        <v>18</v>
      </c>
      <c r="D1" t="s" s="2">
        <v>19</v>
      </c>
    </row>
    <row r="2" spans="1:4">
      <c r="A2" t="s" s="3">
        <v>468</v>
      </c>
    </row>
    <row r="3" spans="1:4">
      <c r="A3" t="s" s="4">
        <v>469</v>
      </c>
      <c r="B3" t="n" s="7">
        <v>1337000</v>
      </c>
      <c r="C3" t="n" s="7">
        <v>1652000</v>
      </c>
      <c r="D3" t="n" s="7">
        <v>1233000</v>
      </c>
    </row>
    <row r="4" spans="1:4">
      <c r="A4" t="s" s="4">
        <v>470</v>
      </c>
      <c r="B4" t="n" s="6">
        <v>0</v>
      </c>
      <c r="C4" t="n" s="6">
        <v>0</v>
      </c>
      <c r="D4" t="n" s="6">
        <v>1502000</v>
      </c>
    </row>
    <row r="5" spans="1:4">
      <c r="A5" t="s" s="4">
        <v>471</v>
      </c>
      <c r="B5" t="n" s="6">
        <v>465000</v>
      </c>
      <c r="C5" t="n" s="6">
        <v>946000</v>
      </c>
      <c r="D5" t="n" s="6">
        <v>517000</v>
      </c>
    </row>
    <row r="6" spans="1:4">
      <c r="A6" t="s" s="4">
        <v>472</v>
      </c>
      <c r="B6" t="n" s="6">
        <v>37000</v>
      </c>
      <c r="C6" t="n" s="6">
        <v>499000</v>
      </c>
      <c r="D6" t="n" s="6">
        <v>98000</v>
      </c>
    </row>
    <row r="7" spans="1:4">
      <c r="A7" t="s" s="4">
        <v>473</v>
      </c>
      <c r="B7" t="n" s="6">
        <v>744000</v>
      </c>
      <c r="C7" t="n" s="6">
        <v>901000</v>
      </c>
      <c r="D7" t="n" s="6">
        <v>84000</v>
      </c>
    </row>
    <row r="8" spans="1:4">
      <c r="A8" t="s" s="4">
        <v>144</v>
      </c>
      <c r="B8" t="n" s="6">
        <v>49000</v>
      </c>
      <c r="C8" t="n" s="6">
        <v>142000</v>
      </c>
      <c r="D8" t="n" s="6">
        <v>78000</v>
      </c>
    </row>
    <row r="9" spans="1:4">
      <c r="A9" t="s" s="4">
        <v>474</v>
      </c>
      <c r="B9" t="n" s="6">
        <v>1509000</v>
      </c>
    </row>
    <row r="10" spans="1:4">
      <c r="A10" t="s" s="4">
        <v>475</v>
      </c>
      <c r="B10" t="n" s="6">
        <v>447000</v>
      </c>
      <c r="C10" t="n" s="6">
        <v>296000</v>
      </c>
      <c r="D10" t="n" s="6">
        <v>536000</v>
      </c>
    </row>
    <row r="11" spans="1:4">
      <c r="A11" t="s" s="4">
        <v>476</v>
      </c>
      <c r="B11" t="n" s="7">
        <v>4588000</v>
      </c>
      <c r="C11" t="n" s="7">
        <v>4436000</v>
      </c>
      <c r="D11" t="n" s="7">
        <v>404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7</v>
      </c>
      <c r="B1" t="s" s="2">
        <v>2</v>
      </c>
      <c r="C1" t="s" s="2">
        <v>18</v>
      </c>
      <c r="D1" t="s" s="2">
        <v>19</v>
      </c>
    </row>
    <row r="2" spans="1:4">
      <c r="A2" t="s" s="3">
        <v>478</v>
      </c>
    </row>
    <row r="3" spans="1:4">
      <c r="A3" t="s" s="4">
        <v>479</v>
      </c>
      <c r="B3" t="n" s="7">
        <v>9830</v>
      </c>
      <c r="C3" t="n" s="7">
        <v>7361</v>
      </c>
      <c r="D3" t="n" s="7">
        <v>553</v>
      </c>
    </row>
    <row r="4" spans="1:4">
      <c r="A4" t="s" s="4">
        <v>480</v>
      </c>
      <c r="B4" t="n" s="6">
        <v>-9830</v>
      </c>
      <c r="C4" t="n" s="6">
        <v>-7361</v>
      </c>
      <c r="D4" t="n" s="6">
        <v>-425</v>
      </c>
    </row>
    <row r="5" spans="1:4">
      <c r="A5" t="s" s="4">
        <v>481</v>
      </c>
      <c r="D5" t="n" s="6">
        <v>128</v>
      </c>
    </row>
    <row r="6" spans="1:4">
      <c r="A6" t="s" s="4">
        <v>71</v>
      </c>
    </row>
    <row r="7" spans="1:4">
      <c r="A7" t="s" s="3">
        <v>478</v>
      </c>
    </row>
    <row r="8" spans="1:4">
      <c r="A8" t="s" s="4">
        <v>479</v>
      </c>
      <c r="B8" t="n" s="6">
        <v>9750</v>
      </c>
      <c r="C8" t="n" s="6">
        <v>6919</v>
      </c>
      <c r="D8" t="n" s="6">
        <v>286</v>
      </c>
    </row>
    <row r="9" spans="1:4">
      <c r="A9" t="s" s="4">
        <v>72</v>
      </c>
    </row>
    <row r="10" spans="1:4">
      <c r="A10" t="s" s="3">
        <v>478</v>
      </c>
    </row>
    <row r="11" spans="1:4">
      <c r="A11" t="s" s="4">
        <v>479</v>
      </c>
      <c r="B11" t="n" s="7">
        <v>80</v>
      </c>
      <c r="C11" t="n" s="7">
        <v>442</v>
      </c>
      <c r="D11" t="n" s="7">
        <v>2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2</v>
      </c>
      <c r="B1" t="s" s="2">
        <v>2</v>
      </c>
      <c r="C1" t="s" s="2">
        <v>18</v>
      </c>
      <c r="D1" t="s" s="2">
        <v>19</v>
      </c>
    </row>
    <row r="2" spans="1:4">
      <c r="A2" t="s" s="3">
        <v>483</v>
      </c>
    </row>
    <row r="3" spans="1:4">
      <c r="A3" t="s" s="4">
        <v>44</v>
      </c>
      <c r="B3" t="n" s="7">
        <v>87</v>
      </c>
      <c r="C3" t="n" s="7">
        <v>138</v>
      </c>
      <c r="D3" t="n" s="7">
        <v>158</v>
      </c>
    </row>
    <row r="4" spans="1:4">
      <c r="A4" t="n" s="9">
        <v>3</v>
      </c>
    </row>
    <row r="5" spans="1:4">
      <c r="A5" t="s" s="3">
        <v>483</v>
      </c>
    </row>
    <row r="6" spans="1:4">
      <c r="A6" t="s" s="4">
        <v>44</v>
      </c>
      <c r="B6" t="n" s="7">
        <v>87</v>
      </c>
      <c r="C6" t="n" s="7">
        <v>138</v>
      </c>
      <c r="D6" t="n" s="7">
        <v>1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R44"/>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70"/>
    <col customWidth="1" max="5" min="5" width="46"/>
    <col customWidth="1" max="6" min="6" width="28"/>
    <col customWidth="1" max="7" min="7" width="66"/>
    <col customWidth="1" max="8" min="8" width="66"/>
    <col customWidth="1" max="9" min="9" width="64"/>
    <col customWidth="1" max="10" min="10" width="80"/>
    <col customWidth="1" max="11" min="11" width="73"/>
    <col customWidth="1" max="12" min="12" width="13"/>
    <col customWidth="1" max="13" min="13" width="49"/>
    <col customWidth="1" max="14" min="14" width="27"/>
    <col customWidth="1" max="15" min="15" width="63"/>
    <col customWidth="1" max="16" min="16" width="20"/>
    <col customWidth="1" max="17" min="17" width="56"/>
    <col customWidth="1" max="18" min="18" width="65"/>
  </cols>
  <sheetData>
    <row r="1" spans="1:18">
      <c r="A1" t="s" s="1">
        <v>97</v>
      </c>
      <c r="B1" t="s" s="2">
        <v>98</v>
      </c>
      <c r="C1" t="s" s="2">
        <v>99</v>
      </c>
      <c r="D1" t="s" s="2">
        <v>100</v>
      </c>
      <c r="E1" t="s" s="2">
        <v>101</v>
      </c>
      <c r="F1" t="s" s="2">
        <v>102</v>
      </c>
      <c r="G1" t="s" s="2">
        <v>103</v>
      </c>
      <c r="H1" t="s" s="2">
        <v>104</v>
      </c>
      <c r="I1" t="s" s="2">
        <v>105</v>
      </c>
      <c r="J1" t="s" s="2">
        <v>106</v>
      </c>
      <c r="K1" t="s" s="2">
        <v>107</v>
      </c>
      <c r="L1" t="s" s="2">
        <v>108</v>
      </c>
      <c r="M1" t="s" s="2">
        <v>109</v>
      </c>
      <c r="N1" t="s" s="2">
        <v>110</v>
      </c>
      <c r="O1" t="s" s="2">
        <v>111</v>
      </c>
      <c r="P1" t="s" s="2">
        <v>112</v>
      </c>
      <c r="Q1" t="s" s="2">
        <v>113</v>
      </c>
      <c r="R1" t="s" s="2">
        <v>114</v>
      </c>
    </row>
    <row r="2" spans="1:18">
      <c r="A2" t="s" s="4">
        <v>115</v>
      </c>
      <c r="L2" t="n" s="6">
        <v>730203</v>
      </c>
    </row>
    <row r="3" spans="1:18">
      <c r="A3" t="s" s="4">
        <v>116</v>
      </c>
      <c r="B3" t="n" s="7">
        <v>-89274</v>
      </c>
      <c r="L3" t="n" s="7">
        <v>8</v>
      </c>
      <c r="N3" t="n" s="7">
        <v>773</v>
      </c>
      <c r="P3" t="n" s="7">
        <v>-90055</v>
      </c>
    </row>
    <row r="4" spans="1:18">
      <c r="A4" t="s" s="4">
        <v>117</v>
      </c>
      <c r="F4" t="n" s="7">
        <v>79540</v>
      </c>
    </row>
    <row r="5" spans="1:18">
      <c r="A5" t="s" s="4">
        <v>118</v>
      </c>
      <c r="F5" t="n" s="6">
        <v>16748405</v>
      </c>
    </row>
    <row r="6" spans="1:18">
      <c r="A6" t="s" s="4">
        <v>119</v>
      </c>
      <c r="B6" t="n" s="7">
        <v>1</v>
      </c>
      <c r="N6" t="n" s="6">
        <v>1</v>
      </c>
    </row>
    <row r="7" spans="1:18">
      <c r="A7" t="s" s="4">
        <v>120</v>
      </c>
      <c r="B7" t="n" s="6">
        <v>1463</v>
      </c>
      <c r="L7" t="n" s="6">
        <v>1463</v>
      </c>
    </row>
    <row r="8" spans="1:18">
      <c r="A8" t="s" s="4">
        <v>121</v>
      </c>
      <c r="B8" t="n" s="7">
        <v>-2898</v>
      </c>
      <c r="P8" t="n" s="6">
        <v>-2898</v>
      </c>
    </row>
    <row r="9" spans="1:18">
      <c r="A9" t="s" s="4">
        <v>122</v>
      </c>
      <c r="F9" t="n" s="7">
        <v>-105217</v>
      </c>
    </row>
    <row r="10" spans="1:18">
      <c r="A10" t="s" s="4">
        <v>123</v>
      </c>
      <c r="C10" t="n" s="7">
        <v>8887</v>
      </c>
      <c r="E10" t="n" s="7">
        <v>-6863</v>
      </c>
      <c r="H10" t="n" s="7">
        <v>16249</v>
      </c>
      <c r="I10" t="n" s="7">
        <v>-7475</v>
      </c>
      <c r="K10" t="n" s="7">
        <v>112080</v>
      </c>
      <c r="M10" t="n" s="7">
        <v>1</v>
      </c>
      <c r="O10" t="n" s="7">
        <v>103</v>
      </c>
      <c r="Q10" t="n" s="7">
        <v>8783</v>
      </c>
      <c r="R10" t="n" s="7">
        <v>-6863</v>
      </c>
    </row>
    <row r="11" spans="1:18">
      <c r="A11" t="s" s="4">
        <v>124</v>
      </c>
      <c r="F11" t="n" s="6">
        <v>-22308230</v>
      </c>
    </row>
    <row r="12" spans="1:18">
      <c r="A12" t="s" s="4">
        <v>125</v>
      </c>
      <c r="F12" t="n" s="6">
        <v>22308230</v>
      </c>
      <c r="H12" t="n" s="6">
        <v>3196417</v>
      </c>
      <c r="I12" t="n" s="6">
        <v>-1470485</v>
      </c>
      <c r="K12" t="n" s="6">
        <v>22308230</v>
      </c>
      <c r="M12" t="n" s="6">
        <v>147051</v>
      </c>
    </row>
    <row r="13" spans="1:18">
      <c r="A13" t="s" s="4">
        <v>126</v>
      </c>
      <c r="B13" t="n" s="6">
        <v>219</v>
      </c>
      <c r="N13" t="n" s="6">
        <v>219</v>
      </c>
    </row>
    <row r="14" spans="1:18">
      <c r="A14" t="s" s="4">
        <v>127</v>
      </c>
      <c r="G14" t="n" s="7">
        <v>4901</v>
      </c>
      <c r="H14" t="n" s="7">
        <v>15030</v>
      </c>
      <c r="I14" t="n" s="7">
        <v>14929</v>
      </c>
    </row>
    <row r="15" spans="1:18">
      <c r="A15" t="s" s="4">
        <v>128</v>
      </c>
      <c r="F15" t="n" s="6">
        <v>2564638</v>
      </c>
      <c r="G15" t="n" s="6">
        <v>983558</v>
      </c>
      <c r="H15" t="n" s="6">
        <v>3013797</v>
      </c>
      <c r="I15" t="n" s="6">
        <v>2564638</v>
      </c>
    </row>
    <row r="16" spans="1:18">
      <c r="A16" t="s" s="4">
        <v>89</v>
      </c>
      <c r="B16" t="n" s="6">
        <v>-27222</v>
      </c>
      <c r="P16" t="n" s="6">
        <v>-27222</v>
      </c>
    </row>
    <row r="17" spans="1:18">
      <c r="A17" t="s" s="4">
        <v>129</v>
      </c>
      <c r="L17" t="n" s="6">
        <v>878717</v>
      </c>
    </row>
    <row r="18" spans="1:18">
      <c r="A18" t="s" s="4">
        <v>130</v>
      </c>
      <c r="B18" t="n" s="6">
        <v>-117150</v>
      </c>
      <c r="L18" t="n" s="7">
        <v>9</v>
      </c>
      <c r="N18" t="n" s="6">
        <v>1096</v>
      </c>
      <c r="P18" t="n" s="6">
        <v>-118255</v>
      </c>
    </row>
    <row r="19" spans="1:18">
      <c r="A19" t="s" s="4">
        <v>131</v>
      </c>
      <c r="B19" t="n" s="7">
        <v>130037</v>
      </c>
      <c r="C19" t="n" s="7">
        <v>14929</v>
      </c>
      <c r="E19" t="n" s="7">
        <v>112080</v>
      </c>
      <c r="F19" t="n" s="7">
        <v>130037</v>
      </c>
    </row>
    <row r="20" spans="1:18">
      <c r="A20" t="s" s="4">
        <v>132</v>
      </c>
      <c r="B20" t="n" s="6">
        <v>25036330</v>
      </c>
      <c r="C20" t="n" s="6">
        <v>2564638</v>
      </c>
      <c r="E20" t="n" s="6">
        <v>22308230</v>
      </c>
      <c r="F20" t="n" s="6">
        <v>25036330</v>
      </c>
    </row>
    <row r="21" spans="1:18">
      <c r="A21" t="s" s="4">
        <v>119</v>
      </c>
      <c r="B21" t="n" s="7">
        <v>21</v>
      </c>
      <c r="N21" t="n" s="6">
        <v>21</v>
      </c>
    </row>
    <row r="22" spans="1:18">
      <c r="A22" t="s" s="4">
        <v>120</v>
      </c>
      <c r="B22" t="n" s="6">
        <v>28320</v>
      </c>
      <c r="L22" t="n" s="6">
        <v>28320</v>
      </c>
    </row>
    <row r="23" spans="1:18">
      <c r="A23" t="s" s="4">
        <v>133</v>
      </c>
      <c r="B23" t="n" s="7">
        <v>9</v>
      </c>
      <c r="F23" t="n" s="7">
        <v>-25</v>
      </c>
      <c r="P23" t="n" s="6">
        <v>9</v>
      </c>
    </row>
    <row r="24" spans="1:18">
      <c r="A24" t="s" s="4">
        <v>134</v>
      </c>
      <c r="F24" t="n" s="6">
        <v>-1353</v>
      </c>
    </row>
    <row r="25" spans="1:18">
      <c r="A25" t="s" s="4">
        <v>123</v>
      </c>
      <c r="J25" t="n" s="7">
        <v>10129</v>
      </c>
    </row>
    <row r="26" spans="1:18">
      <c r="A26" t="s" s="4">
        <v>125</v>
      </c>
      <c r="D26" t="n" s="6">
        <v>1739405</v>
      </c>
      <c r="F26" t="n" s="6">
        <v>1739405</v>
      </c>
      <c r="J26" t="n" s="6">
        <v>1739405</v>
      </c>
    </row>
    <row r="27" spans="1:18">
      <c r="A27" t="s" s="4">
        <v>126</v>
      </c>
      <c r="B27" t="n" s="6">
        <v>297</v>
      </c>
      <c r="N27" t="n" s="6">
        <v>297</v>
      </c>
    </row>
    <row r="28" spans="1:18">
      <c r="A28" t="s" s="4">
        <v>127</v>
      </c>
      <c r="I28" t="n" s="7">
        <v>4969</v>
      </c>
    </row>
    <row r="29" spans="1:18">
      <c r="A29" t="s" s="4">
        <v>128</v>
      </c>
      <c r="F29" t="n" s="6">
        <v>880546</v>
      </c>
      <c r="I29" t="n" s="6">
        <v>880546</v>
      </c>
    </row>
    <row r="30" spans="1:18">
      <c r="A30" t="s" s="4">
        <v>89</v>
      </c>
      <c r="B30" t="n" s="6">
        <v>-33800</v>
      </c>
      <c r="P30" t="n" s="6">
        <v>-33800</v>
      </c>
    </row>
    <row r="31" spans="1:18">
      <c r="A31" t="s" s="4">
        <v>135</v>
      </c>
      <c r="L31" t="n" s="6">
        <v>907037</v>
      </c>
    </row>
    <row r="32" spans="1:18">
      <c r="A32" t="s" s="4">
        <v>136</v>
      </c>
      <c r="B32" t="n" s="6">
        <v>-150623</v>
      </c>
      <c r="L32" t="n" s="7">
        <v>9</v>
      </c>
      <c r="N32" t="n" s="6">
        <v>1414</v>
      </c>
      <c r="P32" t="n" s="6">
        <v>-152046</v>
      </c>
    </row>
    <row r="33" spans="1:18">
      <c r="A33" t="s" s="4">
        <v>137</v>
      </c>
      <c r="B33" t="n" s="7">
        <v>145110</v>
      </c>
      <c r="C33" t="n" s="7">
        <v>30027</v>
      </c>
      <c r="E33" t="n" s="7">
        <v>112080</v>
      </c>
      <c r="F33" t="n" s="7">
        <v>145110</v>
      </c>
    </row>
    <row r="34" spans="1:18">
      <c r="A34" t="s" s="4">
        <v>138</v>
      </c>
      <c r="B34" t="n" s="6">
        <v>27654928</v>
      </c>
      <c r="C34" t="n" s="6">
        <v>5184589</v>
      </c>
      <c r="E34" t="n" s="6">
        <v>22308230</v>
      </c>
      <c r="F34" t="n" s="6">
        <v>27654928</v>
      </c>
    </row>
    <row r="35" spans="1:18">
      <c r="A35" t="s" s="4">
        <v>119</v>
      </c>
      <c r="B35" t="n" s="7">
        <v>10</v>
      </c>
      <c r="N35" t="n" s="6">
        <v>10</v>
      </c>
    </row>
    <row r="36" spans="1:18">
      <c r="A36" t="s" s="4">
        <v>120</v>
      </c>
      <c r="B36" t="n" s="6">
        <v>13814</v>
      </c>
      <c r="L36" t="n" s="6">
        <v>13814</v>
      </c>
    </row>
    <row r="37" spans="1:18">
      <c r="A37" t="s" s="4">
        <v>126</v>
      </c>
      <c r="B37" t="n" s="7">
        <v>148</v>
      </c>
      <c r="N37" t="n" s="6">
        <v>148</v>
      </c>
    </row>
    <row r="38" spans="1:18">
      <c r="A38" t="s" s="4">
        <v>127</v>
      </c>
      <c r="I38" t="n" s="7">
        <v>15729</v>
      </c>
    </row>
    <row r="39" spans="1:18">
      <c r="A39" t="s" s="4">
        <v>128</v>
      </c>
      <c r="I39" t="n" s="6">
        <v>2727059</v>
      </c>
    </row>
    <row r="40" spans="1:18">
      <c r="A40" t="s" s="4">
        <v>89</v>
      </c>
      <c r="B40" t="n" s="6">
        <v>-20629</v>
      </c>
      <c r="P40" t="n" s="6">
        <v>-20629</v>
      </c>
    </row>
    <row r="41" spans="1:18">
      <c r="A41" t="s" s="4">
        <v>139</v>
      </c>
      <c r="L41" t="n" s="6">
        <v>920851</v>
      </c>
    </row>
    <row r="42" spans="1:18">
      <c r="A42" t="s" s="4">
        <v>140</v>
      </c>
      <c r="B42" t="n" s="6">
        <v>-171094</v>
      </c>
      <c r="L42" t="n" s="7">
        <v>9</v>
      </c>
      <c r="N42" t="n" s="7">
        <v>1572</v>
      </c>
      <c r="P42" t="n" s="7">
        <v>-172675</v>
      </c>
    </row>
    <row r="43" spans="1:18">
      <c r="A43" t="s" s="4">
        <v>141</v>
      </c>
      <c r="B43" t="n" s="7">
        <v>160839</v>
      </c>
      <c r="C43" t="n" s="7">
        <v>45756</v>
      </c>
      <c r="E43" t="n" s="7">
        <v>112080</v>
      </c>
      <c r="F43" t="n" s="7">
        <v>160839</v>
      </c>
    </row>
    <row r="44" spans="1:18">
      <c r="A44" t="s" s="4">
        <v>142</v>
      </c>
      <c r="B44" t="n" s="6">
        <v>30381987</v>
      </c>
      <c r="C44" t="n" s="6">
        <v>7911648</v>
      </c>
      <c r="E44" t="n" s="6">
        <v>22308230</v>
      </c>
      <c r="F44" t="n" s="6">
        <v>303819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484</v>
      </c>
      <c r="B1" t="s" s="2">
        <v>1</v>
      </c>
      <c r="C1" t="s" s="2">
        <v>68</v>
      </c>
    </row>
    <row r="2" spans="1:4">
      <c r="B2" t="s" s="2">
        <v>2</v>
      </c>
      <c r="C2" t="s" s="2">
        <v>18</v>
      </c>
      <c r="D2" t="s" s="2">
        <v>19</v>
      </c>
    </row>
    <row r="3" spans="1:4">
      <c r="A3" t="s" s="3">
        <v>202</v>
      </c>
    </row>
    <row r="4" spans="1:4">
      <c r="A4" t="s" s="4">
        <v>485</v>
      </c>
      <c r="B4" t="n" s="7">
        <v>138</v>
      </c>
      <c r="C4" t="n" s="7">
        <v>158</v>
      </c>
    </row>
    <row r="5" spans="1:4">
      <c r="A5" t="s" s="4">
        <v>188</v>
      </c>
      <c r="D5" t="n" s="7">
        <v>158</v>
      </c>
    </row>
    <row r="6" spans="1:4">
      <c r="A6" t="s" s="4">
        <v>486</v>
      </c>
      <c r="B6" t="n" s="6">
        <v>-51</v>
      </c>
      <c r="C6" t="n" s="6">
        <v>-20</v>
      </c>
    </row>
    <row r="7" spans="1:4">
      <c r="A7" t="s" s="4">
        <v>487</v>
      </c>
      <c r="B7" t="n" s="7">
        <v>87</v>
      </c>
      <c r="C7" t="n" s="7">
        <v>138</v>
      </c>
      <c r="D7" t="n" s="7">
        <v>15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9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6"/>
    <col customWidth="1" max="6" min="6" width="14"/>
    <col customWidth="1" max="7" min="7" width="14"/>
    <col customWidth="1" max="8" min="8" width="16"/>
    <col customWidth="1" max="9" min="9" width="80"/>
    <col customWidth="1" max="10" min="10" width="14"/>
  </cols>
  <sheetData>
    <row r="1" spans="1:10">
      <c r="A1" t="s" s="1">
        <v>488</v>
      </c>
      <c r="B1" t="s" s="2">
        <v>489</v>
      </c>
      <c r="C1" t="s" s="2">
        <v>490</v>
      </c>
      <c r="D1" t="s" s="2">
        <v>491</v>
      </c>
      <c r="E1" t="s" s="2">
        <v>492</v>
      </c>
      <c r="F1" t="s" s="2">
        <v>18</v>
      </c>
      <c r="G1" t="s" s="2">
        <v>493</v>
      </c>
      <c r="H1" t="s" s="2">
        <v>2</v>
      </c>
      <c r="I1" t="s" s="2">
        <v>18</v>
      </c>
      <c r="J1" t="s" s="2">
        <v>19</v>
      </c>
    </row>
    <row r="2" spans="1:10">
      <c r="A2" t="s" s="3">
        <v>494</v>
      </c>
    </row>
    <row r="3" spans="1:10">
      <c r="A3" t="s" s="4">
        <v>44</v>
      </c>
      <c r="F3" t="n" s="7">
        <v>138000</v>
      </c>
      <c r="H3" t="n" s="7">
        <v>87000</v>
      </c>
      <c r="I3" t="n" s="7">
        <v>138000</v>
      </c>
      <c r="J3" t="n" s="7">
        <v>158000</v>
      </c>
    </row>
    <row r="4" spans="1:10">
      <c r="A4" t="s" s="4">
        <v>173</v>
      </c>
      <c r="I4" t="n" s="6">
        <v>9941000</v>
      </c>
    </row>
    <row r="5" spans="1:10">
      <c r="A5" t="s" s="4">
        <v>185</v>
      </c>
      <c r="I5" t="n" s="7">
        <v>10129000</v>
      </c>
    </row>
    <row r="6" spans="1:10">
      <c r="A6" t="s" s="4">
        <v>495</v>
      </c>
    </row>
    <row r="7" spans="1:10">
      <c r="A7" t="s" s="3">
        <v>494</v>
      </c>
    </row>
    <row r="8" spans="1:10">
      <c r="A8" t="s" s="4">
        <v>496</v>
      </c>
      <c r="E8" t="n" s="7">
        <v>800000</v>
      </c>
    </row>
    <row r="9" spans="1:10">
      <c r="A9" t="s" s="4">
        <v>497</v>
      </c>
      <c r="E9" t="s" s="4">
        <v>498</v>
      </c>
    </row>
    <row r="10" spans="1:10">
      <c r="A10" t="s" s="4">
        <v>499</v>
      </c>
      <c r="E10" t="s" s="4">
        <v>500</v>
      </c>
    </row>
    <row r="11" spans="1:10">
      <c r="A11" t="s" s="4">
        <v>501</v>
      </c>
      <c r="I11" t="s" s="4">
        <v>502</v>
      </c>
    </row>
    <row r="12" spans="1:10">
      <c r="A12" t="s" s="4">
        <v>503</v>
      </c>
      <c r="D12" t="n" s="7">
        <v>560000</v>
      </c>
    </row>
    <row r="13" spans="1:10">
      <c r="A13" t="s" s="4">
        <v>99</v>
      </c>
    </row>
    <row r="14" spans="1:10">
      <c r="A14" t="s" s="3">
        <v>494</v>
      </c>
    </row>
    <row r="15" spans="1:10">
      <c r="A15" t="s" s="4">
        <v>504</v>
      </c>
      <c r="F15" t="n" s="8">
        <v>5.08</v>
      </c>
      <c r="I15" t="n" s="8">
        <v>5.08</v>
      </c>
    </row>
    <row r="16" spans="1:10">
      <c r="A16" t="s" s="4">
        <v>505</v>
      </c>
    </row>
    <row r="17" spans="1:10">
      <c r="A17" t="s" s="3">
        <v>494</v>
      </c>
    </row>
    <row r="18" spans="1:10">
      <c r="A18" t="s" s="4">
        <v>503</v>
      </c>
      <c r="B18" t="n" s="7">
        <v>13000000</v>
      </c>
    </row>
    <row r="19" spans="1:10">
      <c r="A19" t="s" s="4">
        <v>506</v>
      </c>
      <c r="F19" t="n" s="7">
        <v>15000000</v>
      </c>
      <c r="I19" t="n" s="7">
        <v>15000000</v>
      </c>
      <c r="J19" t="n" s="7">
        <v>15000000</v>
      </c>
    </row>
    <row r="20" spans="1:10">
      <c r="A20" t="s" s="4">
        <v>507</v>
      </c>
      <c r="I20" t="s" s="4">
        <v>508</v>
      </c>
      <c r="J20" t="s" s="4">
        <v>508</v>
      </c>
    </row>
    <row r="21" spans="1:10">
      <c r="A21" t="s" s="4">
        <v>509</v>
      </c>
      <c r="I21" t="s" s="4">
        <v>510</v>
      </c>
    </row>
    <row r="22" spans="1:10">
      <c r="A22" t="s" s="4">
        <v>511</v>
      </c>
      <c r="I22" t="s" s="4">
        <v>512</v>
      </c>
    </row>
    <row r="23" spans="1:10">
      <c r="A23" t="s" s="4">
        <v>513</v>
      </c>
      <c r="I23" t="s" s="4">
        <v>514</v>
      </c>
    </row>
    <row r="24" spans="1:10">
      <c r="A24" t="s" s="4">
        <v>149</v>
      </c>
      <c r="F24" t="n" s="6">
        <v>466000</v>
      </c>
      <c r="I24" t="n" s="7">
        <v>466000</v>
      </c>
    </row>
    <row r="25" spans="1:10">
      <c r="A25" t="s" s="4">
        <v>515</v>
      </c>
      <c r="I25" t="s" s="4">
        <v>452</v>
      </c>
    </row>
    <row r="26" spans="1:10">
      <c r="A26" t="s" s="4">
        <v>516</v>
      </c>
      <c r="I26" t="s" s="4">
        <v>448</v>
      </c>
    </row>
    <row r="27" spans="1:10">
      <c r="A27" t="s" s="4">
        <v>517</v>
      </c>
      <c r="I27" t="s" s="4">
        <v>518</v>
      </c>
    </row>
    <row r="28" spans="1:10">
      <c r="A28" t="s" s="4">
        <v>44</v>
      </c>
      <c r="F28" t="n" s="7">
        <v>158000</v>
      </c>
      <c r="I28" t="n" s="7">
        <v>158000</v>
      </c>
    </row>
    <row r="29" spans="1:10">
      <c r="A29" t="s" s="4">
        <v>519</v>
      </c>
      <c r="I29" t="s" s="4">
        <v>422</v>
      </c>
    </row>
    <row r="30" spans="1:10">
      <c r="A30" t="s" s="4">
        <v>520</v>
      </c>
      <c r="I30" t="s" s="4">
        <v>521</v>
      </c>
    </row>
    <row r="31" spans="1:10">
      <c r="A31" t="s" s="4">
        <v>522</v>
      </c>
      <c r="I31" t="s" s="4">
        <v>523</v>
      </c>
    </row>
    <row r="32" spans="1:10">
      <c r="A32" t="s" s="4">
        <v>524</v>
      </c>
      <c r="I32" t="s" s="4">
        <v>525</v>
      </c>
    </row>
    <row r="33" spans="1:10">
      <c r="A33" t="s" s="4">
        <v>526</v>
      </c>
      <c r="B33" t="s" s="4">
        <v>527</v>
      </c>
    </row>
    <row r="34" spans="1:10">
      <c r="A34" t="s" s="4">
        <v>528</v>
      </c>
    </row>
    <row r="35" spans="1:10">
      <c r="A35" t="s" s="3">
        <v>494</v>
      </c>
    </row>
    <row r="36" spans="1:10">
      <c r="A36" t="s" s="4">
        <v>497</v>
      </c>
      <c r="F36" t="s" s="4">
        <v>529</v>
      </c>
      <c r="I36" t="s" s="4">
        <v>529</v>
      </c>
    </row>
    <row r="37" spans="1:10">
      <c r="A37" t="s" s="4">
        <v>530</v>
      </c>
    </row>
    <row r="38" spans="1:10">
      <c r="A38" t="s" s="3">
        <v>494</v>
      </c>
    </row>
    <row r="39" spans="1:10">
      <c r="A39" t="s" s="4">
        <v>509</v>
      </c>
      <c r="I39" t="s" s="4">
        <v>531</v>
      </c>
    </row>
    <row r="40" spans="1:10">
      <c r="A40" t="s" s="4">
        <v>532</v>
      </c>
    </row>
    <row r="41" spans="1:10">
      <c r="A41" t="s" s="3">
        <v>494</v>
      </c>
    </row>
    <row r="42" spans="1:10">
      <c r="A42" t="s" s="4">
        <v>533</v>
      </c>
      <c r="B42" t="s" s="4">
        <v>534</v>
      </c>
      <c r="F42" t="s" s="4">
        <v>527</v>
      </c>
      <c r="I42" t="s" s="4">
        <v>527</v>
      </c>
    </row>
    <row r="43" spans="1:10">
      <c r="A43" t="s" s="4">
        <v>535</v>
      </c>
    </row>
    <row r="44" spans="1:10">
      <c r="A44" t="s" s="3">
        <v>494</v>
      </c>
    </row>
    <row r="45" spans="1:10">
      <c r="A45" t="s" s="4">
        <v>533</v>
      </c>
      <c r="F45" t="s" s="4">
        <v>536</v>
      </c>
      <c r="I45" t="s" s="4">
        <v>536</v>
      </c>
    </row>
    <row r="46" spans="1:10">
      <c r="A46" t="s" s="4">
        <v>537</v>
      </c>
    </row>
    <row r="47" spans="1:10">
      <c r="A47" t="s" s="3">
        <v>494</v>
      </c>
    </row>
    <row r="48" spans="1:10">
      <c r="A48" t="s" s="4">
        <v>533</v>
      </c>
      <c r="B48" t="s" s="4">
        <v>538</v>
      </c>
    </row>
    <row r="49" spans="1:10">
      <c r="A49" t="s" s="4">
        <v>539</v>
      </c>
    </row>
    <row r="50" spans="1:10">
      <c r="A50" t="s" s="3">
        <v>494</v>
      </c>
    </row>
    <row r="51" spans="1:10">
      <c r="A51" t="s" s="4">
        <v>533</v>
      </c>
      <c r="B51" t="s" s="4">
        <v>536</v>
      </c>
    </row>
    <row r="52" spans="1:10">
      <c r="A52" t="s" s="4">
        <v>540</v>
      </c>
    </row>
    <row r="53" spans="1:10">
      <c r="A53" t="s" s="3">
        <v>494</v>
      </c>
    </row>
    <row r="54" spans="1:10">
      <c r="A54" t="s" s="4">
        <v>533</v>
      </c>
      <c r="B54" t="s" s="4">
        <v>525</v>
      </c>
    </row>
    <row r="55" spans="1:10">
      <c r="A55" t="s" s="4">
        <v>541</v>
      </c>
    </row>
    <row r="56" spans="1:10">
      <c r="A56" t="s" s="3">
        <v>494</v>
      </c>
    </row>
    <row r="57" spans="1:10">
      <c r="A57" t="s" s="4">
        <v>533</v>
      </c>
      <c r="B57" t="s" s="4">
        <v>525</v>
      </c>
    </row>
    <row r="58" spans="1:10">
      <c r="A58" t="s" s="4">
        <v>542</v>
      </c>
    </row>
    <row r="59" spans="1:10">
      <c r="A59" t="s" s="3">
        <v>494</v>
      </c>
    </row>
    <row r="60" spans="1:10">
      <c r="A60" t="s" s="4">
        <v>543</v>
      </c>
      <c r="I60" t="s" s="4">
        <v>544</v>
      </c>
      <c r="J60" t="s" s="4">
        <v>544</v>
      </c>
    </row>
    <row r="61" spans="1:10">
      <c r="A61" t="s" s="4">
        <v>545</v>
      </c>
    </row>
    <row r="62" spans="1:10">
      <c r="A62" t="s" s="3">
        <v>494</v>
      </c>
    </row>
    <row r="63" spans="1:10">
      <c r="A63" t="s" s="4">
        <v>546</v>
      </c>
      <c r="F63" t="n" s="6">
        <v>128231</v>
      </c>
      <c r="I63" t="n" s="6">
        <v>128231</v>
      </c>
    </row>
    <row r="64" spans="1:10">
      <c r="A64" t="s" s="4">
        <v>504</v>
      </c>
      <c r="F64" t="n" s="8">
        <v>5.84</v>
      </c>
      <c r="I64" t="n" s="8">
        <v>5.84</v>
      </c>
    </row>
    <row r="65" spans="1:10">
      <c r="A65" t="s" s="4">
        <v>547</v>
      </c>
    </row>
    <row r="66" spans="1:10">
      <c r="A66" t="s" s="3">
        <v>494</v>
      </c>
    </row>
    <row r="67" spans="1:10">
      <c r="A67" t="s" s="4">
        <v>499</v>
      </c>
      <c r="H67" t="s" s="4">
        <v>548</v>
      </c>
    </row>
    <row r="68" spans="1:10">
      <c r="A68" t="s" s="4">
        <v>549</v>
      </c>
      <c r="B68" t="n" s="7">
        <v>50000000</v>
      </c>
    </row>
    <row r="69" spans="1:10">
      <c r="A69" t="s" s="4">
        <v>550</v>
      </c>
      <c r="B69" t="n" s="6">
        <v>30000000</v>
      </c>
    </row>
    <row r="70" spans="1:10">
      <c r="A70" t="s" s="4">
        <v>551</v>
      </c>
      <c r="B70" t="n" s="7">
        <v>20000000</v>
      </c>
    </row>
    <row r="71" spans="1:10">
      <c r="A71" t="s" s="4">
        <v>552</v>
      </c>
    </row>
    <row r="72" spans="1:10">
      <c r="A72" t="s" s="3">
        <v>494</v>
      </c>
    </row>
    <row r="73" spans="1:10">
      <c r="A73" t="s" s="4">
        <v>553</v>
      </c>
      <c r="B73" t="s" s="4">
        <v>554</v>
      </c>
    </row>
    <row r="74" spans="1:10">
      <c r="A74" t="s" s="4">
        <v>555</v>
      </c>
    </row>
    <row r="75" spans="1:10">
      <c r="A75" t="s" s="3">
        <v>494</v>
      </c>
    </row>
    <row r="76" spans="1:10">
      <c r="A76" t="s" s="4">
        <v>553</v>
      </c>
      <c r="B76" t="s" s="4">
        <v>554</v>
      </c>
    </row>
    <row r="77" spans="1:10">
      <c r="A77" t="s" s="4">
        <v>556</v>
      </c>
    </row>
    <row r="78" spans="1:10">
      <c r="A78" t="s" s="3">
        <v>494</v>
      </c>
    </row>
    <row r="79" spans="1:10">
      <c r="A79" t="s" s="4">
        <v>553</v>
      </c>
      <c r="B79" t="s" s="4">
        <v>554</v>
      </c>
    </row>
    <row r="80" spans="1:10">
      <c r="A80" t="s" s="4">
        <v>557</v>
      </c>
    </row>
    <row r="81" spans="1:10">
      <c r="A81" t="s" s="3">
        <v>494</v>
      </c>
    </row>
    <row r="82" spans="1:10">
      <c r="A82" t="s" s="4">
        <v>553</v>
      </c>
      <c r="B82" t="s" s="4">
        <v>558</v>
      </c>
    </row>
    <row r="83" spans="1:10">
      <c r="A83" t="s" s="4">
        <v>559</v>
      </c>
      <c r="B83" t="s" s="4">
        <v>560</v>
      </c>
    </row>
    <row r="84" spans="1:10">
      <c r="A84" t="s" s="4">
        <v>561</v>
      </c>
    </row>
    <row r="85" spans="1:10">
      <c r="A85" t="s" s="3">
        <v>494</v>
      </c>
    </row>
    <row r="86" spans="1:10">
      <c r="A86" t="s" s="4">
        <v>562</v>
      </c>
      <c r="G86" t="n" s="7">
        <v>10000000</v>
      </c>
    </row>
    <row r="87" spans="1:10">
      <c r="A87" t="s" s="4">
        <v>563</v>
      </c>
      <c r="G87" t="n" s="6">
        <v>1500000</v>
      </c>
    </row>
    <row r="88" spans="1:10">
      <c r="A88" t="s" s="4">
        <v>173</v>
      </c>
      <c r="C88" t="n" s="7">
        <v>6100000</v>
      </c>
      <c r="G88" t="n" s="7">
        <v>3900000</v>
      </c>
    </row>
    <row r="89" spans="1:10">
      <c r="A89" t="s" s="4">
        <v>564</v>
      </c>
      <c r="I89" t="s" s="4">
        <v>558</v>
      </c>
    </row>
    <row r="90" spans="1:10">
      <c r="A90" t="s" s="4">
        <v>565</v>
      </c>
      <c r="I90" t="s" s="4">
        <v>566</v>
      </c>
    </row>
    <row r="91" spans="1:10">
      <c r="A91" t="s" s="4">
        <v>185</v>
      </c>
      <c r="I91" t="n" s="7">
        <v>10200000</v>
      </c>
    </row>
    <row r="92" spans="1:10">
      <c r="A92" t="s" s="4">
        <v>567</v>
      </c>
      <c r="F92" t="n" s="7">
        <v>0</v>
      </c>
      <c r="I92" t="n" s="6">
        <v>0</v>
      </c>
    </row>
    <row r="93" spans="1:10">
      <c r="A93" t="s" s="4">
        <v>568</v>
      </c>
      <c r="F93" t="n" s="6">
        <v>0</v>
      </c>
      <c r="I93" t="n" s="6">
        <v>0</v>
      </c>
    </row>
    <row r="94" spans="1:10">
      <c r="A94" t="s" s="4">
        <v>148</v>
      </c>
    </row>
    <row r="95" spans="1:10">
      <c r="A95" t="s" s="3">
        <v>494</v>
      </c>
    </row>
    <row r="96" spans="1:10">
      <c r="A96" t="s" s="4">
        <v>149</v>
      </c>
      <c r="F96" t="n" s="7">
        <v>44000</v>
      </c>
      <c r="I96" t="n" s="7">
        <v>44000</v>
      </c>
    </row>
    <row r="97" spans="1:10">
      <c r="A97" t="s" s="4">
        <v>504</v>
      </c>
      <c r="F97" t="n" s="8">
        <v>5.84</v>
      </c>
      <c r="I97" t="n" s="8">
        <v>5.84</v>
      </c>
    </row>
    <row r="98" spans="1:10">
      <c r="A98" t="s" s="4">
        <v>569</v>
      </c>
      <c r="F98" t="n" s="6">
        <v>1739405</v>
      </c>
      <c r="I98" t="n" s="6">
        <v>17394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70</v>
      </c>
      <c r="B1" t="s" s="2">
        <v>68</v>
      </c>
    </row>
    <row r="2" spans="1:4">
      <c r="B2" t="s" s="2">
        <v>19</v>
      </c>
      <c r="C2" t="s" s="2">
        <v>2</v>
      </c>
      <c r="D2" t="s" s="2">
        <v>18</v>
      </c>
    </row>
    <row r="3" spans="1:4">
      <c r="A3" t="s" s="3">
        <v>494</v>
      </c>
    </row>
    <row r="4" spans="1:4">
      <c r="A4" t="s" s="4">
        <v>571</v>
      </c>
      <c r="D4" t="n" s="7">
        <v>-5493</v>
      </c>
    </row>
    <row r="5" spans="1:4">
      <c r="A5" t="s" s="4">
        <v>572</v>
      </c>
      <c r="B5" t="n" s="7">
        <v>14384</v>
      </c>
      <c r="C5" t="n" s="7">
        <v>27386</v>
      </c>
      <c r="D5" t="n" s="7">
        <v>9149</v>
      </c>
    </row>
    <row r="6" spans="1:4">
      <c r="A6" t="s" s="4">
        <v>505</v>
      </c>
    </row>
    <row r="7" spans="1:4">
      <c r="A7" t="s" s="3">
        <v>494</v>
      </c>
    </row>
    <row r="8" spans="1:4">
      <c r="A8" t="n" s="6">
        <v>2015</v>
      </c>
      <c r="B8" t="n" s="6">
        <v>6827</v>
      </c>
    </row>
    <row r="9" spans="1:4">
      <c r="A9" t="n" s="6">
        <v>2016</v>
      </c>
      <c r="B9" t="n" s="6">
        <v>6827</v>
      </c>
    </row>
    <row r="10" spans="1:4">
      <c r="A10" t="n" s="6">
        <v>2017</v>
      </c>
      <c r="B10" t="n" s="6">
        <v>4118</v>
      </c>
    </row>
    <row r="11" spans="1:4">
      <c r="A11" t="s" s="4">
        <v>573</v>
      </c>
      <c r="B11" t="n" s="6">
        <v>17772</v>
      </c>
    </row>
    <row r="12" spans="1:4">
      <c r="A12" t="s" s="4">
        <v>574</v>
      </c>
      <c r="B12" t="n" s="6">
        <v>-2772</v>
      </c>
    </row>
    <row r="13" spans="1:4">
      <c r="A13" t="s" s="4">
        <v>575</v>
      </c>
      <c r="B13" t="n" s="6">
        <v>15000</v>
      </c>
    </row>
    <row r="14" spans="1:4">
      <c r="A14" t="s" s="4">
        <v>576</v>
      </c>
      <c r="B14" t="n" s="6">
        <v>-358</v>
      </c>
    </row>
    <row r="15" spans="1:4">
      <c r="A15" t="s" s="4">
        <v>577</v>
      </c>
      <c r="B15" t="n" s="6">
        <v>14642</v>
      </c>
    </row>
    <row r="16" spans="1:4">
      <c r="A16" t="s" s="4">
        <v>571</v>
      </c>
      <c r="B16" t="n" s="6">
        <v>-5493</v>
      </c>
    </row>
    <row r="17" spans="1:4">
      <c r="A17" t="s" s="4">
        <v>572</v>
      </c>
      <c r="B17" t="n" s="6">
        <v>9149</v>
      </c>
    </row>
    <row r="18" spans="1:4">
      <c r="A18" t="s" s="4">
        <v>577</v>
      </c>
      <c r="B18" t="n" s="7">
        <v>146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78</v>
      </c>
      <c r="B1" t="s" s="2">
        <v>579</v>
      </c>
    </row>
    <row r="2" spans="1:2">
      <c r="A2" t="s" s="3">
        <v>580</v>
      </c>
    </row>
    <row r="3" spans="1:2">
      <c r="A3" t="n" s="6">
        <v>2015</v>
      </c>
      <c r="B3" t="n" s="7">
        <v>1086</v>
      </c>
    </row>
    <row r="4" spans="1:2">
      <c r="A4" t="n" s="6">
        <v>2016</v>
      </c>
      <c r="B4" t="n" s="6">
        <v>1113</v>
      </c>
    </row>
    <row r="5" spans="1:2">
      <c r="A5" t="n" s="6">
        <v>2017</v>
      </c>
      <c r="B5" t="n" s="6">
        <v>1106</v>
      </c>
    </row>
    <row r="6" spans="1:2">
      <c r="A6" t="n" s="6">
        <v>2018</v>
      </c>
      <c r="B6" t="n" s="6">
        <v>963</v>
      </c>
    </row>
    <row r="7" spans="1:2">
      <c r="A7" t="s" s="4">
        <v>581</v>
      </c>
      <c r="B7" t="n" s="6">
        <v>823</v>
      </c>
    </row>
    <row r="8" spans="1:2">
      <c r="A8" t="s" s="4">
        <v>582</v>
      </c>
      <c r="B8" t="n" s="7">
        <v>50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583</v>
      </c>
      <c r="B1" t="s" s="2">
        <v>68</v>
      </c>
    </row>
    <row r="2" spans="1:4">
      <c r="B2" t="s" s="2">
        <v>18</v>
      </c>
      <c r="C2" t="s" s="2">
        <v>19</v>
      </c>
      <c r="D2" t="s" s="2">
        <v>2</v>
      </c>
    </row>
    <row r="3" spans="1:4">
      <c r="A3" t="s" s="3">
        <v>210</v>
      </c>
    </row>
    <row r="4" spans="1:4">
      <c r="A4" t="s" s="4">
        <v>584</v>
      </c>
      <c r="B4" t="n" s="7">
        <v>683000</v>
      </c>
      <c r="C4" t="n" s="7">
        <v>308000</v>
      </c>
    </row>
    <row r="5" spans="1:4">
      <c r="A5" t="s" s="4">
        <v>413</v>
      </c>
      <c r="B5" t="n" s="7">
        <v>0</v>
      </c>
      <c r="C5" t="n" s="7">
        <v>1502000</v>
      </c>
      <c r="D5" t="n"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14"/>
    <col customWidth="1" max="5" min="5" width="14"/>
  </cols>
  <sheetData>
    <row r="1" spans="1:5">
      <c r="A1" t="s" s="1">
        <v>585</v>
      </c>
      <c r="B1" t="s" s="2">
        <v>586</v>
      </c>
      <c r="C1" t="s" s="2">
        <v>68</v>
      </c>
    </row>
    <row r="2" spans="1:5">
      <c r="B2" t="s" s="2">
        <v>587</v>
      </c>
      <c r="C2" t="s" s="2">
        <v>18</v>
      </c>
      <c r="D2" t="s" s="2">
        <v>19</v>
      </c>
      <c r="E2" t="s" s="2">
        <v>588</v>
      </c>
    </row>
    <row r="3" spans="1:5">
      <c r="A3" t="s" s="3">
        <v>589</v>
      </c>
    </row>
    <row r="4" spans="1:5">
      <c r="A4" t="s" s="4">
        <v>590</v>
      </c>
      <c r="E4" t="n" s="6">
        <v>33652</v>
      </c>
    </row>
    <row r="5" spans="1:5">
      <c r="A5" t="s" s="4">
        <v>591</v>
      </c>
      <c r="C5" t="s" s="4">
        <v>592</v>
      </c>
    </row>
    <row r="6" spans="1:5">
      <c r="A6" t="s" s="4">
        <v>593</v>
      </c>
      <c r="C6" t="s" s="4">
        <v>536</v>
      </c>
    </row>
    <row r="7" spans="1:5">
      <c r="A7" t="s" s="4">
        <v>594</v>
      </c>
    </row>
    <row r="8" spans="1:5">
      <c r="A8" t="s" s="3">
        <v>589</v>
      </c>
    </row>
    <row r="9" spans="1:5">
      <c r="A9" t="s" s="4">
        <v>595</v>
      </c>
      <c r="C9" t="n" s="7">
        <v>137000</v>
      </c>
      <c r="D9" t="n" s="7">
        <v>26000</v>
      </c>
    </row>
    <row r="10" spans="1:5">
      <c r="A10" t="s" s="4">
        <v>596</v>
      </c>
    </row>
    <row r="11" spans="1:5">
      <c r="A11" t="s" s="3">
        <v>589</v>
      </c>
    </row>
    <row r="12" spans="1:5">
      <c r="A12" t="s" s="4">
        <v>595</v>
      </c>
      <c r="C12" t="n" s="7">
        <v>63000</v>
      </c>
      <c r="D12" t="n" s="6">
        <v>0</v>
      </c>
    </row>
    <row r="13" spans="1:5">
      <c r="A13" t="s" s="4">
        <v>597</v>
      </c>
    </row>
    <row r="14" spans="1:5">
      <c r="A14" t="s" s="3">
        <v>589</v>
      </c>
    </row>
    <row r="15" spans="1:5">
      <c r="A15" t="s" s="4">
        <v>598</v>
      </c>
      <c r="D15" t="n" s="7">
        <v>20000000</v>
      </c>
    </row>
    <row r="16" spans="1:5">
      <c r="A16" t="s" s="4">
        <v>599</v>
      </c>
      <c r="B16" t="n" s="7">
        <v>5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t="s" s="1">
        <v>600</v>
      </c>
      <c r="B1" t="s" s="2">
        <v>390</v>
      </c>
      <c r="C1" t="s" s="2">
        <v>68</v>
      </c>
    </row>
    <row r="2" spans="1:3">
      <c r="B2" t="s" s="2">
        <v>601</v>
      </c>
      <c r="C2" t="s" s="2">
        <v>19</v>
      </c>
    </row>
    <row r="3" spans="1:3">
      <c r="A3" t="s" s="3">
        <v>602</v>
      </c>
    </row>
    <row r="4" spans="1:3">
      <c r="A4" t="s" s="4">
        <v>603</v>
      </c>
      <c r="C4" t="n" s="7">
        <v>894000</v>
      </c>
    </row>
    <row r="5" spans="1:3">
      <c r="A5" t="s" s="4">
        <v>604</v>
      </c>
    </row>
    <row r="6" spans="1:3">
      <c r="A6" t="s" s="3">
        <v>602</v>
      </c>
    </row>
    <row r="7" spans="1:3">
      <c r="A7" t="s" s="4">
        <v>603</v>
      </c>
      <c r="B7" t="n" s="7">
        <v>2800000</v>
      </c>
    </row>
    <row r="8" spans="1:3">
      <c r="A8" t="s" s="4">
        <v>605</v>
      </c>
    </row>
    <row r="9" spans="1:3">
      <c r="A9" t="s" s="3">
        <v>602</v>
      </c>
    </row>
    <row r="10" spans="1:3">
      <c r="A10" t="s" s="4">
        <v>603</v>
      </c>
      <c r="B10" t="n" s="7">
        <v>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606</v>
      </c>
      <c r="B1" t="s" s="2">
        <v>390</v>
      </c>
    </row>
    <row r="2" spans="1:5">
      <c r="B2" t="s" s="2">
        <v>393</v>
      </c>
      <c r="C2" t="s" s="2">
        <v>607</v>
      </c>
      <c r="D2" t="s" s="2">
        <v>18</v>
      </c>
      <c r="E2" t="s" s="2">
        <v>392</v>
      </c>
    </row>
    <row r="3" spans="1:5">
      <c r="A3" t="s" s="4">
        <v>99</v>
      </c>
    </row>
    <row r="4" spans="1:5">
      <c r="A4" t="s" s="3">
        <v>608</v>
      </c>
    </row>
    <row r="5" spans="1:5">
      <c r="A5" t="s" s="4">
        <v>609</v>
      </c>
      <c r="B5" t="n" s="7">
        <v>15000</v>
      </c>
      <c r="C5" t="n" s="7">
        <v>950</v>
      </c>
    </row>
    <row r="6" spans="1:5">
      <c r="A6" t="s" s="4">
        <v>610</v>
      </c>
      <c r="B6" t="n" s="8">
        <v>5.85</v>
      </c>
      <c r="C6" t="n" s="8">
        <v>5.85</v>
      </c>
      <c r="D6" t="n" s="8">
        <v>5.84</v>
      </c>
      <c r="E6" t="n" s="8">
        <v>5.84</v>
      </c>
    </row>
    <row r="7" spans="1:5">
      <c r="A7" t="s" s="4">
        <v>611</v>
      </c>
    </row>
    <row r="8" spans="1:5">
      <c r="A8" t="s" s="3">
        <v>608</v>
      </c>
    </row>
    <row r="9" spans="1:5">
      <c r="A9" t="s" s="4">
        <v>612</v>
      </c>
      <c r="D9" t="n" s="7">
        <v>4000</v>
      </c>
    </row>
    <row r="10" spans="1:5">
      <c r="A10" t="s" s="4">
        <v>613</v>
      </c>
      <c r="D10" t="s" s="4">
        <v>452</v>
      </c>
    </row>
    <row r="11" spans="1:5">
      <c r="A11" t="s" s="4">
        <v>614</v>
      </c>
    </row>
    <row r="12" spans="1:5">
      <c r="A12" t="s" s="3">
        <v>608</v>
      </c>
    </row>
    <row r="13" spans="1:5">
      <c r="A13" t="s" s="4">
        <v>609</v>
      </c>
      <c r="D13" t="n" s="7">
        <v>5200</v>
      </c>
    </row>
    <row r="14" spans="1:5">
      <c r="A14" t="s" s="4">
        <v>610</v>
      </c>
      <c r="D14" t="n" s="8">
        <v>5.84</v>
      </c>
    </row>
    <row r="15" spans="1:5">
      <c r="A15" t="s" s="4">
        <v>615</v>
      </c>
    </row>
    <row r="16" spans="1:5">
      <c r="A16" t="s" s="3">
        <v>608</v>
      </c>
    </row>
    <row r="17" spans="1:5">
      <c r="A17" t="s" s="4">
        <v>612</v>
      </c>
      <c r="D17" t="n" s="7">
        <v>1000</v>
      </c>
    </row>
    <row r="18" spans="1:5">
      <c r="A18" t="s" s="4">
        <v>24</v>
      </c>
      <c r="D18" t="n" s="6">
        <v>1000</v>
      </c>
    </row>
    <row r="19" spans="1:5">
      <c r="A19" t="s" s="4">
        <v>616</v>
      </c>
    </row>
    <row r="20" spans="1:5">
      <c r="A20" t="s" s="3">
        <v>608</v>
      </c>
    </row>
    <row r="21" spans="1:5">
      <c r="A21" t="s" s="4">
        <v>612</v>
      </c>
      <c r="D21" t="n" s="6">
        <v>1000</v>
      </c>
    </row>
    <row r="22" spans="1:5">
      <c r="A22" t="s" s="4">
        <v>617</v>
      </c>
    </row>
    <row r="23" spans="1:5">
      <c r="A23" t="s" s="3">
        <v>608</v>
      </c>
    </row>
    <row r="24" spans="1:5">
      <c r="A24" t="s" s="4">
        <v>612</v>
      </c>
      <c r="D24" t="n" s="7">
        <v>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8</v>
      </c>
      <c r="B1" t="s" s="2">
        <v>18</v>
      </c>
      <c r="C1" t="s" s="2">
        <v>19</v>
      </c>
    </row>
    <row r="2" spans="1:3">
      <c r="A2" t="s" s="3">
        <v>619</v>
      </c>
    </row>
    <row r="3" spans="1:3">
      <c r="A3" t="s" s="4">
        <v>620</v>
      </c>
      <c r="B3" t="n" s="6">
        <v>32326764</v>
      </c>
      <c r="C3" t="n" s="6">
        <v>29736334</v>
      </c>
    </row>
    <row r="4" spans="1:3">
      <c r="A4" t="s" s="4">
        <v>102</v>
      </c>
    </row>
    <row r="5" spans="1:3">
      <c r="A5" t="s" s="3">
        <v>619</v>
      </c>
    </row>
    <row r="6" spans="1:3">
      <c r="A6" t="s" s="4">
        <v>620</v>
      </c>
      <c r="B6" t="n" s="6">
        <v>27654928</v>
      </c>
      <c r="C6" t="n" s="6">
        <v>25036330</v>
      </c>
    </row>
    <row r="7" spans="1:3">
      <c r="A7" t="s" s="4">
        <v>621</v>
      </c>
    </row>
    <row r="8" spans="1:3">
      <c r="A8" t="s" s="3">
        <v>619</v>
      </c>
    </row>
    <row r="9" spans="1:3">
      <c r="A9" t="s" s="4">
        <v>620</v>
      </c>
      <c r="B9" t="n" s="6">
        <v>4248504</v>
      </c>
      <c r="C9" t="n" s="6">
        <v>2723406</v>
      </c>
    </row>
    <row r="10" spans="1:3">
      <c r="A10" t="s" s="4">
        <v>622</v>
      </c>
    </row>
    <row r="11" spans="1:3">
      <c r="A11" t="s" s="3">
        <v>619</v>
      </c>
    </row>
    <row r="12" spans="1:3">
      <c r="A12" t="s" s="4">
        <v>620</v>
      </c>
      <c r="B12" t="n" s="6">
        <v>295101</v>
      </c>
      <c r="C12" t="n" s="6">
        <v>1848367</v>
      </c>
    </row>
    <row r="13" spans="1:3">
      <c r="A13" t="s" s="4">
        <v>623</v>
      </c>
    </row>
    <row r="14" spans="1:3">
      <c r="A14" t="s" s="3">
        <v>619</v>
      </c>
    </row>
    <row r="15" spans="1:3">
      <c r="A15" t="s" s="4">
        <v>620</v>
      </c>
      <c r="B15" t="n" s="6">
        <v>128231</v>
      </c>
      <c r="C15" t="n" s="6">
        <v>1282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5"/>
    <col customWidth="1" max="5" min="5" width="37"/>
    <col customWidth="1" max="6" min="6" width="37"/>
    <col customWidth="1" max="7" min="7" width="37"/>
    <col customWidth="1" max="8" min="8" width="20"/>
    <col customWidth="1" max="9" min="9" width="80"/>
    <col customWidth="1" max="10" min="10" width="20"/>
  </cols>
  <sheetData>
    <row r="1" spans="1:10">
      <c r="A1" t="s" s="1">
        <v>624</v>
      </c>
      <c r="B1" t="s" s="2">
        <v>390</v>
      </c>
      <c r="G1" t="s" s="2">
        <v>391</v>
      </c>
      <c r="H1" t="s" s="2">
        <v>1</v>
      </c>
      <c r="I1" t="s" s="2">
        <v>68</v>
      </c>
    </row>
    <row r="2" spans="1:10">
      <c r="B2" t="s" s="2">
        <v>625</v>
      </c>
      <c r="C2" t="s" s="2">
        <v>626</v>
      </c>
      <c r="D2" t="s" s="2">
        <v>627</v>
      </c>
      <c r="E2" t="s" s="2">
        <v>628</v>
      </c>
      <c r="F2" t="s" s="2">
        <v>629</v>
      </c>
      <c r="G2" t="s" s="2">
        <v>630</v>
      </c>
      <c r="H2" t="s" s="2">
        <v>631</v>
      </c>
      <c r="I2" t="s" s="2">
        <v>627</v>
      </c>
      <c r="J2" t="s" s="2">
        <v>632</v>
      </c>
    </row>
    <row r="3" spans="1:10">
      <c r="A3" t="s" s="3">
        <v>633</v>
      </c>
    </row>
    <row r="4" spans="1:10">
      <c r="A4" t="s" s="4">
        <v>634</v>
      </c>
      <c r="G4" t="n" s="7">
        <v>1400</v>
      </c>
    </row>
    <row r="5" spans="1:10">
      <c r="A5" t="s" s="4">
        <v>635</v>
      </c>
      <c r="D5" t="n" s="6">
        <v>11</v>
      </c>
      <c r="I5" t="n" s="6">
        <v>11</v>
      </c>
    </row>
    <row r="6" spans="1:10">
      <c r="A6" t="s" s="4">
        <v>636</v>
      </c>
      <c r="D6" t="n" s="6">
        <v>7</v>
      </c>
      <c r="I6" t="n" s="6">
        <v>7</v>
      </c>
    </row>
    <row r="7" spans="1:10">
      <c r="A7" t="s" s="4">
        <v>637</v>
      </c>
      <c r="I7" t="n" s="7">
        <v>50000</v>
      </c>
    </row>
    <row r="8" spans="1:10">
      <c r="A8" t="s" s="4">
        <v>638</v>
      </c>
      <c r="I8" t="s" s="4">
        <v>558</v>
      </c>
    </row>
    <row r="9" spans="1:10">
      <c r="A9" t="s" s="4">
        <v>639</v>
      </c>
      <c r="I9" t="s" s="4">
        <v>640</v>
      </c>
    </row>
    <row r="10" spans="1:10">
      <c r="A10" t="s" s="4">
        <v>641</v>
      </c>
      <c r="I10" t="s" s="4">
        <v>558</v>
      </c>
    </row>
    <row r="11" spans="1:10">
      <c r="A11" t="s" s="4">
        <v>642</v>
      </c>
      <c r="D11" t="n" s="8">
        <v>3.99</v>
      </c>
      <c r="I11" t="n" s="8">
        <v>3.99</v>
      </c>
    </row>
    <row r="12" spans="1:10">
      <c r="A12" t="s" s="4">
        <v>643</v>
      </c>
      <c r="D12" t="s" s="4">
        <v>644</v>
      </c>
      <c r="I12" t="s" s="4">
        <v>644</v>
      </c>
    </row>
    <row r="13" spans="1:10">
      <c r="A13" t="s" s="4">
        <v>645</v>
      </c>
      <c r="I13" t="n" s="8">
        <v>18.55</v>
      </c>
    </row>
    <row r="14" spans="1:10">
      <c r="A14" t="s" s="4">
        <v>646</v>
      </c>
      <c r="I14" t="n" s="7">
        <v>50000</v>
      </c>
    </row>
    <row r="15" spans="1:10">
      <c r="A15" t="s" s="4">
        <v>647</v>
      </c>
    </row>
    <row r="16" spans="1:10">
      <c r="A16" t="s" s="3">
        <v>633</v>
      </c>
    </row>
    <row r="17" spans="1:10">
      <c r="A17" t="s" s="4">
        <v>648</v>
      </c>
      <c r="D17" t="n" s="8">
        <v>15.25</v>
      </c>
      <c r="I17" t="n" s="8">
        <v>15.25</v>
      </c>
    </row>
    <row r="18" spans="1:10">
      <c r="A18" t="s" s="4">
        <v>102</v>
      </c>
    </row>
    <row r="19" spans="1:10">
      <c r="A19" t="s" s="3">
        <v>633</v>
      </c>
    </row>
    <row r="20" spans="1:10">
      <c r="A20" t="s" s="4">
        <v>649</v>
      </c>
      <c r="I20" t="n" s="6">
        <v>880546</v>
      </c>
      <c r="J20" t="n" s="6">
        <v>2564638</v>
      </c>
    </row>
    <row r="21" spans="1:10">
      <c r="A21" t="s" s="4">
        <v>650</v>
      </c>
      <c r="I21" t="n" s="6">
        <v>1739405</v>
      </c>
      <c r="J21" t="n" s="6">
        <v>22308230</v>
      </c>
    </row>
    <row r="22" spans="1:10">
      <c r="A22" t="s" s="4">
        <v>108</v>
      </c>
    </row>
    <row r="23" spans="1:10">
      <c r="A23" t="s" s="3">
        <v>633</v>
      </c>
    </row>
    <row r="24" spans="1:10">
      <c r="A24" t="s" s="4">
        <v>636</v>
      </c>
      <c r="D24" t="n" s="6">
        <v>2</v>
      </c>
      <c r="I24" t="n" s="6">
        <v>2</v>
      </c>
    </row>
    <row r="25" spans="1:10">
      <c r="A25" t="s" s="4">
        <v>99</v>
      </c>
    </row>
    <row r="26" spans="1:10">
      <c r="A26" t="s" s="3">
        <v>633</v>
      </c>
    </row>
    <row r="27" spans="1:10">
      <c r="A27" t="s" s="4">
        <v>651</v>
      </c>
      <c r="E27" t="n" s="7">
        <v>15000</v>
      </c>
    </row>
    <row r="28" spans="1:10">
      <c r="A28" t="s" s="4">
        <v>649</v>
      </c>
      <c r="B28" t="n" s="6">
        <v>2564652</v>
      </c>
      <c r="C28" t="n" s="6">
        <v>162407</v>
      </c>
      <c r="D28" t="n" s="6">
        <v>2619951</v>
      </c>
      <c r="E28" t="n" s="6">
        <v>2564638</v>
      </c>
    </row>
    <row r="29" spans="1:10">
      <c r="A29" t="s" s="4">
        <v>652</v>
      </c>
      <c r="B29" t="n" s="8">
        <v>5.85</v>
      </c>
      <c r="C29" t="n" s="8">
        <v>5.85</v>
      </c>
      <c r="D29" t="n" s="8">
        <v>5.84</v>
      </c>
      <c r="E29" t="n" s="8">
        <v>5.84</v>
      </c>
      <c r="I29" t="n" s="8">
        <v>5.84</v>
      </c>
    </row>
    <row r="30" spans="1:10">
      <c r="A30" t="s" s="4">
        <v>653</v>
      </c>
      <c r="B30" t="n" s="7">
        <v>15000</v>
      </c>
      <c r="C30" t="n" s="7">
        <v>950</v>
      </c>
    </row>
    <row r="31" spans="1:10">
      <c r="A31" t="s" s="4">
        <v>654</v>
      </c>
      <c r="G31" t="n" s="7">
        <v>8800</v>
      </c>
    </row>
    <row r="32" spans="1:10">
      <c r="A32" t="s" s="4">
        <v>636</v>
      </c>
      <c r="D32" t="n" s="6">
        <v>1</v>
      </c>
      <c r="I32" t="n" s="6">
        <v>1</v>
      </c>
    </row>
    <row r="33" spans="1:10">
      <c r="A33" t="s" s="4">
        <v>648</v>
      </c>
      <c r="D33" t="n" s="8">
        <v>5.08</v>
      </c>
      <c r="I33" t="n" s="8">
        <v>5.08</v>
      </c>
    </row>
    <row r="34" spans="1:10">
      <c r="A34" t="s" s="4">
        <v>641</v>
      </c>
      <c r="I34" t="s" s="4">
        <v>558</v>
      </c>
    </row>
    <row r="35" spans="1:10">
      <c r="A35" t="s" s="4">
        <v>655</v>
      </c>
      <c r="I35" t="n" s="8">
        <v>5.84</v>
      </c>
    </row>
    <row r="36" spans="1:10">
      <c r="A36" t="s" s="4">
        <v>656</v>
      </c>
      <c r="D36" t="n" s="8">
        <v>5.84</v>
      </c>
      <c r="I36" t="n" s="8">
        <v>5.84</v>
      </c>
    </row>
    <row r="37" spans="1:10">
      <c r="A37" t="s" s="4">
        <v>657</v>
      </c>
    </row>
    <row r="38" spans="1:10">
      <c r="A38" t="s" s="3">
        <v>633</v>
      </c>
    </row>
    <row r="39" spans="1:10">
      <c r="A39" t="s" s="4">
        <v>650</v>
      </c>
      <c r="D39" t="n" s="6">
        <v>1739405</v>
      </c>
      <c r="I39" t="n" s="6">
        <v>1739405</v>
      </c>
    </row>
    <row r="40" spans="1:10">
      <c r="A40" t="s" s="4">
        <v>648</v>
      </c>
      <c r="D40" t="n" s="8">
        <v>5.84</v>
      </c>
      <c r="I40" t="n" s="8">
        <v>5.84</v>
      </c>
    </row>
    <row r="41" spans="1:10">
      <c r="A41" t="s" s="4">
        <v>658</v>
      </c>
    </row>
    <row r="42" spans="1:10">
      <c r="A42" t="s" s="3">
        <v>633</v>
      </c>
    </row>
    <row r="43" spans="1:10">
      <c r="A43" t="s" s="4">
        <v>649</v>
      </c>
      <c r="D43" t="n" s="6">
        <v>880546</v>
      </c>
    </row>
    <row r="44" spans="1:10">
      <c r="A44" t="s" s="4">
        <v>652</v>
      </c>
      <c r="D44" t="n" s="8">
        <v>5.84</v>
      </c>
      <c r="I44" t="n" s="8">
        <v>5.84</v>
      </c>
    </row>
    <row r="45" spans="1:10">
      <c r="A45" t="s" s="4">
        <v>653</v>
      </c>
      <c r="D45" t="n" s="7">
        <v>5200</v>
      </c>
    </row>
    <row r="46" spans="1:10">
      <c r="A46" t="s" s="4">
        <v>659</v>
      </c>
    </row>
    <row r="47" spans="1:10">
      <c r="A47" t="s" s="3">
        <v>633</v>
      </c>
    </row>
    <row r="48" spans="1:10">
      <c r="A48" t="s" s="4">
        <v>649</v>
      </c>
      <c r="H48" t="n" s="6">
        <v>2727059</v>
      </c>
      <c r="I48" t="n" s="6">
        <v>880546</v>
      </c>
      <c r="J48" t="n" s="6">
        <v>2564638</v>
      </c>
    </row>
    <row r="49" spans="1:10">
      <c r="A49" t="s" s="4">
        <v>650</v>
      </c>
      <c r="G49" t="n" s="6">
        <v>-1470485</v>
      </c>
      <c r="J49" t="n" s="6">
        <v>-1470485</v>
      </c>
    </row>
    <row r="50" spans="1:10">
      <c r="A50" t="s" s="4">
        <v>660</v>
      </c>
    </row>
    <row r="51" spans="1:10">
      <c r="A51" t="s" s="3">
        <v>633</v>
      </c>
    </row>
    <row r="52" spans="1:10">
      <c r="A52" t="s" s="4">
        <v>650</v>
      </c>
      <c r="I52" t="n" s="6">
        <v>1739405</v>
      </c>
    </row>
    <row r="53" spans="1:10">
      <c r="A53" t="s" s="4">
        <v>661</v>
      </c>
    </row>
    <row r="54" spans="1:10">
      <c r="A54" t="s" s="3">
        <v>633</v>
      </c>
    </row>
    <row r="55" spans="1:10">
      <c r="A55" t="s" s="4">
        <v>650</v>
      </c>
      <c r="G55" t="n" s="6">
        <v>147051</v>
      </c>
      <c r="J55" t="n" s="6">
        <v>147051</v>
      </c>
    </row>
    <row r="56" spans="1:10">
      <c r="A56" t="s" s="4">
        <v>145</v>
      </c>
    </row>
    <row r="57" spans="1:10">
      <c r="A57" t="s" s="3">
        <v>633</v>
      </c>
    </row>
    <row r="58" spans="1:10">
      <c r="A58" t="s" s="4">
        <v>651</v>
      </c>
      <c r="F58" t="n" s="7">
        <v>5000</v>
      </c>
    </row>
    <row r="59" spans="1:10">
      <c r="A59" t="s" s="4">
        <v>649</v>
      </c>
      <c r="F59" t="n" s="6">
        <v>983558</v>
      </c>
    </row>
    <row r="60" spans="1:10">
      <c r="A60" t="s" s="4">
        <v>652</v>
      </c>
      <c r="F60" t="n" s="8">
        <v>5.08</v>
      </c>
    </row>
    <row r="61" spans="1:10">
      <c r="A61" t="s" s="4">
        <v>639</v>
      </c>
      <c r="I61" t="s" s="4">
        <v>662</v>
      </c>
    </row>
    <row r="62" spans="1:10">
      <c r="A62" t="s" s="4">
        <v>663</v>
      </c>
    </row>
    <row r="63" spans="1:10">
      <c r="A63" t="s" s="3">
        <v>633</v>
      </c>
    </row>
    <row r="64" spans="1:10">
      <c r="A64" t="s" s="4">
        <v>649</v>
      </c>
      <c r="J64" t="n" s="6">
        <v>983558</v>
      </c>
    </row>
    <row r="65" spans="1:10">
      <c r="A65" t="s" s="4">
        <v>664</v>
      </c>
    </row>
    <row r="66" spans="1:10">
      <c r="A66" t="s" s="3">
        <v>633</v>
      </c>
    </row>
    <row r="67" spans="1:10">
      <c r="A67" t="s" s="4">
        <v>649</v>
      </c>
      <c r="G67" t="n" s="6">
        <v>3013797</v>
      </c>
      <c r="J67" t="n" s="6">
        <v>3013797</v>
      </c>
    </row>
    <row r="68" spans="1:10">
      <c r="A68" t="s" s="4">
        <v>652</v>
      </c>
      <c r="G68" t="n" s="8">
        <v>5.08</v>
      </c>
    </row>
    <row r="69" spans="1:10">
      <c r="A69" t="s" s="4">
        <v>653</v>
      </c>
      <c r="G69" t="n" s="7">
        <v>15300</v>
      </c>
    </row>
    <row r="70" spans="1:10">
      <c r="A70" t="s" s="4">
        <v>650</v>
      </c>
      <c r="G70" t="n" s="6">
        <v>3196417</v>
      </c>
      <c r="J70" t="n" s="6">
        <v>3196417</v>
      </c>
    </row>
    <row r="71" spans="1:10">
      <c r="A71" t="s" s="4">
        <v>101</v>
      </c>
    </row>
    <row r="72" spans="1:10">
      <c r="A72" t="s" s="3">
        <v>633</v>
      </c>
    </row>
    <row r="73" spans="1:10">
      <c r="A73" t="s" s="4">
        <v>652</v>
      </c>
      <c r="D73" t="n" s="8">
        <v>5.08</v>
      </c>
      <c r="I73" t="n" s="8">
        <v>5.08</v>
      </c>
    </row>
    <row r="74" spans="1:10">
      <c r="A74" t="s" s="4">
        <v>654</v>
      </c>
      <c r="G74" t="n" s="7">
        <v>-6900</v>
      </c>
    </row>
    <row r="75" spans="1:10">
      <c r="A75" t="s" s="4">
        <v>639</v>
      </c>
      <c r="I75" t="s" s="4">
        <v>665</v>
      </c>
    </row>
    <row r="76" spans="1:10">
      <c r="A76" t="s" s="4">
        <v>641</v>
      </c>
      <c r="I76" t="s" s="4">
        <v>558</v>
      </c>
    </row>
    <row r="77" spans="1:10">
      <c r="A77" t="s" s="4">
        <v>655</v>
      </c>
      <c r="I77" t="n" s="8">
        <v>5.08</v>
      </c>
    </row>
    <row r="78" spans="1:10">
      <c r="A78" t="s" s="4">
        <v>656</v>
      </c>
      <c r="D78" t="n" s="10">
        <v>5.08</v>
      </c>
      <c r="I78" t="n" s="10">
        <v>5.08</v>
      </c>
    </row>
    <row r="79" spans="1:10">
      <c r="A79" t="s" s="4">
        <v>666</v>
      </c>
    </row>
    <row r="80" spans="1:10">
      <c r="A80" t="s" s="3">
        <v>633</v>
      </c>
    </row>
    <row r="81" spans="1:10">
      <c r="A81" t="s" s="4">
        <v>650</v>
      </c>
      <c r="J81" t="n" s="6">
        <v>22308230</v>
      </c>
    </row>
    <row r="82" spans="1:10">
      <c r="A82" t="s" s="4">
        <v>667</v>
      </c>
    </row>
    <row r="83" spans="1:10">
      <c r="A83" t="s" s="3">
        <v>633</v>
      </c>
    </row>
    <row r="84" spans="1:10">
      <c r="A84" t="s" s="4">
        <v>652</v>
      </c>
      <c r="D84" t="n" s="8">
        <v>3.99</v>
      </c>
      <c r="I84" t="n" s="8">
        <v>3.99</v>
      </c>
    </row>
    <row r="85" spans="1:10">
      <c r="A85" t="s" s="4">
        <v>636</v>
      </c>
      <c r="D85" t="n" s="6">
        <v>1</v>
      </c>
      <c r="I85" t="n" s="6">
        <v>1</v>
      </c>
    </row>
    <row r="86" spans="1:10">
      <c r="A86" t="s" s="4">
        <v>668</v>
      </c>
      <c r="I86" t="n" s="8">
        <v>3.99</v>
      </c>
    </row>
    <row r="87" spans="1:10">
      <c r="A87" t="s" s="4">
        <v>639</v>
      </c>
      <c r="I87" t="s" s="4">
        <v>669</v>
      </c>
    </row>
    <row r="88" spans="1:10">
      <c r="A88" t="s" s="4">
        <v>655</v>
      </c>
      <c r="I88" t="n" s="8">
        <v>3.99</v>
      </c>
    </row>
    <row r="89" spans="1:10">
      <c r="A89" t="s" s="4">
        <v>656</v>
      </c>
      <c r="D89" t="n" s="8">
        <v>18.52</v>
      </c>
      <c r="I89" t="n" s="10">
        <v>18.52</v>
      </c>
    </row>
    <row r="90" spans="1:10">
      <c r="A90" t="s" s="4">
        <v>670</v>
      </c>
    </row>
    <row r="91" spans="1:10">
      <c r="A91" t="s" s="3">
        <v>633</v>
      </c>
    </row>
    <row r="92" spans="1:10">
      <c r="A92" t="s" s="4">
        <v>648</v>
      </c>
      <c r="D92" t="n" s="10">
        <v>3.99</v>
      </c>
      <c r="I92" t="n" s="10">
        <v>3.99</v>
      </c>
    </row>
    <row r="93" spans="1:10">
      <c r="A93" t="s" s="4">
        <v>671</v>
      </c>
    </row>
    <row r="94" spans="1:10">
      <c r="A94" t="s" s="3">
        <v>633</v>
      </c>
    </row>
    <row r="95" spans="1:10">
      <c r="A95" t="s" s="4">
        <v>648</v>
      </c>
      <c r="D95" t="n" s="10">
        <v>5.08</v>
      </c>
      <c r="I95" t="n" s="8">
        <v>5.08</v>
      </c>
    </row>
    <row r="96" spans="1:10">
      <c r="A96" t="s" s="4">
        <v>641</v>
      </c>
      <c r="I96" t="s" s="4">
        <v>558</v>
      </c>
    </row>
    <row r="97" spans="1:10">
      <c r="A97" t="s" s="4">
        <v>642</v>
      </c>
      <c r="D97" t="n" s="8">
        <v>5.08</v>
      </c>
      <c r="I97" t="n" s="8">
        <v>5.08</v>
      </c>
    </row>
  </sheetData>
  <mergeCells count="3">
    <mergeCell ref="A1:A2"/>
    <mergeCell ref="B1:F1"/>
    <mergeCell ref="I1:J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43</v>
      </c>
      <c r="B1" t="s" s="2">
        <v>1</v>
      </c>
      <c r="C1" t="s" s="2">
        <v>68</v>
      </c>
    </row>
    <row r="2" spans="1:4">
      <c r="B2" t="s" s="2">
        <v>2</v>
      </c>
      <c r="C2" t="s" s="2">
        <v>18</v>
      </c>
      <c r="D2" t="s" s="2">
        <v>19</v>
      </c>
    </row>
    <row r="3" spans="1:4">
      <c r="A3" t="s" s="4">
        <v>144</v>
      </c>
      <c r="B3" t="n" s="7">
        <v>49000</v>
      </c>
      <c r="C3" t="n" s="7">
        <v>142000</v>
      </c>
      <c r="D3" t="n" s="7">
        <v>78000</v>
      </c>
    </row>
    <row r="4" spans="1:4">
      <c r="A4" t="s" s="4">
        <v>145</v>
      </c>
    </row>
    <row r="5" spans="1:4">
      <c r="A5" t="s" s="4">
        <v>146</v>
      </c>
      <c r="D5" t="n" s="6">
        <v>99000</v>
      </c>
    </row>
    <row r="6" spans="1:4">
      <c r="A6" t="s" s="4">
        <v>147</v>
      </c>
    </row>
    <row r="7" spans="1:4">
      <c r="A7" t="s" s="4">
        <v>146</v>
      </c>
      <c r="D7" t="n" s="6">
        <v>291000</v>
      </c>
    </row>
    <row r="8" spans="1:4">
      <c r="A8" t="s" s="4">
        <v>99</v>
      </c>
    </row>
    <row r="9" spans="1:4">
      <c r="A9" t="s" s="4">
        <v>146</v>
      </c>
      <c r="B9" t="n" s="7">
        <v>221100</v>
      </c>
      <c r="C9" t="n" s="6">
        <v>181000</v>
      </c>
      <c r="D9" t="n" s="7">
        <v>71000</v>
      </c>
    </row>
    <row r="10" spans="1:4">
      <c r="A10" t="s" s="4">
        <v>148</v>
      </c>
    </row>
    <row r="11" spans="1:4">
      <c r="A11" t="s" s="4">
        <v>144</v>
      </c>
      <c r="C11" t="n" s="6">
        <v>173000</v>
      </c>
    </row>
    <row r="12" spans="1:4">
      <c r="A12" t="s" s="4">
        <v>149</v>
      </c>
      <c r="C12" t="n" s="7">
        <v>44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672</v>
      </c>
      <c r="B1" t="s" s="2">
        <v>1</v>
      </c>
      <c r="C1" t="s" s="2">
        <v>68</v>
      </c>
    </row>
    <row r="2" spans="1:4">
      <c r="B2" t="s" s="2">
        <v>2</v>
      </c>
      <c r="C2" t="s" s="2">
        <v>18</v>
      </c>
      <c r="D2" t="s" s="2">
        <v>19</v>
      </c>
    </row>
    <row r="3" spans="1:4">
      <c r="A3" t="s" s="3">
        <v>673</v>
      </c>
    </row>
    <row r="4" spans="1:4">
      <c r="A4" t="s" s="4">
        <v>674</v>
      </c>
      <c r="B4" t="n" s="6">
        <v>27654928</v>
      </c>
      <c r="C4" t="n" s="6">
        <v>25036330</v>
      </c>
    </row>
    <row r="5" spans="1:4">
      <c r="A5" t="s" s="4">
        <v>119</v>
      </c>
      <c r="B5" t="n" s="6">
        <v>13814</v>
      </c>
      <c r="C5" t="n" s="6">
        <v>28320</v>
      </c>
      <c r="D5" t="n" s="6">
        <v>1463</v>
      </c>
    </row>
    <row r="6" spans="1:4">
      <c r="A6" t="s" s="4">
        <v>674</v>
      </c>
      <c r="B6" t="n" s="6">
        <v>30381987</v>
      </c>
      <c r="C6" t="n" s="6">
        <v>27654928</v>
      </c>
      <c r="D6" t="n" s="6">
        <v>25036330</v>
      </c>
    </row>
    <row r="7" spans="1:4">
      <c r="A7" t="s" s="4">
        <v>667</v>
      </c>
    </row>
    <row r="8" spans="1:4">
      <c r="A8" t="s" s="3">
        <v>673</v>
      </c>
    </row>
    <row r="9" spans="1:4">
      <c r="A9" t="s" s="4">
        <v>674</v>
      </c>
      <c r="B9" t="n" s="6">
        <v>162109</v>
      </c>
      <c r="C9" t="n" s="6">
        <v>163462</v>
      </c>
    </row>
    <row r="10" spans="1:4">
      <c r="A10" t="s" s="4">
        <v>674</v>
      </c>
      <c r="B10" t="n" s="6">
        <v>162109</v>
      </c>
      <c r="C10" t="n" s="6">
        <v>162109</v>
      </c>
      <c r="D10" t="n" s="6">
        <v>163462</v>
      </c>
    </row>
    <row r="11" spans="1:4">
      <c r="A11" t="s" s="4">
        <v>102</v>
      </c>
    </row>
    <row r="12" spans="1:4">
      <c r="A12" t="s" s="3">
        <v>673</v>
      </c>
    </row>
    <row r="13" spans="1:4">
      <c r="A13" t="s" s="4">
        <v>674</v>
      </c>
      <c r="B13" t="n" s="6">
        <v>27654928</v>
      </c>
      <c r="C13" t="n" s="6">
        <v>25036330</v>
      </c>
      <c r="D13" t="n" s="6">
        <v>16748405</v>
      </c>
    </row>
    <row r="14" spans="1:4">
      <c r="A14" t="s" s="4">
        <v>133</v>
      </c>
      <c r="C14" t="n" s="6">
        <v>-1353</v>
      </c>
    </row>
    <row r="15" spans="1:4">
      <c r="A15" t="s" s="4">
        <v>122</v>
      </c>
      <c r="D15" t="n" s="6">
        <v>-22308230</v>
      </c>
    </row>
    <row r="16" spans="1:4">
      <c r="A16" t="s" s="4">
        <v>123</v>
      </c>
      <c r="C16" t="n" s="6">
        <v>1739405</v>
      </c>
      <c r="D16" t="n" s="6">
        <v>22308230</v>
      </c>
    </row>
    <row r="17" spans="1:4">
      <c r="A17" t="s" s="4">
        <v>127</v>
      </c>
      <c r="C17" t="n" s="6">
        <v>880546</v>
      </c>
      <c r="D17" t="n" s="6">
        <v>2564638</v>
      </c>
    </row>
    <row r="18" spans="1:4">
      <c r="A18" t="s" s="4">
        <v>674</v>
      </c>
      <c r="B18" t="n" s="6">
        <v>30381987</v>
      </c>
      <c r="C18" t="n" s="6">
        <v>27654928</v>
      </c>
      <c r="D18" t="n" s="6">
        <v>25036330</v>
      </c>
    </row>
    <row r="19" spans="1:4">
      <c r="A19" t="s" s="4">
        <v>675</v>
      </c>
    </row>
    <row r="20" spans="1:4">
      <c r="A20" t="s" s="3">
        <v>673</v>
      </c>
    </row>
    <row r="21" spans="1:4">
      <c r="A21" t="s" s="4">
        <v>674</v>
      </c>
      <c r="B21" t="n" s="6">
        <v>162109</v>
      </c>
      <c r="C21" t="n" s="6">
        <v>163462</v>
      </c>
      <c r="D21" t="n" s="6">
        <v>163462</v>
      </c>
    </row>
    <row r="22" spans="1:4">
      <c r="A22" t="s" s="4">
        <v>133</v>
      </c>
      <c r="C22" t="n" s="6">
        <v>-1353</v>
      </c>
    </row>
    <row r="23" spans="1:4">
      <c r="A23" t="s" s="4">
        <v>674</v>
      </c>
      <c r="C23" t="n" s="6">
        <v>162109</v>
      </c>
      <c r="D23" t="n" s="6">
        <v>163462</v>
      </c>
    </row>
    <row r="24" spans="1:4">
      <c r="A24" t="s" s="4">
        <v>676</v>
      </c>
    </row>
    <row r="25" spans="1:4">
      <c r="A25" t="s" s="3">
        <v>673</v>
      </c>
    </row>
    <row r="26" spans="1:4">
      <c r="A26" t="s" s="4">
        <v>674</v>
      </c>
      <c r="D26" t="n" s="6">
        <v>6321238</v>
      </c>
    </row>
    <row r="27" spans="1:4">
      <c r="A27" t="s" s="4">
        <v>122</v>
      </c>
      <c r="D27" t="n" s="6">
        <v>-6321238</v>
      </c>
    </row>
    <row r="28" spans="1:4">
      <c r="A28" t="s" s="4">
        <v>677</v>
      </c>
    </row>
    <row r="29" spans="1:4">
      <c r="A29" t="s" s="3">
        <v>673</v>
      </c>
    </row>
    <row r="30" spans="1:4">
      <c r="A30" t="s" s="4">
        <v>674</v>
      </c>
      <c r="D30" t="n" s="6">
        <v>9108533</v>
      </c>
    </row>
    <row r="31" spans="1:4">
      <c r="A31" t="s" s="4">
        <v>122</v>
      </c>
      <c r="D31" t="n" s="6">
        <v>-7638048</v>
      </c>
    </row>
    <row r="32" spans="1:4">
      <c r="A32" t="s" s="4">
        <v>678</v>
      </c>
    </row>
    <row r="33" spans="1:4">
      <c r="A33" t="s" s="3">
        <v>673</v>
      </c>
    </row>
    <row r="34" spans="1:4">
      <c r="A34" t="s" s="4">
        <v>674</v>
      </c>
      <c r="D34" t="n" s="6">
        <v>1155172</v>
      </c>
    </row>
    <row r="35" spans="1:4">
      <c r="A35" t="s" s="4">
        <v>122</v>
      </c>
      <c r="D35" t="n" s="6">
        <v>-2138730</v>
      </c>
    </row>
    <row r="36" spans="1:4">
      <c r="A36" t="s" s="4">
        <v>679</v>
      </c>
    </row>
    <row r="37" spans="1:4">
      <c r="A37" t="s" s="3">
        <v>673</v>
      </c>
    </row>
    <row r="38" spans="1:4">
      <c r="A38" t="s" s="4">
        <v>122</v>
      </c>
      <c r="D38" t="n" s="6">
        <v>-6210214</v>
      </c>
    </row>
    <row r="39" spans="1:4">
      <c r="A39" t="s" s="4">
        <v>680</v>
      </c>
    </row>
    <row r="40" spans="1:4">
      <c r="A40" t="s" s="3">
        <v>673</v>
      </c>
    </row>
    <row r="41" spans="1:4">
      <c r="A41" t="s" s="4">
        <v>674</v>
      </c>
      <c r="B41" t="n" s="6">
        <v>22308230</v>
      </c>
      <c r="C41" t="n" s="6">
        <v>22308230</v>
      </c>
    </row>
    <row r="42" spans="1:4">
      <c r="A42" t="s" s="4">
        <v>123</v>
      </c>
      <c r="D42" t="n" s="6">
        <v>22308230</v>
      </c>
    </row>
    <row r="43" spans="1:4">
      <c r="A43" t="s" s="4">
        <v>674</v>
      </c>
      <c r="C43" t="n" s="6">
        <v>22308230</v>
      </c>
      <c r="D43" t="n" s="6">
        <v>22308230</v>
      </c>
    </row>
    <row r="44" spans="1:4">
      <c r="A44" t="s" s="4">
        <v>681</v>
      </c>
    </row>
    <row r="45" spans="1:4">
      <c r="A45" t="s" s="3">
        <v>673</v>
      </c>
    </row>
    <row r="46" spans="1:4">
      <c r="A46" t="s" s="4">
        <v>674</v>
      </c>
      <c r="B46" t="n" s="6">
        <v>5184589</v>
      </c>
      <c r="C46" t="n" s="6">
        <v>2564638</v>
      </c>
    </row>
    <row r="47" spans="1:4">
      <c r="A47" t="s" s="4">
        <v>123</v>
      </c>
      <c r="C47" t="n" s="6">
        <v>1739405</v>
      </c>
    </row>
    <row r="48" spans="1:4">
      <c r="A48" t="s" s="4">
        <v>127</v>
      </c>
      <c r="C48" t="n" s="6">
        <v>880546</v>
      </c>
      <c r="D48" t="n" s="6">
        <v>2564638</v>
      </c>
    </row>
    <row r="49" spans="1:4">
      <c r="A49" t="s" s="4">
        <v>674</v>
      </c>
      <c r="C49" t="n" s="6">
        <v>5184589</v>
      </c>
      <c r="D49" t="n" s="6">
        <v>2564638</v>
      </c>
    </row>
    <row r="50" spans="1:4">
      <c r="A50" t="s" s="4">
        <v>682</v>
      </c>
    </row>
    <row r="51" spans="1:4">
      <c r="A51" t="s" s="3">
        <v>673</v>
      </c>
    </row>
    <row r="52" spans="1:4">
      <c r="A52" t="s" s="4">
        <v>127</v>
      </c>
      <c r="D52" t="n" s="6">
        <v>983558</v>
      </c>
    </row>
    <row r="53" spans="1:4">
      <c r="A53" t="s" s="4">
        <v>683</v>
      </c>
    </row>
    <row r="54" spans="1:4">
      <c r="A54" t="s" s="3">
        <v>673</v>
      </c>
    </row>
    <row r="55" spans="1:4">
      <c r="A55" t="s" s="4">
        <v>127</v>
      </c>
      <c r="D55" t="n" s="6">
        <v>983558</v>
      </c>
    </row>
    <row r="56" spans="1:4">
      <c r="A56" t="s" s="4">
        <v>684</v>
      </c>
    </row>
    <row r="57" spans="1:4">
      <c r="A57" t="s" s="3">
        <v>673</v>
      </c>
    </row>
    <row r="58" spans="1:4">
      <c r="A58" t="s" s="4">
        <v>123</v>
      </c>
      <c r="D58" t="n" s="6">
        <v>3196417</v>
      </c>
    </row>
    <row r="59" spans="1:4">
      <c r="A59" t="s" s="4">
        <v>127</v>
      </c>
      <c r="D59" t="n" s="6">
        <v>3013797</v>
      </c>
    </row>
    <row r="60" spans="1:4">
      <c r="A60" t="s" s="4">
        <v>685</v>
      </c>
    </row>
    <row r="61" spans="1:4">
      <c r="A61" t="s" s="3">
        <v>673</v>
      </c>
    </row>
    <row r="62" spans="1:4">
      <c r="A62" t="s" s="4">
        <v>123</v>
      </c>
      <c r="D62" t="n" s="6">
        <v>3196417</v>
      </c>
    </row>
    <row r="63" spans="1:4">
      <c r="A63" t="s" s="4">
        <v>127</v>
      </c>
      <c r="D63" t="n" s="6">
        <v>3013797</v>
      </c>
    </row>
    <row r="64" spans="1:4">
      <c r="A64" t="s" s="4">
        <v>686</v>
      </c>
    </row>
    <row r="65" spans="1:4">
      <c r="A65" t="s" s="3">
        <v>673</v>
      </c>
    </row>
    <row r="66" spans="1:4">
      <c r="A66" t="s" s="4">
        <v>123</v>
      </c>
      <c r="D66" t="n" s="6">
        <v>-1470485</v>
      </c>
    </row>
    <row r="67" spans="1:4">
      <c r="A67" t="s" s="4">
        <v>687</v>
      </c>
    </row>
    <row r="68" spans="1:4">
      <c r="A68" t="s" s="3">
        <v>673</v>
      </c>
    </row>
    <row r="69" spans="1:4">
      <c r="A69" t="s" s="4">
        <v>123</v>
      </c>
      <c r="D69" t="n" s="6">
        <v>-1470485</v>
      </c>
    </row>
    <row r="70" spans="1:4">
      <c r="A70" t="s" s="4">
        <v>108</v>
      </c>
    </row>
    <row r="71" spans="1:4">
      <c r="A71" t="s" s="3">
        <v>673</v>
      </c>
    </row>
    <row r="72" spans="1:4">
      <c r="A72" t="s" s="4">
        <v>688</v>
      </c>
      <c r="B72" t="n" s="6">
        <v>907037</v>
      </c>
      <c r="C72" t="n" s="6">
        <v>878717</v>
      </c>
      <c r="D72" t="n" s="6">
        <v>730203</v>
      </c>
    </row>
    <row r="73" spans="1:4">
      <c r="A73" t="s" s="4">
        <v>119</v>
      </c>
      <c r="B73" t="n" s="6">
        <v>13814</v>
      </c>
      <c r="C73" t="n" s="6">
        <v>28320</v>
      </c>
      <c r="D73" t="n" s="6">
        <v>1463</v>
      </c>
    </row>
    <row r="74" spans="1:4">
      <c r="A74" t="s" s="4">
        <v>688</v>
      </c>
      <c r="B74" t="n" s="6">
        <v>920851</v>
      </c>
      <c r="C74" t="n" s="6">
        <v>907037</v>
      </c>
      <c r="D74" t="n" s="6">
        <v>878717</v>
      </c>
    </row>
    <row r="75" spans="1:4">
      <c r="A75" t="s" s="4">
        <v>689</v>
      </c>
    </row>
    <row r="76" spans="1:4">
      <c r="A76" t="s" s="3">
        <v>673</v>
      </c>
    </row>
    <row r="77" spans="1:4">
      <c r="A77" t="s" s="4">
        <v>123</v>
      </c>
      <c r="D77" t="n" s="6">
        <v>14705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t="s" s="1">
        <v>690</v>
      </c>
      <c r="B1" t="s" s="2">
        <v>2</v>
      </c>
      <c r="C1" t="s" s="2">
        <v>18</v>
      </c>
      <c r="D1" t="s" s="2">
        <v>19</v>
      </c>
    </row>
    <row r="2" spans="1:4">
      <c r="A2" t="s" s="3">
        <v>691</v>
      </c>
    </row>
    <row r="3" spans="1:4">
      <c r="A3" t="s" s="4">
        <v>59</v>
      </c>
      <c r="B3" t="n" s="6">
        <v>80710997</v>
      </c>
      <c r="C3" t="n" s="6">
        <v>74460997</v>
      </c>
      <c r="D3" t="n" s="6">
        <v>67460997</v>
      </c>
    </row>
    <row r="4" spans="1:4">
      <c r="A4" t="s" s="4">
        <v>60</v>
      </c>
      <c r="B4" t="n" s="6">
        <v>30381987</v>
      </c>
      <c r="C4" t="n" s="6">
        <v>27654928</v>
      </c>
      <c r="D4" t="n" s="6">
        <v>25036330</v>
      </c>
    </row>
    <row r="5" spans="1:4">
      <c r="A5" t="s" s="4">
        <v>61</v>
      </c>
      <c r="B5" t="n" s="6">
        <v>30381987</v>
      </c>
      <c r="C5" t="n" s="6">
        <v>27654928</v>
      </c>
      <c r="D5" t="n" s="6">
        <v>25036330</v>
      </c>
    </row>
    <row r="6" spans="1:4">
      <c r="A6" t="s" s="4">
        <v>62</v>
      </c>
      <c r="B6" t="n" s="7">
        <v>162682</v>
      </c>
      <c r="C6" t="n" s="7">
        <v>146732</v>
      </c>
      <c r="D6" t="n" s="7">
        <v>131434</v>
      </c>
    </row>
    <row r="7" spans="1:4">
      <c r="A7" t="s" s="4">
        <v>692</v>
      </c>
      <c r="B7" t="n" s="7">
        <v>160839</v>
      </c>
      <c r="C7" t="n" s="7">
        <v>145110</v>
      </c>
      <c r="D7" t="n" s="7">
        <v>130037</v>
      </c>
    </row>
    <row r="8" spans="1:4">
      <c r="A8" t="s" s="4">
        <v>667</v>
      </c>
    </row>
    <row r="9" spans="1:4">
      <c r="A9" t="s" s="3">
        <v>691</v>
      </c>
    </row>
    <row r="10" spans="1:4">
      <c r="A10" t="s" s="4">
        <v>59</v>
      </c>
      <c r="B10" t="n" s="6">
        <v>398500</v>
      </c>
      <c r="C10" t="n" s="6">
        <v>398500</v>
      </c>
      <c r="D10" t="n" s="6">
        <v>398500</v>
      </c>
    </row>
    <row r="11" spans="1:4">
      <c r="A11" t="s" s="4">
        <v>60</v>
      </c>
      <c r="B11" t="n" s="6">
        <v>162109</v>
      </c>
      <c r="C11" t="n" s="6">
        <v>162109</v>
      </c>
      <c r="D11" t="n" s="6">
        <v>163462</v>
      </c>
    </row>
    <row r="12" spans="1:4">
      <c r="A12" t="s" s="4">
        <v>61</v>
      </c>
      <c r="B12" t="n" s="6">
        <v>162109</v>
      </c>
      <c r="C12" t="n" s="6">
        <v>162109</v>
      </c>
      <c r="D12" t="n" s="6">
        <v>163462</v>
      </c>
    </row>
    <row r="13" spans="1:4">
      <c r="A13" t="s" s="4">
        <v>62</v>
      </c>
      <c r="B13" t="n" s="7">
        <v>3004</v>
      </c>
      <c r="C13" t="n" s="7">
        <v>3004</v>
      </c>
      <c r="D13" t="n" s="7">
        <v>3029</v>
      </c>
    </row>
    <row r="14" spans="1:4">
      <c r="A14" t="s" s="4">
        <v>692</v>
      </c>
      <c r="B14" t="n" s="7">
        <v>3003</v>
      </c>
      <c r="C14" t="n" s="7">
        <v>3003</v>
      </c>
      <c r="D14" t="n" s="7">
        <v>3028</v>
      </c>
    </row>
    <row r="15" spans="1:4">
      <c r="A15" t="s" s="4">
        <v>101</v>
      </c>
    </row>
    <row r="16" spans="1:4">
      <c r="A16" t="s" s="3">
        <v>691</v>
      </c>
    </row>
    <row r="17" spans="1:4">
      <c r="A17" t="s" s="4">
        <v>59</v>
      </c>
      <c r="B17" t="n" s="6">
        <v>60500000</v>
      </c>
      <c r="C17" t="n" s="6">
        <v>60500000</v>
      </c>
      <c r="D17" t="n" s="6">
        <v>60500000</v>
      </c>
    </row>
    <row r="18" spans="1:4">
      <c r="A18" t="s" s="4">
        <v>60</v>
      </c>
      <c r="B18" t="n" s="6">
        <v>22308230</v>
      </c>
      <c r="C18" t="n" s="6">
        <v>22308230</v>
      </c>
      <c r="D18" t="n" s="6">
        <v>22308230</v>
      </c>
    </row>
    <row r="19" spans="1:4">
      <c r="A19" t="s" s="4">
        <v>61</v>
      </c>
      <c r="B19" t="n" s="6">
        <v>22308230</v>
      </c>
      <c r="C19" t="n" s="6">
        <v>22308230</v>
      </c>
      <c r="D19" t="n" s="6">
        <v>22308230</v>
      </c>
    </row>
    <row r="20" spans="1:4">
      <c r="A20" t="s" s="4">
        <v>62</v>
      </c>
      <c r="B20" t="n" s="7">
        <v>113405</v>
      </c>
      <c r="C20" t="n" s="7">
        <v>113405</v>
      </c>
      <c r="D20" t="n" s="7">
        <v>113405</v>
      </c>
    </row>
    <row r="21" spans="1:4">
      <c r="A21" t="s" s="4">
        <v>692</v>
      </c>
      <c r="B21" t="n" s="7">
        <v>112080</v>
      </c>
      <c r="C21" t="n" s="7">
        <v>112080</v>
      </c>
      <c r="D21" t="n" s="7">
        <v>112080</v>
      </c>
    </row>
    <row r="22" spans="1:4">
      <c r="A22" t="s" s="4">
        <v>99</v>
      </c>
    </row>
    <row r="23" spans="1:4">
      <c r="A23" t="s" s="3">
        <v>691</v>
      </c>
    </row>
    <row r="24" spans="1:4">
      <c r="A24" t="s" s="4">
        <v>59</v>
      </c>
      <c r="B24" t="n" s="6">
        <v>19812497</v>
      </c>
      <c r="C24" t="n" s="6">
        <v>13562497</v>
      </c>
      <c r="D24" t="n" s="6">
        <v>6562497</v>
      </c>
    </row>
    <row r="25" spans="1:4">
      <c r="A25" t="s" s="4">
        <v>60</v>
      </c>
      <c r="B25" t="n" s="6">
        <v>7911648</v>
      </c>
      <c r="C25" t="n" s="6">
        <v>5184589</v>
      </c>
      <c r="D25" t="n" s="6">
        <v>2564638</v>
      </c>
    </row>
    <row r="26" spans="1:4">
      <c r="A26" t="s" s="4">
        <v>61</v>
      </c>
      <c r="B26" t="n" s="6">
        <v>7911648</v>
      </c>
      <c r="C26" t="n" s="6">
        <v>5184589</v>
      </c>
      <c r="D26" t="n" s="6">
        <v>2564638</v>
      </c>
    </row>
    <row r="27" spans="1:4">
      <c r="A27" t="s" s="4">
        <v>62</v>
      </c>
      <c r="B27" t="n" s="7">
        <v>46273</v>
      </c>
      <c r="C27" t="n" s="7">
        <v>30323</v>
      </c>
      <c r="D27" t="n" s="7">
        <v>15000</v>
      </c>
    </row>
    <row r="28" spans="1:4">
      <c r="A28" t="s" s="4">
        <v>692</v>
      </c>
      <c r="B28" t="n" s="7">
        <v>45756</v>
      </c>
      <c r="C28" t="n" s="7">
        <v>30027</v>
      </c>
      <c r="D28" t="n" s="7">
        <v>149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693</v>
      </c>
      <c r="B1" t="s" s="2">
        <v>1</v>
      </c>
      <c r="D1" t="s" s="2">
        <v>68</v>
      </c>
    </row>
    <row r="2" spans="1:5">
      <c r="B2" t="s" s="2">
        <v>2</v>
      </c>
      <c r="C2" t="s" s="2">
        <v>69</v>
      </c>
      <c r="D2" t="s" s="2">
        <v>18</v>
      </c>
      <c r="E2" t="s" s="2">
        <v>19</v>
      </c>
    </row>
    <row r="3" spans="1:5">
      <c r="A3" t="s" s="3">
        <v>694</v>
      </c>
    </row>
    <row r="4" spans="1:5">
      <c r="A4" t="s" s="4">
        <v>44</v>
      </c>
      <c r="B4" t="n" s="7">
        <v>87</v>
      </c>
      <c r="D4" t="n" s="7">
        <v>138</v>
      </c>
      <c r="E4" t="n" s="7">
        <v>158</v>
      </c>
    </row>
    <row r="5" spans="1:5">
      <c r="A5" t="s" s="4">
        <v>154</v>
      </c>
      <c r="B5" t="n" s="7">
        <v>51</v>
      </c>
      <c r="C5" t="n" s="7">
        <v>55</v>
      </c>
      <c r="D5" t="n" s="7">
        <v>20</v>
      </c>
      <c r="E5" t="n" s="7">
        <v>0</v>
      </c>
    </row>
    <row r="6" spans="1:5">
      <c r="A6" t="s" s="4">
        <v>545</v>
      </c>
    </row>
    <row r="7" spans="1:5">
      <c r="A7" t="s" s="3">
        <v>694</v>
      </c>
    </row>
    <row r="8" spans="1:5">
      <c r="A8" t="s" s="4">
        <v>546</v>
      </c>
      <c r="E8" t="n" s="6">
        <v>1282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54"/>
    <col customWidth="1" max="3" min="3" width="54"/>
    <col customWidth="1" max="4" min="4" width="14"/>
  </cols>
  <sheetData>
    <row r="1" spans="1:4">
      <c r="A1" t="s" s="1">
        <v>695</v>
      </c>
      <c r="B1" t="s" s="2">
        <v>1</v>
      </c>
      <c r="C1" t="s" s="2">
        <v>68</v>
      </c>
    </row>
    <row r="2" spans="1:4">
      <c r="B2" t="s" s="2">
        <v>2</v>
      </c>
      <c r="C2" t="s" s="2">
        <v>18</v>
      </c>
      <c r="D2" t="s" s="2">
        <v>19</v>
      </c>
    </row>
    <row r="3" spans="1:4">
      <c r="A3" t="s" s="3">
        <v>694</v>
      </c>
    </row>
    <row r="4" spans="1:4">
      <c r="A4" t="s" s="4">
        <v>696</v>
      </c>
      <c r="B4" t="n" s="7">
        <v>87</v>
      </c>
      <c r="C4" t="n" s="7">
        <v>138</v>
      </c>
      <c r="D4" t="n" s="7">
        <v>158</v>
      </c>
    </row>
    <row r="5" spans="1:4">
      <c r="A5" t="s" s="4">
        <v>697</v>
      </c>
    </row>
    <row r="6" spans="1:4">
      <c r="A6" t="s" s="3">
        <v>694</v>
      </c>
    </row>
    <row r="7" spans="1:4">
      <c r="A7" t="s" s="4">
        <v>698</v>
      </c>
      <c r="B7" t="s" s="4">
        <v>699</v>
      </c>
      <c r="C7" t="s" s="4">
        <v>699</v>
      </c>
    </row>
    <row r="8" spans="1:4">
      <c r="A8" t="s" s="4">
        <v>700</v>
      </c>
      <c r="B8" t="s" s="4">
        <v>701</v>
      </c>
      <c r="C8" t="s" s="4">
        <v>701</v>
      </c>
    </row>
    <row r="9" spans="1:4">
      <c r="A9" t="s" s="4">
        <v>702</v>
      </c>
      <c r="B9" t="n" s="8">
        <v>5.84</v>
      </c>
      <c r="C9" t="n" s="8">
        <v>5.84</v>
      </c>
    </row>
    <row r="10" spans="1:4">
      <c r="A10" t="s" s="4">
        <v>703</v>
      </c>
      <c r="B10" t="n" s="6">
        <v>128231</v>
      </c>
      <c r="C10" t="n" s="6">
        <v>128231</v>
      </c>
    </row>
    <row r="11" spans="1:4">
      <c r="A11" t="s" s="4">
        <v>696</v>
      </c>
      <c r="B11" t="n" s="7">
        <v>87</v>
      </c>
      <c r="C11" t="n" s="7">
        <v>138</v>
      </c>
      <c r="D11" t="n" s="7">
        <v>1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r="1" spans="1:4">
      <c r="A1" t="s" s="1">
        <v>704</v>
      </c>
      <c r="B1" t="s" s="2">
        <v>1</v>
      </c>
      <c r="C1" t="s" s="2">
        <v>68</v>
      </c>
    </row>
    <row r="2" spans="1:4">
      <c r="B2" t="s" s="2">
        <v>2</v>
      </c>
      <c r="C2" t="s" s="2">
        <v>18</v>
      </c>
      <c r="D2" t="s" s="2">
        <v>19</v>
      </c>
    </row>
    <row r="3" spans="1:4">
      <c r="A3" t="s" s="3">
        <v>705</v>
      </c>
    </row>
    <row r="4" spans="1:4">
      <c r="A4" t="s" s="4">
        <v>706</v>
      </c>
      <c r="B4" t="s" s="4">
        <v>707</v>
      </c>
      <c r="C4" t="s" s="4">
        <v>708</v>
      </c>
      <c r="D4" t="s" s="4">
        <v>422</v>
      </c>
    </row>
    <row r="5" spans="1:4">
      <c r="A5" t="s" s="4">
        <v>709</v>
      </c>
      <c r="B5" t="s" s="4">
        <v>521</v>
      </c>
      <c r="C5" t="s" s="4">
        <v>521</v>
      </c>
      <c r="D5" t="s" s="4">
        <v>521</v>
      </c>
    </row>
    <row r="6" spans="1:4">
      <c r="A6" t="s" s="4">
        <v>710</v>
      </c>
      <c r="B6" t="s" s="4">
        <v>711</v>
      </c>
      <c r="C6" t="s" s="4">
        <v>712</v>
      </c>
      <c r="D6" t="s" s="4">
        <v>523</v>
      </c>
    </row>
    <row r="7" spans="1:4">
      <c r="A7" t="s" s="4">
        <v>713</v>
      </c>
      <c r="B7" t="s" s="4">
        <v>525</v>
      </c>
      <c r="C7" t="s" s="4">
        <v>525</v>
      </c>
      <c r="D7" t="s" s="4">
        <v>52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80"/>
    <col customWidth="1" max="5" min="5" width="14"/>
    <col customWidth="1" max="6" min="6" width="16"/>
  </cols>
  <sheetData>
    <row r="1" spans="1:6">
      <c r="A1" t="s" s="1">
        <v>714</v>
      </c>
      <c r="B1" t="s" s="2">
        <v>1</v>
      </c>
      <c r="D1" t="s" s="2">
        <v>68</v>
      </c>
    </row>
    <row r="2" spans="1:6">
      <c r="B2" t="s" s="2">
        <v>2</v>
      </c>
      <c r="C2" t="s" s="2">
        <v>69</v>
      </c>
      <c r="D2" t="s" s="2">
        <v>18</v>
      </c>
      <c r="E2" t="s" s="2">
        <v>19</v>
      </c>
      <c r="F2" t="s" s="2">
        <v>715</v>
      </c>
    </row>
    <row r="3" spans="1:6">
      <c r="A3" t="s" s="3">
        <v>716</v>
      </c>
    </row>
    <row r="4" spans="1:6">
      <c r="A4" t="s" s="4">
        <v>717</v>
      </c>
      <c r="D4" t="s" s="4">
        <v>718</v>
      </c>
    </row>
    <row r="5" spans="1:6">
      <c r="A5" t="s" s="4">
        <v>719</v>
      </c>
      <c r="B5" t="n" s="8">
        <v>1.37</v>
      </c>
      <c r="C5" t="n" s="8">
        <v>0.36</v>
      </c>
      <c r="D5" t="n" s="8">
        <v>0.42</v>
      </c>
      <c r="E5" t="n" s="8">
        <v>0.35</v>
      </c>
    </row>
    <row r="6" spans="1:6">
      <c r="A6" t="s" s="4">
        <v>720</v>
      </c>
      <c r="B6" t="n" s="7">
        <v>61</v>
      </c>
      <c r="C6" t="n" s="7">
        <v>100</v>
      </c>
      <c r="D6" t="n" s="7">
        <v>339</v>
      </c>
      <c r="E6" t="n" s="7">
        <v>72</v>
      </c>
    </row>
    <row r="7" spans="1:6">
      <c r="A7" t="s" s="4">
        <v>721</v>
      </c>
      <c r="B7" t="n" s="7">
        <v>639</v>
      </c>
      <c r="D7" t="n" s="7">
        <v>682</v>
      </c>
    </row>
    <row r="8" spans="1:6">
      <c r="A8" t="s" s="4">
        <v>722</v>
      </c>
      <c r="B8" t="s" s="4">
        <v>723</v>
      </c>
      <c r="D8" t="s" s="4">
        <v>724</v>
      </c>
    </row>
    <row r="9" spans="1:6">
      <c r="A9" t="s" s="4">
        <v>725</v>
      </c>
      <c r="B9" t="n" s="6">
        <v>104808</v>
      </c>
      <c r="C9" t="n" s="6">
        <v>1461759</v>
      </c>
      <c r="D9" t="n" s="6">
        <v>1642799</v>
      </c>
      <c r="E9" t="n" s="6">
        <v>1190349</v>
      </c>
    </row>
    <row r="10" spans="1:6">
      <c r="A10" t="s" s="4">
        <v>726</v>
      </c>
    </row>
    <row r="11" spans="1:6">
      <c r="A11" t="s" s="3">
        <v>716</v>
      </c>
    </row>
    <row r="12" spans="1:6">
      <c r="A12" t="s" s="4">
        <v>727</v>
      </c>
      <c r="F12" t="n" s="6">
        <v>38059</v>
      </c>
    </row>
    <row r="13" spans="1:6">
      <c r="A13" t="s" s="4">
        <v>728</v>
      </c>
      <c r="F13" t="n" s="8">
        <v>0.8</v>
      </c>
    </row>
    <row r="14" spans="1:6">
      <c r="A14" t="s" s="4">
        <v>729</v>
      </c>
      <c r="F14" t="s" s="4">
        <v>417</v>
      </c>
    </row>
    <row r="15" spans="1:6">
      <c r="A15" t="s" s="4">
        <v>730</v>
      </c>
      <c r="F15" t="s" s="4">
        <v>731</v>
      </c>
    </row>
    <row r="16" spans="1:6">
      <c r="A16" t="s" s="4">
        <v>732</v>
      </c>
    </row>
    <row r="17" spans="1:6">
      <c r="A17" t="s" s="3">
        <v>716</v>
      </c>
    </row>
    <row r="18" spans="1:6">
      <c r="A18" t="s" s="4">
        <v>733</v>
      </c>
      <c r="D18" t="s" s="4">
        <v>452</v>
      </c>
    </row>
    <row r="19" spans="1:6">
      <c r="A19" t="s" s="4">
        <v>734</v>
      </c>
    </row>
    <row r="20" spans="1:6">
      <c r="A20" t="s" s="3">
        <v>716</v>
      </c>
    </row>
    <row r="21" spans="1:6">
      <c r="A21" t="s" s="4">
        <v>733</v>
      </c>
      <c r="D21" t="s" s="4">
        <v>448</v>
      </c>
    </row>
    <row r="22" spans="1:6">
      <c r="A22" t="s" s="4">
        <v>735</v>
      </c>
    </row>
    <row r="23" spans="1:6">
      <c r="A23" t="s" s="3">
        <v>716</v>
      </c>
    </row>
    <row r="24" spans="1:6">
      <c r="A24" t="s" s="4">
        <v>736</v>
      </c>
      <c r="D24" t="s" s="4">
        <v>737</v>
      </c>
    </row>
    <row r="25" spans="1:6">
      <c r="A25" t="s" s="4">
        <v>738</v>
      </c>
    </row>
    <row r="26" spans="1:6">
      <c r="A26" t="s" s="3">
        <v>716</v>
      </c>
    </row>
    <row r="27" spans="1:6">
      <c r="A27" t="s" s="4">
        <v>736</v>
      </c>
      <c r="D27" t="s" s="4">
        <v>739</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25"/>
    <col customWidth="1" max="6" min="6" width="25"/>
  </cols>
  <sheetData>
    <row r="1" spans="1:6">
      <c r="A1" t="s" s="1">
        <v>740</v>
      </c>
      <c r="B1" t="s" s="2">
        <v>1</v>
      </c>
      <c r="D1" t="s" s="2">
        <v>68</v>
      </c>
    </row>
    <row r="2" spans="1:6">
      <c r="B2" t="s" s="2">
        <v>2</v>
      </c>
      <c r="C2" t="s" s="2">
        <v>69</v>
      </c>
      <c r="D2" t="s" s="2">
        <v>18</v>
      </c>
      <c r="E2" t="s" s="2">
        <v>19</v>
      </c>
      <c r="F2" t="s" s="2">
        <v>741</v>
      </c>
    </row>
    <row r="3" spans="1:6">
      <c r="A3" t="s" s="3">
        <v>742</v>
      </c>
    </row>
    <row r="4" spans="1:6">
      <c r="A4" t="s" s="4">
        <v>743</v>
      </c>
      <c r="B4" t="n" s="6">
        <v>295101</v>
      </c>
      <c r="C4" t="n" s="6">
        <v>1848367</v>
      </c>
      <c r="D4" t="n" s="6">
        <v>1848367</v>
      </c>
      <c r="E4" t="n" s="6">
        <v>306097</v>
      </c>
    </row>
    <row r="5" spans="1:6">
      <c r="A5" t="s" s="4">
        <v>744</v>
      </c>
      <c r="E5" t="n" s="6">
        <v>2359662</v>
      </c>
    </row>
    <row r="6" spans="1:6">
      <c r="A6" t="s" s="4">
        <v>745</v>
      </c>
      <c r="B6" t="n" s="6">
        <v>-104808</v>
      </c>
      <c r="C6" t="n" s="6">
        <v>-1461759</v>
      </c>
      <c r="D6" t="n" s="6">
        <v>-1642799</v>
      </c>
      <c r="E6" t="n" s="6">
        <v>-1190349</v>
      </c>
    </row>
    <row r="7" spans="1:6">
      <c r="A7" t="s" s="4">
        <v>746</v>
      </c>
      <c r="B7" t="n" s="6">
        <v>83210</v>
      </c>
      <c r="D7" t="n" s="6">
        <v>89533</v>
      </c>
      <c r="E7" t="n" s="6">
        <v>372957</v>
      </c>
    </row>
    <row r="8" spans="1:6">
      <c r="A8" t="s" s="4">
        <v>747</v>
      </c>
      <c r="B8" t="n" s="6">
        <v>273503</v>
      </c>
      <c r="D8" t="n" s="6">
        <v>295101</v>
      </c>
      <c r="E8" t="n" s="6">
        <v>1848367</v>
      </c>
      <c r="F8" t="n" s="6">
        <v>306097</v>
      </c>
    </row>
    <row r="9" spans="1:6">
      <c r="A9" t="s" s="3">
        <v>748</v>
      </c>
    </row>
    <row r="10" spans="1:6">
      <c r="A10" t="s" s="4">
        <v>749</v>
      </c>
      <c r="B10" t="n" s="6">
        <v>4248519</v>
      </c>
      <c r="C10" t="n" s="6">
        <v>2723573</v>
      </c>
      <c r="D10" t="n" s="6">
        <v>2723573</v>
      </c>
      <c r="E10" t="n" s="6">
        <v>1907644</v>
      </c>
    </row>
    <row r="11" spans="1:6">
      <c r="A11" t="s" s="4">
        <v>725</v>
      </c>
      <c r="B11" t="n" s="6">
        <v>104808</v>
      </c>
      <c r="C11" t="n" s="6">
        <v>1461759</v>
      </c>
      <c r="D11" t="n" s="6">
        <v>1642799</v>
      </c>
      <c r="E11" t="n" s="6">
        <v>1190349</v>
      </c>
    </row>
    <row r="12" spans="1:6">
      <c r="A12" t="s" s="4">
        <v>750</v>
      </c>
      <c r="B12" t="n" s="6">
        <v>-13814</v>
      </c>
      <c r="D12" t="n" s="6">
        <v>-28320</v>
      </c>
      <c r="E12" t="n" s="6">
        <v>-1463</v>
      </c>
    </row>
    <row r="13" spans="1:6">
      <c r="A13" t="s" s="4">
        <v>751</v>
      </c>
      <c r="B13" t="n" s="6">
        <v>-83210</v>
      </c>
      <c r="D13" t="n" s="6">
        <v>-89533</v>
      </c>
      <c r="E13" t="n" s="6">
        <v>-372957</v>
      </c>
    </row>
    <row r="14" spans="1:6">
      <c r="A14" t="s" s="4">
        <v>752</v>
      </c>
      <c r="B14" t="n" s="6">
        <v>4256303</v>
      </c>
      <c r="D14" t="n" s="6">
        <v>4248519</v>
      </c>
      <c r="E14" t="n" s="6">
        <v>2723573</v>
      </c>
      <c r="F14" t="n" s="6">
        <v>1907644</v>
      </c>
    </row>
    <row r="15" spans="1:6">
      <c r="A15" t="s" s="4">
        <v>753</v>
      </c>
      <c r="B15" t="n" s="6">
        <v>2695883</v>
      </c>
      <c r="E15" t="n" s="6">
        <v>1360757</v>
      </c>
    </row>
    <row r="16" spans="1:6">
      <c r="A16" t="s" s="4">
        <v>754</v>
      </c>
      <c r="B16" t="n" s="6">
        <v>3914636</v>
      </c>
      <c r="E16" t="n" s="6">
        <v>2333655</v>
      </c>
    </row>
    <row r="17" spans="1:6">
      <c r="A17" t="s" s="3">
        <v>755</v>
      </c>
    </row>
    <row r="18" spans="1:6">
      <c r="A18" t="s" s="4">
        <v>756</v>
      </c>
      <c r="B18" t="n" s="8">
        <v>0.76</v>
      </c>
      <c r="C18" t="n" s="8">
        <v>0.71</v>
      </c>
      <c r="D18" t="n" s="8">
        <v>0.71</v>
      </c>
      <c r="E18" t="n" s="8">
        <v>0.71</v>
      </c>
    </row>
    <row r="19" spans="1:6">
      <c r="A19" t="s" s="4">
        <v>757</v>
      </c>
      <c r="B19" t="n" s="10">
        <v>2.72</v>
      </c>
      <c r="D19" t="n" s="10">
        <v>0.84</v>
      </c>
      <c r="E19" t="n" s="10">
        <v>0.7</v>
      </c>
    </row>
    <row r="20" spans="1:6">
      <c r="A20" t="s" s="4">
        <v>758</v>
      </c>
      <c r="B20" t="n" s="10">
        <v>0.74</v>
      </c>
      <c r="D20" t="n" s="10">
        <v>0.73</v>
      </c>
      <c r="E20" t="n" s="10">
        <v>0.68</v>
      </c>
    </row>
    <row r="21" spans="1:6">
      <c r="A21" t="s" s="4">
        <v>759</v>
      </c>
      <c r="B21" t="n" s="10">
        <v>1.12</v>
      </c>
      <c r="D21" t="n" s="10">
        <v>0.74</v>
      </c>
      <c r="E21" t="n" s="10">
        <v>0.6899999999999999</v>
      </c>
    </row>
    <row r="22" spans="1:6">
      <c r="A22" t="s" s="4">
        <v>760</v>
      </c>
      <c r="B22" t="n" s="10">
        <v>0.8</v>
      </c>
      <c r="D22" t="n" s="10">
        <v>0.76</v>
      </c>
      <c r="E22" t="n" s="10">
        <v>0.71</v>
      </c>
      <c r="F22" t="n" s="8">
        <v>0.71</v>
      </c>
    </row>
    <row r="23" spans="1:6">
      <c r="A23" t="s" s="4">
        <v>761</v>
      </c>
      <c r="B23" t="n" s="10">
        <v>0.72</v>
      </c>
      <c r="D23" t="n" s="10">
        <v>0.72</v>
      </c>
      <c r="E23" t="n" s="10">
        <v>0.71</v>
      </c>
    </row>
    <row r="24" spans="1:6">
      <c r="A24" t="s" s="4">
        <v>762</v>
      </c>
      <c r="B24" t="n" s="8">
        <v>0.78</v>
      </c>
      <c r="D24" t="n" s="8">
        <v>0.78</v>
      </c>
      <c r="E24" t="n" s="8">
        <v>0.71</v>
      </c>
    </row>
    <row r="25" spans="1:6">
      <c r="A25" t="s" s="3">
        <v>763</v>
      </c>
    </row>
    <row r="26" spans="1:6">
      <c r="A26" t="s" s="4">
        <v>764</v>
      </c>
      <c r="B26" t="s" s="4">
        <v>765</v>
      </c>
      <c r="D26" t="s" s="4">
        <v>766</v>
      </c>
      <c r="E26" t="s" s="4">
        <v>766</v>
      </c>
      <c r="F26" t="s" s="4">
        <v>767</v>
      </c>
    </row>
    <row r="27" spans="1:6">
      <c r="A27" t="s" s="4">
        <v>768</v>
      </c>
      <c r="B27" t="s" s="4">
        <v>769</v>
      </c>
      <c r="D27" t="s" s="4">
        <v>770</v>
      </c>
      <c r="E27" t="s" s="4">
        <v>771</v>
      </c>
    </row>
    <row r="28" spans="1:6">
      <c r="A28" t="s" s="4">
        <v>772</v>
      </c>
      <c r="B28" t="s" s="4">
        <v>765</v>
      </c>
      <c r="D28" t="s" s="4">
        <v>771</v>
      </c>
      <c r="E28" t="s" s="4">
        <v>773</v>
      </c>
    </row>
    <row r="29" spans="1:6">
      <c r="A29" t="s" s="3">
        <v>774</v>
      </c>
    </row>
    <row r="30" spans="1:6">
      <c r="A30" t="s" s="4">
        <v>775</v>
      </c>
      <c r="B30" t="n" s="7">
        <v>8343</v>
      </c>
      <c r="C30" t="n" s="7">
        <v>138</v>
      </c>
      <c r="D30" t="n" s="7">
        <v>138</v>
      </c>
      <c r="E30" t="n" s="7">
        <v>28</v>
      </c>
    </row>
    <row r="31" spans="1:6">
      <c r="A31" t="s" s="4">
        <v>776</v>
      </c>
      <c r="B31" t="n" s="6">
        <v>17888</v>
      </c>
      <c r="D31" t="n" s="6">
        <v>8343</v>
      </c>
      <c r="E31" t="n" s="6">
        <v>138</v>
      </c>
      <c r="F31" t="n" s="7">
        <v>28</v>
      </c>
    </row>
    <row r="32" spans="1:6">
      <c r="A32" t="s" s="4">
        <v>777</v>
      </c>
      <c r="B32" t="n" s="6">
        <v>11540</v>
      </c>
      <c r="D32" t="n" s="6">
        <v>4764</v>
      </c>
      <c r="E32" t="n" s="6">
        <v>67</v>
      </c>
    </row>
    <row r="33" spans="1:6">
      <c r="A33" t="s" s="4">
        <v>778</v>
      </c>
      <c r="B33" t="n" s="7">
        <v>16516</v>
      </c>
      <c r="D33" t="n" s="7">
        <v>7452</v>
      </c>
      <c r="E33" t="n" s="7">
        <v>118</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t="s" s="1">
        <v>779</v>
      </c>
      <c r="B1" t="s" s="2">
        <v>1</v>
      </c>
      <c r="C1" t="s" s="2">
        <v>68</v>
      </c>
    </row>
    <row r="2" spans="1:4">
      <c r="B2" t="s" s="2">
        <v>2</v>
      </c>
      <c r="C2" t="s" s="2">
        <v>18</v>
      </c>
      <c r="D2" t="s" s="2">
        <v>19</v>
      </c>
    </row>
    <row r="3" spans="1:4">
      <c r="A3" t="s" s="3">
        <v>780</v>
      </c>
    </row>
    <row r="4" spans="1:4">
      <c r="A4" t="s" s="4">
        <v>706</v>
      </c>
      <c r="B4" t="s" s="4">
        <v>781</v>
      </c>
      <c r="C4" t="s" s="4">
        <v>782</v>
      </c>
      <c r="D4" t="s" s="4">
        <v>783</v>
      </c>
    </row>
    <row r="5" spans="1:4">
      <c r="A5" t="s" s="4">
        <v>709</v>
      </c>
      <c r="B5" t="s" s="4">
        <v>784</v>
      </c>
      <c r="C5" t="s" s="4">
        <v>785</v>
      </c>
      <c r="D5" t="s" s="4">
        <v>786</v>
      </c>
    </row>
    <row r="6" spans="1:4">
      <c r="A6" t="s" s="4">
        <v>710</v>
      </c>
      <c r="B6" t="s" s="4">
        <v>711</v>
      </c>
      <c r="C6" t="s" s="4">
        <v>787</v>
      </c>
      <c r="D6" t="s" s="4">
        <v>788</v>
      </c>
    </row>
    <row r="7" spans="1:4">
      <c r="A7" t="s" s="4">
        <v>713</v>
      </c>
      <c r="B7" t="s" s="4">
        <v>525</v>
      </c>
      <c r="C7" t="s" s="4">
        <v>525</v>
      </c>
      <c r="D7" t="s" s="4">
        <v>52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789</v>
      </c>
      <c r="B1" t="s" s="2">
        <v>1</v>
      </c>
      <c r="D1" t="s" s="2">
        <v>68</v>
      </c>
    </row>
    <row r="2" spans="1:5">
      <c r="B2" t="s" s="2">
        <v>2</v>
      </c>
      <c r="C2" t="s" s="2">
        <v>69</v>
      </c>
      <c r="D2" t="s" s="2">
        <v>18</v>
      </c>
      <c r="E2" t="s" s="2">
        <v>19</v>
      </c>
    </row>
    <row r="3" spans="1:5">
      <c r="A3" t="s" s="3">
        <v>790</v>
      </c>
    </row>
    <row r="4" spans="1:5">
      <c r="A4" t="s" s="4">
        <v>791</v>
      </c>
      <c r="B4" t="n" s="7">
        <v>148</v>
      </c>
      <c r="C4" t="n" s="7">
        <v>204</v>
      </c>
      <c r="D4" t="n" s="7">
        <v>318</v>
      </c>
      <c r="E4" t="n" s="7">
        <v>219</v>
      </c>
    </row>
    <row r="5" spans="1:5">
      <c r="A5" t="s" s="4">
        <v>792</v>
      </c>
    </row>
    <row r="6" spans="1:5">
      <c r="A6" t="s" s="3">
        <v>790</v>
      </c>
    </row>
    <row r="7" spans="1:5">
      <c r="A7" t="s" s="4">
        <v>791</v>
      </c>
      <c r="B7" t="n" s="6">
        <v>48</v>
      </c>
      <c r="C7" t="n" s="6">
        <v>56</v>
      </c>
      <c r="D7" t="n" s="6">
        <v>85</v>
      </c>
      <c r="E7" t="n" s="6">
        <v>29</v>
      </c>
    </row>
    <row r="8" spans="1:5">
      <c r="A8" t="s" s="4">
        <v>793</v>
      </c>
    </row>
    <row r="9" spans="1:5">
      <c r="A9" t="s" s="3">
        <v>790</v>
      </c>
    </row>
    <row r="10" spans="1:5">
      <c r="A10" t="s" s="4">
        <v>791</v>
      </c>
      <c r="B10" t="n" s="6">
        <v>10</v>
      </c>
      <c r="C10" t="n" s="6">
        <v>8</v>
      </c>
      <c r="D10" t="n" s="6">
        <v>15</v>
      </c>
      <c r="E10" t="n" s="6">
        <v>9</v>
      </c>
    </row>
    <row r="11" spans="1:5">
      <c r="A11" t="s" s="4">
        <v>596</v>
      </c>
    </row>
    <row r="12" spans="1:5">
      <c r="A12" t="s" s="3">
        <v>790</v>
      </c>
    </row>
    <row r="13" spans="1:5">
      <c r="A13" t="s" s="4">
        <v>791</v>
      </c>
      <c r="B13" t="n" s="7">
        <v>90</v>
      </c>
      <c r="C13" t="n" s="7">
        <v>140</v>
      </c>
      <c r="D13" t="n" s="7">
        <v>218</v>
      </c>
      <c r="E13" t="n" s="7">
        <v>1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t="s" s="1">
        <v>794</v>
      </c>
      <c r="B1" t="s" s="2">
        <v>68</v>
      </c>
    </row>
    <row r="2" spans="1:3">
      <c r="B2" t="s" s="2">
        <v>18</v>
      </c>
      <c r="C2" t="s" s="2">
        <v>19</v>
      </c>
    </row>
    <row r="3" spans="1:3">
      <c r="A3" t="s" s="3">
        <v>795</v>
      </c>
    </row>
    <row r="4" spans="1:3">
      <c r="A4" t="s" s="4">
        <v>796</v>
      </c>
      <c r="B4" t="s" s="4">
        <v>797</v>
      </c>
      <c r="C4" t="s" s="4">
        <v>797</v>
      </c>
    </row>
    <row r="5" spans="1:3">
      <c r="A5" t="s" s="4">
        <v>798</v>
      </c>
      <c r="B5" t="s" s="4">
        <v>799</v>
      </c>
      <c r="C5" t="s" s="4">
        <v>529</v>
      </c>
    </row>
    <row r="6" spans="1:3">
      <c r="A6" t="s" s="4">
        <v>800</v>
      </c>
      <c r="B6" t="s" s="4">
        <v>801</v>
      </c>
      <c r="C6" t="s" s="4">
        <v>525</v>
      </c>
    </row>
    <row r="7" spans="1:3">
      <c r="A7" t="s" s="4">
        <v>802</v>
      </c>
      <c r="B7" t="s" s="4">
        <v>523</v>
      </c>
      <c r="C7" t="s" s="4">
        <v>803</v>
      </c>
    </row>
    <row r="8" spans="1:3">
      <c r="A8" t="s" s="4">
        <v>804</v>
      </c>
      <c r="B8" t="s" s="4">
        <v>788</v>
      </c>
      <c r="C8" t="s" s="4">
        <v>538</v>
      </c>
    </row>
    <row r="9" spans="1:3">
      <c r="A9" t="s" s="4">
        <v>805</v>
      </c>
      <c r="B9" t="s" s="4">
        <v>806</v>
      </c>
      <c r="C9" t="s" s="4">
        <v>807</v>
      </c>
    </row>
    <row r="10" spans="1:3">
      <c r="A10" t="s" s="4">
        <v>98</v>
      </c>
      <c r="B10" t="s" s="4">
        <v>525</v>
      </c>
      <c r="C10" t="s" s="4">
        <v>5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50</v>
      </c>
      <c r="B1" t="s" s="2">
        <v>1</v>
      </c>
      <c r="D1" t="s" s="2">
        <v>68</v>
      </c>
    </row>
    <row r="2" spans="1:5">
      <c r="B2" t="s" s="2">
        <v>2</v>
      </c>
      <c r="C2" t="s" s="2">
        <v>69</v>
      </c>
      <c r="D2" t="s" s="2">
        <v>18</v>
      </c>
      <c r="E2" t="s" s="2">
        <v>19</v>
      </c>
    </row>
    <row r="3" spans="1:5">
      <c r="A3" t="s" s="3">
        <v>151</v>
      </c>
    </row>
    <row r="4" spans="1:5">
      <c r="A4" t="s" s="4">
        <v>89</v>
      </c>
      <c r="B4" t="n" s="7">
        <v>-20629</v>
      </c>
      <c r="C4" t="n" s="7">
        <v>-16611</v>
      </c>
      <c r="D4" t="n" s="7">
        <v>-33800</v>
      </c>
      <c r="E4" t="n" s="7">
        <v>-27222</v>
      </c>
    </row>
    <row r="5" spans="1:5">
      <c r="A5" t="s" s="3">
        <v>152</v>
      </c>
    </row>
    <row r="6" spans="1:5">
      <c r="A6" t="s" s="4">
        <v>153</v>
      </c>
      <c r="B6" t="n" s="6">
        <v>591</v>
      </c>
      <c r="C6" t="n" s="6">
        <v>489</v>
      </c>
      <c r="D6" t="n" s="6">
        <v>1020</v>
      </c>
      <c r="E6" t="n" s="6">
        <v>1149</v>
      </c>
    </row>
    <row r="7" spans="1:5">
      <c r="A7" t="s" s="4">
        <v>126</v>
      </c>
      <c r="B7" t="n" s="6">
        <v>148</v>
      </c>
      <c r="C7" t="n" s="6">
        <v>204</v>
      </c>
      <c r="D7" t="n" s="6">
        <v>318</v>
      </c>
      <c r="E7" t="n" s="6">
        <v>219</v>
      </c>
    </row>
    <row r="8" spans="1:5">
      <c r="A8" t="s" s="4">
        <v>154</v>
      </c>
      <c r="B8" t="n" s="6">
        <v>-51</v>
      </c>
      <c r="C8" t="n" s="6">
        <v>-55</v>
      </c>
      <c r="D8" t="n" s="6">
        <v>-20</v>
      </c>
      <c r="E8" t="n" s="6">
        <v>0</v>
      </c>
    </row>
    <row r="9" spans="1:5">
      <c r="A9" t="s" s="4">
        <v>155</v>
      </c>
      <c r="B9" t="n" s="6">
        <v>308</v>
      </c>
      <c r="C9" t="n" s="6">
        <v>598</v>
      </c>
      <c r="D9" t="n" s="6">
        <v>598</v>
      </c>
      <c r="E9" t="n" s="6">
        <v>4582</v>
      </c>
    </row>
    <row r="10" spans="1:5">
      <c r="A10" t="s" s="4">
        <v>156</v>
      </c>
      <c r="D10" t="n" s="6">
        <v>8</v>
      </c>
      <c r="E10" t="n" s="6">
        <v>176</v>
      </c>
    </row>
    <row r="11" spans="1:5">
      <c r="A11" t="s" s="4">
        <v>157</v>
      </c>
      <c r="B11" t="n" s="6">
        <v>2920</v>
      </c>
    </row>
    <row r="12" spans="1:5">
      <c r="A12" t="s" s="4">
        <v>158</v>
      </c>
      <c r="B12" t="n" s="6">
        <v>123</v>
      </c>
      <c r="C12" t="n" s="6">
        <v>94</v>
      </c>
      <c r="D12" t="n" s="6">
        <v>446</v>
      </c>
      <c r="E12" t="n" s="6">
        <v>8</v>
      </c>
    </row>
    <row r="13" spans="1:5">
      <c r="A13" t="s" s="3">
        <v>159</v>
      </c>
    </row>
    <row r="14" spans="1:5">
      <c r="A14" t="s" s="4">
        <v>22</v>
      </c>
      <c r="B14" t="n" s="6">
        <v>904</v>
      </c>
      <c r="C14" t="n" s="6">
        <v>-3210</v>
      </c>
      <c r="D14" t="n" s="6">
        <v>-650</v>
      </c>
      <c r="E14" t="n" s="6">
        <v>-254</v>
      </c>
    </row>
    <row r="15" spans="1:5">
      <c r="A15" t="s" s="4">
        <v>23</v>
      </c>
      <c r="B15" t="n" s="6">
        <v>-358</v>
      </c>
      <c r="C15" t="n" s="6">
        <v>-3058</v>
      </c>
      <c r="D15" t="n" s="6">
        <v>-3279</v>
      </c>
      <c r="E15" t="n" s="6">
        <v>-5175</v>
      </c>
    </row>
    <row r="16" spans="1:5">
      <c r="A16" t="s" s="4">
        <v>24</v>
      </c>
      <c r="B16" t="n" s="6">
        <v>-1427</v>
      </c>
      <c r="C16" t="n" s="6">
        <v>-488</v>
      </c>
      <c r="D16" t="n" s="6">
        <v>-479</v>
      </c>
      <c r="E16" t="n" s="6">
        <v>-879</v>
      </c>
    </row>
    <row r="17" spans="1:5">
      <c r="A17" t="s" s="4">
        <v>160</v>
      </c>
      <c r="B17" t="n" s="6">
        <v>-3828</v>
      </c>
      <c r="D17" t="n" s="6">
        <v>-4712</v>
      </c>
    </row>
    <row r="18" spans="1:5">
      <c r="A18" t="s" s="4">
        <v>26</v>
      </c>
      <c r="B18" t="n" s="6">
        <v>-386</v>
      </c>
      <c r="C18" t="n" s="6">
        <v>-76</v>
      </c>
      <c r="D18" t="n" s="6">
        <v>13</v>
      </c>
      <c r="E18" t="n" s="6">
        <v>-167</v>
      </c>
    </row>
    <row r="19" spans="1:5">
      <c r="A19" t="s" s="4">
        <v>32</v>
      </c>
      <c r="D19" t="n" s="6">
        <v>28</v>
      </c>
      <c r="E19" t="n" s="6">
        <v>-37</v>
      </c>
    </row>
    <row r="20" spans="1:5">
      <c r="A20" t="s" s="4">
        <v>36</v>
      </c>
      <c r="B20" t="n" s="6">
        <v>-3008</v>
      </c>
      <c r="C20" t="n" s="6">
        <v>2339</v>
      </c>
      <c r="D20" t="n" s="6">
        <v>3230</v>
      </c>
      <c r="E20" t="n" s="6">
        <v>-666</v>
      </c>
    </row>
    <row r="21" spans="1:5">
      <c r="A21" t="s" s="4">
        <v>161</v>
      </c>
      <c r="B21" t="n" s="6">
        <v>-102</v>
      </c>
      <c r="C21" t="n" s="6">
        <v>-654</v>
      </c>
      <c r="D21" t="n" s="6">
        <v>-245</v>
      </c>
      <c r="E21" t="n" s="6">
        <v>2074</v>
      </c>
    </row>
    <row r="22" spans="1:5">
      <c r="A22" t="s" s="4">
        <v>162</v>
      </c>
      <c r="B22" t="n" s="6">
        <v>4509</v>
      </c>
      <c r="C22" t="n" s="6">
        <v>-43</v>
      </c>
      <c r="D22" t="n" s="6">
        <v>10055</v>
      </c>
      <c r="E22" t="n" s="6">
        <v>821</v>
      </c>
    </row>
    <row r="23" spans="1:5">
      <c r="A23" t="s" s="4">
        <v>163</v>
      </c>
      <c r="B23" t="n" s="6">
        <v>-20286</v>
      </c>
      <c r="C23" t="n" s="6">
        <v>-20471</v>
      </c>
      <c r="D23" t="n" s="6">
        <v>-27469</v>
      </c>
      <c r="E23" t="n" s="6">
        <v>-25371</v>
      </c>
    </row>
    <row r="24" spans="1:5">
      <c r="A24" t="s" s="3">
        <v>164</v>
      </c>
    </row>
    <row r="25" spans="1:5">
      <c r="A25" t="s" s="4">
        <v>165</v>
      </c>
      <c r="B25" t="n" s="6">
        <v>-1137</v>
      </c>
      <c r="C25" t="n" s="6">
        <v>-913</v>
      </c>
      <c r="D25" t="n" s="6">
        <v>-2003</v>
      </c>
      <c r="E25" t="n" s="6">
        <v>-1198</v>
      </c>
    </row>
    <row r="26" spans="1:5">
      <c r="A26" t="s" s="4">
        <v>166</v>
      </c>
      <c r="E26" t="n" s="6">
        <v>-500</v>
      </c>
    </row>
    <row r="27" spans="1:5">
      <c r="A27" t="s" s="4">
        <v>167</v>
      </c>
      <c r="B27" t="n" s="6">
        <v>500</v>
      </c>
      <c r="C27" t="n" s="6">
        <v>350</v>
      </c>
      <c r="D27" t="n" s="6">
        <v>-600</v>
      </c>
      <c r="E27" t="n" s="6">
        <v>105</v>
      </c>
    </row>
    <row r="28" spans="1:5">
      <c r="A28" t="s" s="4">
        <v>168</v>
      </c>
      <c r="B28" t="n" s="6">
        <v>-637</v>
      </c>
      <c r="C28" t="n" s="6">
        <v>-563</v>
      </c>
      <c r="D28" t="n" s="6">
        <v>-2603</v>
      </c>
      <c r="E28" t="n" s="6">
        <v>-1593</v>
      </c>
    </row>
    <row r="29" spans="1:5">
      <c r="A29" t="s" s="3">
        <v>169</v>
      </c>
    </row>
    <row r="30" spans="1:5">
      <c r="A30" t="s" s="4">
        <v>170</v>
      </c>
      <c r="B30" t="n" s="6">
        <v>15729</v>
      </c>
      <c r="C30" t="n" s="6">
        <v>-37</v>
      </c>
      <c r="D30" t="n" s="6">
        <v>4969</v>
      </c>
      <c r="E30" t="n" s="6">
        <v>34860</v>
      </c>
    </row>
    <row r="31" spans="1:5">
      <c r="A31" t="s" s="4">
        <v>171</v>
      </c>
      <c r="B31" t="n" s="6">
        <v>10</v>
      </c>
      <c r="C31" t="n" s="6">
        <v>11</v>
      </c>
      <c r="D31" t="n" s="6">
        <v>21</v>
      </c>
      <c r="E31" t="n" s="6">
        <v>1</v>
      </c>
    </row>
    <row r="32" spans="1:5">
      <c r="A32" t="s" s="4">
        <v>172</v>
      </c>
      <c r="B32" t="n" s="6">
        <v>27381</v>
      </c>
      <c r="E32" t="n" s="6">
        <v>14534</v>
      </c>
    </row>
    <row r="33" spans="1:5">
      <c r="A33" t="s" s="4">
        <v>173</v>
      </c>
      <c r="D33" t="n" s="6">
        <v>9941</v>
      </c>
    </row>
    <row r="34" spans="1:5">
      <c r="A34" t="s" s="4">
        <v>174</v>
      </c>
      <c r="B34" t="n" s="6">
        <v>-15000</v>
      </c>
    </row>
    <row r="35" spans="1:5">
      <c r="A35" t="s" s="4">
        <v>175</v>
      </c>
      <c r="D35" t="n" s="6">
        <v>-37</v>
      </c>
    </row>
    <row r="36" spans="1:5">
      <c r="A36" t="s" s="4">
        <v>176</v>
      </c>
      <c r="B36" t="n" s="6">
        <v>-628</v>
      </c>
      <c r="D36" t="n" s="6">
        <v>-222</v>
      </c>
    </row>
    <row r="37" spans="1:5">
      <c r="A37" t="s" s="4">
        <v>177</v>
      </c>
      <c r="B37" t="n" s="6">
        <v>27492</v>
      </c>
      <c r="C37" t="n" s="6">
        <v>-26</v>
      </c>
      <c r="D37" t="n" s="6">
        <v>14672</v>
      </c>
      <c r="E37" t="n" s="6">
        <v>49395</v>
      </c>
    </row>
    <row r="38" spans="1:5">
      <c r="A38" t="s" s="4">
        <v>178</v>
      </c>
      <c r="B38" t="n" s="6">
        <v>6569</v>
      </c>
      <c r="C38" t="n" s="6">
        <v>-21060</v>
      </c>
      <c r="D38" t="n" s="6">
        <v>-15400</v>
      </c>
      <c r="E38" t="n" s="6">
        <v>22431</v>
      </c>
    </row>
    <row r="39" spans="1:5">
      <c r="A39" t="s" s="4">
        <v>179</v>
      </c>
      <c r="B39" t="n" s="6">
        <v>11129</v>
      </c>
      <c r="C39" t="n" s="6">
        <v>26529</v>
      </c>
      <c r="D39" t="n" s="6">
        <v>26529</v>
      </c>
      <c r="E39" t="n" s="6">
        <v>4098</v>
      </c>
    </row>
    <row r="40" spans="1:5">
      <c r="A40" t="s" s="4">
        <v>180</v>
      </c>
      <c r="B40" t="n" s="6">
        <v>17698</v>
      </c>
      <c r="C40" t="n" s="6">
        <v>5469</v>
      </c>
      <c r="D40" t="n" s="6">
        <v>11129</v>
      </c>
      <c r="E40" t="n" s="6">
        <v>26529</v>
      </c>
    </row>
    <row r="41" spans="1:5">
      <c r="A41" t="s" s="3">
        <v>181</v>
      </c>
    </row>
    <row r="42" spans="1:5">
      <c r="A42" t="s" s="4">
        <v>182</v>
      </c>
      <c r="B42" t="n" s="6">
        <v>963</v>
      </c>
      <c r="C42" t="n" s="6">
        <v>715</v>
      </c>
      <c r="D42" t="n" s="6">
        <v>1504</v>
      </c>
    </row>
    <row r="43" spans="1:5">
      <c r="A43" t="s" s="4">
        <v>183</v>
      </c>
      <c r="B43" t="n" s="6">
        <v>0</v>
      </c>
      <c r="C43" t="n" s="6">
        <v>0</v>
      </c>
      <c r="D43" t="n" s="6">
        <v>0</v>
      </c>
      <c r="E43" t="n" s="6">
        <v>0</v>
      </c>
    </row>
    <row r="44" spans="1:5">
      <c r="A44" t="s" s="3">
        <v>184</v>
      </c>
    </row>
    <row r="45" spans="1:5">
      <c r="A45" t="s" s="4">
        <v>185</v>
      </c>
      <c r="D45" t="n" s="6">
        <v>10129</v>
      </c>
    </row>
    <row r="46" spans="1:5">
      <c r="A46" t="s" s="4">
        <v>90</v>
      </c>
      <c r="D46" t="n" s="6">
        <v>0</v>
      </c>
      <c r="E46" t="n" s="6">
        <v>2898</v>
      </c>
    </row>
    <row r="47" spans="1:5">
      <c r="A47" t="s" s="4">
        <v>186</v>
      </c>
      <c r="C47" t="n" s="7">
        <v>254</v>
      </c>
      <c r="D47" t="n" s="6">
        <v>62</v>
      </c>
      <c r="E47" t="n" s="6">
        <v>59</v>
      </c>
    </row>
    <row r="48" spans="1:5">
      <c r="A48" t="s" s="4">
        <v>187</v>
      </c>
      <c r="B48" t="n" s="7">
        <v>532</v>
      </c>
      <c r="D48" t="n" s="7">
        <v>1197</v>
      </c>
    </row>
    <row r="49" spans="1:5">
      <c r="A49" t="s" s="4">
        <v>188</v>
      </c>
      <c r="E49" t="n" s="6">
        <v>158</v>
      </c>
    </row>
    <row r="50" spans="1:5">
      <c r="A50" t="s" s="4">
        <v>99</v>
      </c>
    </row>
    <row r="51" spans="1:5">
      <c r="A51" t="s" s="3">
        <v>184</v>
      </c>
    </row>
    <row r="52" spans="1:5">
      <c r="A52" t="s" s="4">
        <v>189</v>
      </c>
      <c r="E52" t="n" s="6">
        <v>8887</v>
      </c>
    </row>
    <row r="53" spans="1:5">
      <c r="A53" t="s" s="4">
        <v>147</v>
      </c>
    </row>
    <row r="54" spans="1:5">
      <c r="A54" t="s" s="3">
        <v>184</v>
      </c>
    </row>
    <row r="55" spans="1:5">
      <c r="A55" t="s" s="4">
        <v>189</v>
      </c>
      <c r="E55" t="n" s="6">
        <v>16249</v>
      </c>
    </row>
    <row r="56" spans="1:5">
      <c r="A56" t="s" s="4">
        <v>101</v>
      </c>
    </row>
    <row r="57" spans="1:5">
      <c r="A57" t="s" s="3">
        <v>184</v>
      </c>
    </row>
    <row r="58" spans="1:5">
      <c r="A58" t="s" s="4">
        <v>189</v>
      </c>
      <c r="E58" t="n" s="7">
        <v>686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808</v>
      </c>
      <c r="B1" t="s" s="2">
        <v>18</v>
      </c>
      <c r="C1" t="s" s="2">
        <v>19</v>
      </c>
    </row>
    <row r="2" spans="1:3">
      <c r="A2" t="s" s="3">
        <v>809</v>
      </c>
    </row>
    <row r="3" spans="1:3">
      <c r="A3" t="s" s="4">
        <v>810</v>
      </c>
      <c r="B3" t="n" s="7">
        <v>46024</v>
      </c>
      <c r="C3" t="n" s="7">
        <v>33248</v>
      </c>
    </row>
    <row r="4" spans="1:3">
      <c r="A4" t="s" s="4">
        <v>811</v>
      </c>
      <c r="B4" t="n" s="6">
        <v>2441</v>
      </c>
      <c r="C4" t="n" s="6">
        <v>2041</v>
      </c>
    </row>
    <row r="5" spans="1:3">
      <c r="A5" t="s" s="4">
        <v>812</v>
      </c>
      <c r="B5" t="n" s="6">
        <v>724</v>
      </c>
      <c r="C5" t="n" s="6">
        <v>2728</v>
      </c>
    </row>
    <row r="6" spans="1:3">
      <c r="A6" t="s" s="4">
        <v>475</v>
      </c>
      <c r="B6" t="n" s="6">
        <v>2948</v>
      </c>
      <c r="C6" t="n" s="6">
        <v>376</v>
      </c>
    </row>
    <row r="7" spans="1:3">
      <c r="A7" t="s" s="4">
        <v>813</v>
      </c>
      <c r="B7" t="n" s="6">
        <v>52137</v>
      </c>
      <c r="C7" t="n" s="6">
        <v>38393</v>
      </c>
    </row>
    <row r="8" spans="1:3">
      <c r="A8" t="s" s="4">
        <v>814</v>
      </c>
      <c r="B8" t="n" s="6">
        <v>-52137</v>
      </c>
      <c r="C8" t="n" s="6">
        <v>-38393</v>
      </c>
    </row>
    <row r="9" spans="1:3">
      <c r="A9" t="s" s="4">
        <v>815</v>
      </c>
      <c r="B9" t="n" s="7">
        <v>0</v>
      </c>
      <c r="C9" t="n"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1"/>
  </cols>
  <sheetData>
    <row r="1" spans="1:2">
      <c r="A1" t="s" s="1">
        <v>816</v>
      </c>
      <c r="B1" t="s" s="2">
        <v>68</v>
      </c>
    </row>
    <row r="2" spans="1:2">
      <c r="B2" t="s" s="2">
        <v>579</v>
      </c>
    </row>
    <row r="3" spans="1:2">
      <c r="A3" t="s" s="3">
        <v>817</v>
      </c>
    </row>
    <row r="4" spans="1:2">
      <c r="A4" t="s" s="4">
        <v>818</v>
      </c>
      <c r="B4" t="n" s="7">
        <v>13700000</v>
      </c>
    </row>
    <row r="5" spans="1:2">
      <c r="A5" t="s" s="4">
        <v>819</v>
      </c>
      <c r="B5" t="n" s="6">
        <v>0</v>
      </c>
    </row>
    <row r="6" spans="1:2">
      <c r="A6" t="s" s="4">
        <v>820</v>
      </c>
    </row>
    <row r="7" spans="1:2">
      <c r="A7" t="s" s="3">
        <v>817</v>
      </c>
    </row>
    <row r="8" spans="1:2">
      <c r="A8" t="s" s="4">
        <v>821</v>
      </c>
      <c r="B8" t="n" s="6">
        <v>2400000</v>
      </c>
    </row>
    <row r="9" spans="1:2">
      <c r="A9" t="s" s="4">
        <v>822</v>
      </c>
    </row>
    <row r="10" spans="1:2">
      <c r="A10" t="s" s="3">
        <v>817</v>
      </c>
    </row>
    <row r="11" spans="1:2">
      <c r="A11" t="s" s="4">
        <v>810</v>
      </c>
      <c r="B11" t="n" s="7">
        <v>125300000</v>
      </c>
    </row>
    <row r="12" spans="1:2">
      <c r="A12" t="s" s="4">
        <v>823</v>
      </c>
      <c r="B12" t="s" s="4">
        <v>824</v>
      </c>
    </row>
    <row r="13" spans="1:2">
      <c r="A13" t="s" s="4">
        <v>825</v>
      </c>
    </row>
    <row r="14" spans="1:2">
      <c r="A14" t="s" s="3">
        <v>817</v>
      </c>
    </row>
    <row r="15" spans="1:2">
      <c r="A15" t="s" s="4">
        <v>810</v>
      </c>
      <c r="B15" t="n" s="7">
        <v>1500000</v>
      </c>
    </row>
    <row r="16" spans="1:2">
      <c r="A16" t="s" s="4">
        <v>823</v>
      </c>
      <c r="B16" t="s" s="4">
        <v>8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827</v>
      </c>
      <c r="B1" t="s" s="2">
        <v>1</v>
      </c>
      <c r="D1" t="s" s="2">
        <v>68</v>
      </c>
    </row>
    <row r="2" spans="1:5">
      <c r="B2" t="s" s="2">
        <v>2</v>
      </c>
      <c r="C2" t="s" s="2">
        <v>69</v>
      </c>
      <c r="D2" t="s" s="2">
        <v>18</v>
      </c>
      <c r="E2" t="s" s="2">
        <v>19</v>
      </c>
    </row>
    <row r="3" spans="1:5">
      <c r="A3" t="s" s="3">
        <v>238</v>
      </c>
    </row>
    <row r="4" spans="1:5">
      <c r="A4" t="s" s="4">
        <v>89</v>
      </c>
      <c r="B4" t="n" s="7">
        <v>-20629</v>
      </c>
      <c r="C4" t="n" s="7">
        <v>-16611</v>
      </c>
      <c r="D4" t="n" s="7">
        <v>-33800</v>
      </c>
      <c r="E4" t="n" s="7">
        <v>-27222</v>
      </c>
    </row>
    <row r="5" spans="1:5">
      <c r="A5" t="s" s="4">
        <v>828</v>
      </c>
      <c r="C5" t="n" s="6">
        <v>9</v>
      </c>
    </row>
    <row r="6" spans="1:5">
      <c r="A6" t="s" s="4">
        <v>94</v>
      </c>
      <c r="B6" t="n" s="7">
        <v>-20629</v>
      </c>
      <c r="C6" t="n" s="7">
        <v>-16602</v>
      </c>
      <c r="D6" t="n" s="7">
        <v>-33791</v>
      </c>
      <c r="E6" t="n" s="7">
        <v>-28200</v>
      </c>
    </row>
    <row r="7" spans="1:5">
      <c r="A7" t="s" s="4">
        <v>96</v>
      </c>
      <c r="B7" t="n" s="6">
        <v>916017</v>
      </c>
      <c r="C7" t="n" s="6">
        <v>880708</v>
      </c>
      <c r="D7" t="n" s="6">
        <v>892315</v>
      </c>
      <c r="E7" t="n" s="6">
        <v>815340</v>
      </c>
    </row>
    <row r="8" spans="1:5">
      <c r="A8" t="s" s="4">
        <v>95</v>
      </c>
      <c r="B8" t="n" s="8">
        <v>-22.52</v>
      </c>
      <c r="C8" t="n" s="8">
        <v>-18.85</v>
      </c>
      <c r="D8" t="n" s="8">
        <v>-37.87</v>
      </c>
      <c r="E8" t="n" s="8">
        <v>-34.5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829</v>
      </c>
      <c r="B1" t="s" s="2">
        <v>1</v>
      </c>
      <c r="D1" t="s" s="2">
        <v>68</v>
      </c>
    </row>
    <row r="2" spans="1:5">
      <c r="B2" t="s" s="2">
        <v>2</v>
      </c>
      <c r="C2" t="s" s="2">
        <v>69</v>
      </c>
      <c r="D2" t="s" s="2">
        <v>18</v>
      </c>
      <c r="E2" t="s" s="2">
        <v>19</v>
      </c>
    </row>
    <row r="3" spans="1:5">
      <c r="A3" t="s" s="4">
        <v>102</v>
      </c>
    </row>
    <row r="4" spans="1:5">
      <c r="A4" t="s" s="3">
        <v>830</v>
      </c>
    </row>
    <row r="5" spans="1:5">
      <c r="A5" t="s" s="4">
        <v>831</v>
      </c>
      <c r="B5" t="n" s="6">
        <v>29698312</v>
      </c>
      <c r="C5" t="n" s="6">
        <v>25035381</v>
      </c>
      <c r="D5" t="n" s="6">
        <v>25078396</v>
      </c>
      <c r="E5" t="n" s="6">
        <v>20901591</v>
      </c>
    </row>
    <row r="6" spans="1:5">
      <c r="A6" t="s" s="4">
        <v>621</v>
      </c>
    </row>
    <row r="7" spans="1:5">
      <c r="A7" t="s" s="3">
        <v>830</v>
      </c>
    </row>
    <row r="8" spans="1:5">
      <c r="A8" t="s" s="4">
        <v>831</v>
      </c>
      <c r="B8" t="n" s="6">
        <v>4269189</v>
      </c>
      <c r="C8" t="n" s="6">
        <v>3999228</v>
      </c>
      <c r="D8" t="n" s="6">
        <v>3766704</v>
      </c>
      <c r="E8" t="n" s="6">
        <v>2799118</v>
      </c>
    </row>
    <row r="9" spans="1:5">
      <c r="A9" t="s" s="4">
        <v>226</v>
      </c>
    </row>
    <row r="10" spans="1:5">
      <c r="A10" t="s" s="3">
        <v>830</v>
      </c>
    </row>
    <row r="11" spans="1:5">
      <c r="A11" t="s" s="4">
        <v>831</v>
      </c>
      <c r="B11" t="n" s="6">
        <v>128231</v>
      </c>
      <c r="C11" t="n" s="6">
        <v>128231</v>
      </c>
      <c r="D11" t="n" s="6">
        <v>128231</v>
      </c>
      <c r="E11" t="n" s="6">
        <v>56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37"/>
    <col customWidth="1" max="6" min="6" width="30"/>
    <col customWidth="1" max="7" min="7" width="30"/>
  </cols>
  <sheetData>
    <row r="1" spans="1:7">
      <c r="A1" t="s" s="1">
        <v>832</v>
      </c>
      <c r="B1" t="s" s="2">
        <v>833</v>
      </c>
      <c r="C1" t="s" s="2">
        <v>834</v>
      </c>
      <c r="D1" t="s" s="2">
        <v>625</v>
      </c>
      <c r="E1" t="s" s="2">
        <v>626</v>
      </c>
      <c r="F1" t="s" s="2">
        <v>835</v>
      </c>
      <c r="G1" t="s" s="2">
        <v>836</v>
      </c>
    </row>
    <row r="2" spans="1:7">
      <c r="A2" t="s" s="4">
        <v>99</v>
      </c>
    </row>
    <row r="3" spans="1:7">
      <c r="A3" t="s" s="3">
        <v>837</v>
      </c>
    </row>
    <row r="4" spans="1:7">
      <c r="A4" t="s" s="4">
        <v>128</v>
      </c>
      <c r="D4" t="n" s="6">
        <v>2564652</v>
      </c>
      <c r="E4" t="n" s="6">
        <v>162407</v>
      </c>
      <c r="F4" t="n" s="6">
        <v>2619951</v>
      </c>
      <c r="G4" t="n" s="6">
        <v>2564638</v>
      </c>
    </row>
    <row r="5" spans="1:7">
      <c r="A5" t="s" s="4">
        <v>838</v>
      </c>
      <c r="D5" t="n" s="8">
        <v>5.85</v>
      </c>
      <c r="E5" t="n" s="8">
        <v>5.85</v>
      </c>
      <c r="F5" t="n" s="8">
        <v>5.84</v>
      </c>
      <c r="G5" t="n" s="8">
        <v>5.84</v>
      </c>
    </row>
    <row r="6" spans="1:7">
      <c r="A6" t="s" s="4">
        <v>653</v>
      </c>
      <c r="D6" t="n" s="7">
        <v>15000</v>
      </c>
      <c r="E6" t="n" s="7">
        <v>950</v>
      </c>
    </row>
    <row r="7" spans="1:7">
      <c r="A7" t="s" s="4">
        <v>839</v>
      </c>
    </row>
    <row r="8" spans="1:7">
      <c r="A8" t="s" s="3">
        <v>837</v>
      </c>
    </row>
    <row r="9" spans="1:7">
      <c r="A9" t="s" s="4">
        <v>840</v>
      </c>
      <c r="B9" t="s" s="4">
        <v>841</v>
      </c>
      <c r="C9" t="s" s="4">
        <v>841</v>
      </c>
    </row>
    <row r="10" spans="1:7">
      <c r="A10" t="s" s="4">
        <v>842</v>
      </c>
      <c r="B10" t="n" s="11">
        <v>2.975</v>
      </c>
      <c r="C10" t="n" s="10">
        <v>7.25</v>
      </c>
    </row>
    <row r="11" spans="1:7">
      <c r="A11" t="s" s="4">
        <v>843</v>
      </c>
      <c r="B11" t="n" s="6">
        <v>4150171</v>
      </c>
    </row>
    <row r="12" spans="1:7">
      <c r="A12" t="s" s="4">
        <v>396</v>
      </c>
    </row>
    <row r="13" spans="1:7">
      <c r="A13" t="s" s="3">
        <v>837</v>
      </c>
    </row>
    <row r="14" spans="1:7">
      <c r="A14" t="s" s="4">
        <v>128</v>
      </c>
      <c r="D14" t="n" s="6">
        <v>2564652</v>
      </c>
      <c r="E14" t="n" s="6">
        <v>162407</v>
      </c>
    </row>
    <row r="15" spans="1:7">
      <c r="A15" t="s" s="4">
        <v>838</v>
      </c>
      <c r="D15" t="n" s="8">
        <v>5.84</v>
      </c>
      <c r="E15" t="n" s="8">
        <v>5.84</v>
      </c>
    </row>
    <row r="16" spans="1:7">
      <c r="A16" t="s" s="4">
        <v>653</v>
      </c>
      <c r="D16" t="n" s="7">
        <v>15000</v>
      </c>
      <c r="E16" t="n" s="7">
        <v>9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190</v>
      </c>
      <c r="B1" t="s" s="2">
        <v>1</v>
      </c>
      <c r="C1" t="s" s="2">
        <v>68</v>
      </c>
    </row>
    <row r="2" spans="1:3">
      <c r="B2" t="s" s="2">
        <v>2</v>
      </c>
      <c r="C2" t="s" s="2">
        <v>18</v>
      </c>
    </row>
    <row r="3" spans="1:3">
      <c r="A3" t="s" s="3">
        <v>191</v>
      </c>
    </row>
    <row r="4" spans="1:3">
      <c r="A4" t="s" s="4">
        <v>190</v>
      </c>
      <c r="B4" t="s" s="4">
        <v>192</v>
      </c>
      <c r="C4" t="s"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t="s" s="1">
        <v>194</v>
      </c>
      <c r="B1" t="s" s="2">
        <v>1</v>
      </c>
      <c r="C1" t="s" s="2">
        <v>68</v>
      </c>
    </row>
    <row r="2" spans="1:3">
      <c r="B2" t="s" s="2">
        <v>2</v>
      </c>
      <c r="C2" t="s" s="2">
        <v>18</v>
      </c>
    </row>
    <row r="3" spans="1:3">
      <c r="A3" t="s" s="3">
        <v>191</v>
      </c>
    </row>
    <row r="4" spans="1:3">
      <c r="A4" t="s" s="4">
        <v>194</v>
      </c>
      <c r="B4" t="s" s="4">
        <v>195</v>
      </c>
      <c r="C4" t="s"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Balance Sheets</vt:lpstr>
      <vt:lpstr>Balance Sheets (Parenthetical)</vt:lpstr>
      <vt:lpstr>Statement of Operations</vt:lpstr>
      <vt:lpstr>Statements of Convertible Prefe</vt:lpstr>
      <vt:lpstr>Statements of Convertible Pref6</vt:lpstr>
      <vt:lpstr>Statement of Cash Flows</vt:lpstr>
      <vt:lpstr>Background and Organization</vt:lpstr>
      <vt:lpstr>Summary of Significant Accounti</vt:lpstr>
      <vt:lpstr>Balance Sheet Components</vt:lpstr>
      <vt:lpstr>Fair value financial measuremen</vt:lpstr>
      <vt:lpstr>Debt</vt:lpstr>
      <vt:lpstr>Commitments and Contingencies</vt:lpstr>
      <vt:lpstr>License Agreement</vt:lpstr>
      <vt:lpstr>Grant Revenue</vt:lpstr>
      <vt:lpstr>Distribution Agreement</vt:lpstr>
      <vt:lpstr>Common Stock Reserved for Issua</vt:lpstr>
      <vt:lpstr>Convertible Preferred Stock</vt:lpstr>
      <vt:lpstr>Convertible Preferred Stock War</vt:lpstr>
      <vt:lpstr>Stock based Compensation</vt:lpstr>
      <vt:lpstr>Income Taxes</vt:lpstr>
      <vt:lpstr>Net Loss per Share</vt:lpstr>
      <vt:lpstr>Employee Benefits</vt:lpstr>
      <vt:lpstr>Related Party Transactions</vt:lpstr>
      <vt:lpstr>Subseqent Events</vt:lpstr>
      <vt:lpstr>Going Concern</vt:lpstr>
      <vt:lpstr>Summary of Significant Accoun27</vt:lpstr>
      <vt:lpstr>Summary of Significant Accoun28</vt:lpstr>
      <vt:lpstr>Balance Sheet Components (Table</vt:lpstr>
      <vt:lpstr>Fair value financial measurem30</vt:lpstr>
      <vt:lpstr>Debt (Tables)</vt:lpstr>
      <vt:lpstr>Commitments and Contingencies (</vt:lpstr>
      <vt:lpstr>Common Stock Reserved for Iss33</vt:lpstr>
      <vt:lpstr>Convertible Preferred Stock (Ta</vt:lpstr>
      <vt:lpstr>Convertible Preferred Stock W35</vt:lpstr>
      <vt:lpstr>Stock based Compensation (Table</vt:lpstr>
      <vt:lpstr>Income Taxes (Tables)</vt:lpstr>
      <vt:lpstr>Net Loss per Share (Tables)</vt:lpstr>
      <vt:lpstr>Background and Organization - A</vt:lpstr>
      <vt:lpstr>Summary of Significant Accoun40</vt:lpstr>
      <vt:lpstr>Summary of Significant Accoun41</vt:lpstr>
      <vt:lpstr>Summary of Significant Accoun42</vt:lpstr>
      <vt:lpstr>Balance Sheet Components - Sche</vt:lpstr>
      <vt:lpstr>Balance Sheet Components - Addi</vt:lpstr>
      <vt:lpstr>Balance Sheet Components - Summ</vt:lpstr>
      <vt:lpstr>Balance Sheet Components - Su46</vt:lpstr>
      <vt:lpstr>Balance Sheet Components - Sc47</vt:lpstr>
      <vt:lpstr>Balance Sheet Components - Sc48</vt:lpstr>
      <vt:lpstr>Fair Value Financial Measurem49</vt:lpstr>
      <vt:lpstr>Fair Value Financial Measurem50</vt:lpstr>
      <vt:lpstr>Debt - Additional Information (</vt:lpstr>
      <vt:lpstr>Debt - Scheduled Future Payment</vt:lpstr>
      <vt:lpstr>Commitments and Contingencies -</vt:lpstr>
      <vt:lpstr>Commitments and Contingencies54</vt:lpstr>
      <vt:lpstr>Licensing - Additional Informat</vt:lpstr>
      <vt:lpstr>Grant Revenue - Additional Info</vt:lpstr>
      <vt:lpstr>Distribution Agreement - Additi</vt:lpstr>
      <vt:lpstr>Common Stock Reserved for Iss58</vt:lpstr>
      <vt:lpstr>Convertible Preferred Stock - A</vt:lpstr>
      <vt:lpstr>Changes in Shares of Convertibl</vt:lpstr>
      <vt:lpstr>Components of Convertible Prefe</vt:lpstr>
      <vt:lpstr>Convertible Preferred Stock W62</vt:lpstr>
      <vt:lpstr>Convertible Preferred Stock W63</vt:lpstr>
      <vt:lpstr>Convertible Preferred Stock W64</vt:lpstr>
      <vt:lpstr>Stock-Based Compensation - Addi</vt:lpstr>
      <vt:lpstr>Stock Based Compensation - Summ</vt:lpstr>
      <vt:lpstr>Stock Based Compensation - Sche</vt:lpstr>
      <vt:lpstr>Stock Based Compensation - Su68</vt:lpstr>
      <vt:lpstr>Income Tax Reconciliation (Deta</vt:lpstr>
      <vt:lpstr>Defered Income Tax (Detail)</vt:lpstr>
      <vt:lpstr>Income Tax - Additional Informa</vt:lpstr>
      <vt:lpstr>Net Loss Per Share - Computatio</vt:lpstr>
      <vt:lpstr>Net Loss Per Share - Anti-Dilu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06:02:16Z</dcterms:created>
  <dcterms:modified xmlns:dcterms="http://purl.org/dc/terms/" xmlns:xsi="http://www.w3.org/2001/XMLSchema-instance" xsi:type="dcterms:W3CDTF">2015-10-09T06:02:16Z</dcterms:modified>
  <dc:title xmlns:dc="http://purl.org/dc/elements/1.1/">Untitled</dc:title>
  <dc:description xmlns:dc="http://purl.org/dc/elements/1.1/"/>
  <dc:subject xmlns:dc="http://purl.org/dc/elements/1.1/"/>
  <cp:keywords/>
  <cp:category/>
</cp:coreProperties>
</file>